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Sale of Quality Assurance and I" sheetId="11" state="visible" r:id="rId11"/>
    <sheet xmlns:r="http://schemas.openxmlformats.org/officeDocument/2006/relationships" name="Discontinued Operations" sheetId="12" state="visible" r:id="rId12"/>
    <sheet xmlns:r="http://schemas.openxmlformats.org/officeDocument/2006/relationships" name="Restricted Cash and Short-Term " sheetId="13" state="visible" r:id="rId13"/>
    <sheet xmlns:r="http://schemas.openxmlformats.org/officeDocument/2006/relationships" name="Fair Value of Financial Instrum" sheetId="14" state="visible" r:id="rId14"/>
    <sheet xmlns:r="http://schemas.openxmlformats.org/officeDocument/2006/relationships" name="Trade Accounts Receivable" sheetId="15" state="visible" r:id="rId15"/>
    <sheet xmlns:r="http://schemas.openxmlformats.org/officeDocument/2006/relationships" name="Property, Equipment and Softwar" sheetId="16" state="visible" r:id="rId16"/>
    <sheet xmlns:r="http://schemas.openxmlformats.org/officeDocument/2006/relationships" name="Impairment Charges" sheetId="17" state="visible" r:id="rId17"/>
    <sheet xmlns:r="http://schemas.openxmlformats.org/officeDocument/2006/relationships" name="Restructuring and Severance Cha" sheetId="18" state="visible" r:id="rId18"/>
    <sheet xmlns:r="http://schemas.openxmlformats.org/officeDocument/2006/relationships" name="Accrued Insurance" sheetId="19" state="visible" r:id="rId19"/>
    <sheet xmlns:r="http://schemas.openxmlformats.org/officeDocument/2006/relationships" name="Income Taxes" sheetId="20" state="visible" r:id="rId20"/>
    <sheet xmlns:r="http://schemas.openxmlformats.org/officeDocument/2006/relationships" name="Real Estate Transaction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Stock Compensation Plans"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egment Disclosures" sheetId="28" state="visible" r:id="rId28"/>
    <sheet xmlns:r="http://schemas.openxmlformats.org/officeDocument/2006/relationships" name="Quarterly Financial Information" sheetId="29" state="visible" r:id="rId29"/>
    <sheet xmlns:r="http://schemas.openxmlformats.org/officeDocument/2006/relationships" name="Summary of Business and Signi_2" sheetId="30" state="visible" r:id="rId30"/>
    <sheet xmlns:r="http://schemas.openxmlformats.org/officeDocument/2006/relationships" name="Summary of Business and Signi_3" sheetId="31" state="visible" r:id="rId31"/>
    <sheet xmlns:r="http://schemas.openxmlformats.org/officeDocument/2006/relationships" name="Discontinued Operations (Tables" sheetId="32" state="visible" r:id="rId32"/>
    <sheet xmlns:r="http://schemas.openxmlformats.org/officeDocument/2006/relationships" name="Fair Value of Financial Instr_2" sheetId="33" state="visible" r:id="rId33"/>
    <sheet xmlns:r="http://schemas.openxmlformats.org/officeDocument/2006/relationships" name="Trade Accounts Receivable (Tabl" sheetId="34" state="visible" r:id="rId34"/>
    <sheet xmlns:r="http://schemas.openxmlformats.org/officeDocument/2006/relationships" name="Property, Equipment and Softw_2" sheetId="35" state="visible" r:id="rId35"/>
    <sheet xmlns:r="http://schemas.openxmlformats.org/officeDocument/2006/relationships" name="Impairment Charges (Tables)" sheetId="36" state="visible" r:id="rId36"/>
    <sheet xmlns:r="http://schemas.openxmlformats.org/officeDocument/2006/relationships" name="Restructuring and Severance C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Stock Compensation Plans (Table" sheetId="41" state="visible" r:id="rId41"/>
    <sheet xmlns:r="http://schemas.openxmlformats.org/officeDocument/2006/relationships" name="Earnings (Loss) Per Share (Tabl" sheetId="42" state="visible" r:id="rId42"/>
    <sheet xmlns:r="http://schemas.openxmlformats.org/officeDocument/2006/relationships" name="Commitments and Contingencies (" sheetId="43" state="visible" r:id="rId43"/>
    <sheet xmlns:r="http://schemas.openxmlformats.org/officeDocument/2006/relationships" name="Segment Disclosures (Tables)" sheetId="44" state="visible" r:id="rId44"/>
    <sheet xmlns:r="http://schemas.openxmlformats.org/officeDocument/2006/relationships" name="Quarterly Financial Informati_2" sheetId="45" state="visible" r:id="rId45"/>
    <sheet xmlns:r="http://schemas.openxmlformats.org/officeDocument/2006/relationships" name="Summary of Business and Signi_4" sheetId="46" state="visible" r:id="rId46"/>
    <sheet xmlns:r="http://schemas.openxmlformats.org/officeDocument/2006/relationships" name="Sale of Quality Assurance and_2" sheetId="47" state="visible" r:id="rId47"/>
    <sheet xmlns:r="http://schemas.openxmlformats.org/officeDocument/2006/relationships" name="Discontinued Operations (Detail" sheetId="48" state="visible" r:id="rId48"/>
    <sheet xmlns:r="http://schemas.openxmlformats.org/officeDocument/2006/relationships" name="Discontinued Operations - State" sheetId="49" state="visible" r:id="rId49"/>
    <sheet xmlns:r="http://schemas.openxmlformats.org/officeDocument/2006/relationships" name="Restricted Cash and Short-Ter_2" sheetId="50" state="visible" r:id="rId50"/>
    <sheet xmlns:r="http://schemas.openxmlformats.org/officeDocument/2006/relationships" name="Fair Value of Financial Instr_3" sheetId="51" state="visible" r:id="rId51"/>
    <sheet xmlns:r="http://schemas.openxmlformats.org/officeDocument/2006/relationships" name="Trade Accounts Receivable (Deta" sheetId="52" state="visible" r:id="rId52"/>
    <sheet xmlns:r="http://schemas.openxmlformats.org/officeDocument/2006/relationships" name="Trade Accounts Receivable - Sum" sheetId="53" state="visible" r:id="rId53"/>
    <sheet xmlns:r="http://schemas.openxmlformats.org/officeDocument/2006/relationships" name="Property, Equipment and Softw_3" sheetId="54" state="visible" r:id="rId54"/>
    <sheet xmlns:r="http://schemas.openxmlformats.org/officeDocument/2006/relationships" name="Property, Equipment and Softw_4" sheetId="55" state="visible" r:id="rId55"/>
    <sheet xmlns:r="http://schemas.openxmlformats.org/officeDocument/2006/relationships" name="Impairment Charges (Details)" sheetId="56" state="visible" r:id="rId56"/>
    <sheet xmlns:r="http://schemas.openxmlformats.org/officeDocument/2006/relationships" name="Impairment Charges - Summary of" sheetId="57" state="visible" r:id="rId57"/>
    <sheet xmlns:r="http://schemas.openxmlformats.org/officeDocument/2006/relationships" name="Restructuring and Severance C_3" sheetId="58" state="visible" r:id="rId58"/>
    <sheet xmlns:r="http://schemas.openxmlformats.org/officeDocument/2006/relationships" name="Restructuring and Severance C_4" sheetId="59" state="visible" r:id="rId59"/>
    <sheet xmlns:r="http://schemas.openxmlformats.org/officeDocument/2006/relationships" name="Restructuring and Severance C_5" sheetId="60" state="visible" r:id="rId60"/>
    <sheet xmlns:r="http://schemas.openxmlformats.org/officeDocument/2006/relationships" name="Accrued Insurance (Details)" sheetId="61" state="visible" r:id="rId61"/>
    <sheet xmlns:r="http://schemas.openxmlformats.org/officeDocument/2006/relationships" name="Income Taxes  - Schedule of Inc" sheetId="62" state="visible" r:id="rId62"/>
    <sheet xmlns:r="http://schemas.openxmlformats.org/officeDocument/2006/relationships" name="Income Taxes  - Schedule of Com" sheetId="63" state="visible" r:id="rId63"/>
    <sheet xmlns:r="http://schemas.openxmlformats.org/officeDocument/2006/relationships" name="Income Taxes  - Schedule of I_2" sheetId="64" state="visible" r:id="rId64"/>
    <sheet xmlns:r="http://schemas.openxmlformats.org/officeDocument/2006/relationships" name="Income Taxes  - Components of D" sheetId="65" state="visible" r:id="rId65"/>
    <sheet xmlns:r="http://schemas.openxmlformats.org/officeDocument/2006/relationships" name="Income Taxes (Details)" sheetId="66" state="visible" r:id="rId66"/>
    <sheet xmlns:r="http://schemas.openxmlformats.org/officeDocument/2006/relationships" name="Income Taxes  - Schedule of Unc" sheetId="67" state="visible" r:id="rId67"/>
    <sheet xmlns:r="http://schemas.openxmlformats.org/officeDocument/2006/relationships" name="Real Estate Transactions (Detai" sheetId="68" state="visible" r:id="rId68"/>
    <sheet xmlns:r="http://schemas.openxmlformats.org/officeDocument/2006/relationships" name="Debt (Details)" sheetId="69" state="visible" r:id="rId69"/>
    <sheet xmlns:r="http://schemas.openxmlformats.org/officeDocument/2006/relationships" name="Debt  - Schedule of Long-Term D" sheetId="70" state="visible" r:id="rId70"/>
    <sheet xmlns:r="http://schemas.openxmlformats.org/officeDocument/2006/relationships" name="Stockholders' Equity (Details)" sheetId="71" state="visible" r:id="rId71"/>
    <sheet xmlns:r="http://schemas.openxmlformats.org/officeDocument/2006/relationships" name="Stockholders' Equity - Treasury" sheetId="72" state="visible" r:id="rId72"/>
    <sheet xmlns:r="http://schemas.openxmlformats.org/officeDocument/2006/relationships" name="Stockholders' Equity  - Accumul" sheetId="73" state="visible" r:id="rId73"/>
    <sheet xmlns:r="http://schemas.openxmlformats.org/officeDocument/2006/relationships" name="Stockholders' Equity  - Reclass" sheetId="74" state="visible" r:id="rId74"/>
    <sheet xmlns:r="http://schemas.openxmlformats.org/officeDocument/2006/relationships" name="Stock Compensation Plans (Detai" sheetId="75" state="visible" r:id="rId75"/>
    <sheet xmlns:r="http://schemas.openxmlformats.org/officeDocument/2006/relationships" name="Stock Compensation Plans - Sche" sheetId="76" state="visible" r:id="rId76"/>
    <sheet xmlns:r="http://schemas.openxmlformats.org/officeDocument/2006/relationships" name="Stock Compensation Plans - Sc_2" sheetId="77" state="visible" r:id="rId77"/>
    <sheet xmlns:r="http://schemas.openxmlformats.org/officeDocument/2006/relationships" name="Stock Compensation Plans - Sc_3" sheetId="78" state="visible" r:id="rId78"/>
    <sheet xmlns:r="http://schemas.openxmlformats.org/officeDocument/2006/relationships" name="Stock Compensation Plans  - Sum" sheetId="79" state="visible" r:id="rId79"/>
    <sheet xmlns:r="http://schemas.openxmlformats.org/officeDocument/2006/relationships" name="Earnings (Loss) Per Share  - Su" sheetId="80" state="visible" r:id="rId80"/>
    <sheet xmlns:r="http://schemas.openxmlformats.org/officeDocument/2006/relationships" name="Earnings (Loss) Per Share (Det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ubsequent Events (Details)" sheetId="84" state="visible" r:id="rId84"/>
    <sheet xmlns:r="http://schemas.openxmlformats.org/officeDocument/2006/relationships" name="Segment Disclosures  - Summary " sheetId="85" state="visible" r:id="rId85"/>
    <sheet xmlns:r="http://schemas.openxmlformats.org/officeDocument/2006/relationships" name="Segment Disclosures  - Summar_2" sheetId="86" state="visible" r:id="rId86"/>
    <sheet xmlns:r="http://schemas.openxmlformats.org/officeDocument/2006/relationships" name="Segment Disclosures  - Summar_3" sheetId="87" state="visible" r:id="rId87"/>
    <sheet xmlns:r="http://schemas.openxmlformats.org/officeDocument/2006/relationships" name="Segment Disclosures  - Summar_4" sheetId="88" state="visible" r:id="rId88"/>
    <sheet xmlns:r="http://schemas.openxmlformats.org/officeDocument/2006/relationships" name="Quarterly Financial Informati_3" sheetId="89" state="visible" r:id="rId89"/>
  </sheets>
  <definedNames/>
  <calcPr calcId="124519" fullCalcOnLoad="1"/>
</workbook>
</file>

<file path=xl/sharedStrings.xml><?xml version="1.0" encoding="utf-8"?>
<sst xmlns="http://schemas.openxmlformats.org/spreadsheetml/2006/main" uniqueCount="836">
  <si>
    <t>Document and Entity Information - USD ($)</t>
  </si>
  <si>
    <t>12 Months Ended</t>
  </si>
  <si>
    <t>Oct. 28, 2018</t>
  </si>
  <si>
    <t>Jan. 04, 2019</t>
  </si>
  <si>
    <t>Apr. 27, 2018</t>
  </si>
  <si>
    <t>Document And Entity Information [Abstract]</t>
  </si>
  <si>
    <t>Document Type</t>
  </si>
  <si>
    <t>10-K</t>
  </si>
  <si>
    <t>Amendment Flag</t>
  </si>
  <si>
    <t>false</t>
  </si>
  <si>
    <t>Document Period End Date</t>
  </si>
  <si>
    <t>Oct. 28,
		2018</t>
  </si>
  <si>
    <t>Document Fiscal Year Focus</t>
  </si>
  <si>
    <t>Document Fiscal Period Focus</t>
  </si>
  <si>
    <t>FY</t>
  </si>
  <si>
    <t>Trading Symbol</t>
  </si>
  <si>
    <t>VISI</t>
  </si>
  <si>
    <t>Entity Registrant Name</t>
  </si>
  <si>
    <t>VOLT INFORMATION SCIENCES, INC.</t>
  </si>
  <si>
    <t>Entity Central Index Key</t>
  </si>
  <si>
    <t>Current Fiscal Year End Date</t>
  </si>
  <si>
    <t>--10-28</t>
  </si>
  <si>
    <t>Entity Well-known Seasoned Issuer</t>
  </si>
  <si>
    <t>No</t>
  </si>
  <si>
    <t>Entity Current Reporting Status</t>
  </si>
  <si>
    <t>Yes</t>
  </si>
  <si>
    <t>Entity Voluntary Filers</t>
  </si>
  <si>
    <t>Entity Filer Category</t>
  </si>
  <si>
    <t>Smaller Reporting Company</t>
  </si>
  <si>
    <t>Entity Common Stock, Shares Outstanding (shares)</t>
  </si>
  <si>
    <t>Entity Public Float</t>
  </si>
  <si>
    <t>Consolidated Statements of Operations - USD ($) shares in Thousands, $ in Thousands</t>
  </si>
  <si>
    <t>Oct. 29, 2017</t>
  </si>
  <si>
    <t>Income Statement [Abstract]</t>
  </si>
  <si>
    <t>NET REVENUE</t>
  </si>
  <si>
    <t>Cost of services</t>
  </si>
  <si>
    <t>GROSS MARGIN</t>
  </si>
  <si>
    <t>Selling, administrative and other operating costs</t>
  </si>
  <si>
    <t>Restructuring and severance costs</t>
  </si>
  <si>
    <t>Gain from divestitures</t>
  </si>
  <si>
    <t>Settlement and impairment charges</t>
  </si>
  <si>
    <t>OPERATING INCOME (LOSS)</t>
  </si>
  <si>
    <t>OTHER INCOME (EXPENSE), NET</t>
  </si>
  <si>
    <t>Interest income</t>
  </si>
  <si>
    <t>Interest expense</t>
  </si>
  <si>
    <t>Foreign exchange gain (loss), net</t>
  </si>
  <si>
    <t>Other income (expense), net</t>
  </si>
  <si>
    <t>TOTAL OTHER INCOME (EXPENSE), NET</t>
  </si>
  <si>
    <t>INCOME (LOSS) FROM CONTINUING OPERATIONS BEFORE INCOME TAXES</t>
  </si>
  <si>
    <t>Income tax provision</t>
  </si>
  <si>
    <t>INCOME (LOSS) FROM CONTINUING OPERATIONS</t>
  </si>
  <si>
    <t>DISCONTINUED OPERATIONS</t>
  </si>
  <si>
    <t>Loss from discontinued operations, net of income taxes</t>
  </si>
  <si>
    <t>NET INCOME (LOSS)</t>
  </si>
  <si>
    <t>Basic:</t>
  </si>
  <si>
    <t>Income (loss) from continuing operations (USD per share)</t>
  </si>
  <si>
    <t>Loss from discontinued operations (USD per share)</t>
  </si>
  <si>
    <t>Net Income (loss) (USD per share)</t>
  </si>
  <si>
    <t>Weighted average number of shares (shares)</t>
  </si>
  <si>
    <t>Diluted:</t>
  </si>
  <si>
    <t>Consolidated Statements of Comprehensive Income (Loss) - USD ($) $ in Thousands</t>
  </si>
  <si>
    <t>Statement of Comprehensive Income [Abstract]</t>
  </si>
  <si>
    <t>Other comprehensive income (loss):</t>
  </si>
  <si>
    <t>Foreign currency translation adjustments net of taxes of $0 and $0, respectively</t>
  </si>
  <si>
    <t>Total other comprehensive income (loss)</t>
  </si>
  <si>
    <t>COMPREHENSIVE INCOME (LOSS)</t>
  </si>
  <si>
    <t>Consolidated Statements of Comprehensive Income (Loss) (Parenthetical) - USD ($) $ in Thousands</t>
  </si>
  <si>
    <t>Foreign currency translation adjustments, taxes</t>
  </si>
  <si>
    <t>Consolidated Balance Sheets - USD ($) $ in Thousands</t>
  </si>
  <si>
    <t>CURRENT ASSETS:</t>
  </si>
  <si>
    <t>Cash and cash equivalents</t>
  </si>
  <si>
    <t>Restricted cash</t>
  </si>
  <si>
    <t>Short-term investments</t>
  </si>
  <si>
    <t>Trade accounts receivable, net of allowances of $759 and $1,249, respectively</t>
  </si>
  <si>
    <t>Recoverable income taxes</t>
  </si>
  <si>
    <t>Other current assets</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 including current portion of long-term debt</t>
  </si>
  <si>
    <t>Income taxes payab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 net</t>
  </si>
  <si>
    <t>TOTAL LIABILITIES</t>
  </si>
  <si>
    <t>Commitments and contingencies</t>
  </si>
  <si>
    <t xml:space="preserve"> </t>
  </si>
  <si>
    <t>STOCKHOLDERS’ EQUITY:</t>
  </si>
  <si>
    <t>Preferred stock, par value $1.00; Authorized - 500,000 shares; Issued - none</t>
  </si>
  <si>
    <t>Common stock, par value $0.10; Authorized - 120,000,000 shares; Issued - 23,738,003; Outstanding - 21,179,068 and 21,026,253, respectively</t>
  </si>
  <si>
    <t>Paid-in capital</t>
  </si>
  <si>
    <t>Retained earnings</t>
  </si>
  <si>
    <t>Accumulated other comprehensive loss</t>
  </si>
  <si>
    <t>Treasury stock, at cost; 2,558,935 and 2,711,750 shares, respectively</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Common Stock</t>
  </si>
  <si>
    <t>Paid-in Capital</t>
  </si>
  <si>
    <t>Retained Earnings</t>
  </si>
  <si>
    <t>Accumulated Other Comprehensive Income (Loss)</t>
  </si>
  <si>
    <t>Treasury Stock</t>
  </si>
  <si>
    <t>BALANCE (shares) at Oct. 30, 2016</t>
  </si>
  <si>
    <t>BALANCE at Oct. 30, 2016</t>
  </si>
  <si>
    <t>Increase (Decrease) in Stockholders' Equity [Roll Forward]</t>
  </si>
  <si>
    <t>Net income (loss)</t>
  </si>
  <si>
    <t>Share-based compensation expense</t>
  </si>
  <si>
    <t>Issuance of common stock</t>
  </si>
  <si>
    <t>Other comprehensive income (loss)</t>
  </si>
  <si>
    <t>BALANCE (shares) at Oct. 29, 2017</t>
  </si>
  <si>
    <t>BALANCE at Oct. 29, 2017</t>
  </si>
  <si>
    <t>BALANCE (shares) at Oct. 28, 2018</t>
  </si>
  <si>
    <t>BALANCE at Oct. 28, 2018</t>
  </si>
  <si>
    <t>Consolidated Statements of Stockholders' Equity (Parenthetical) - $ / shares</t>
  </si>
  <si>
    <t>Oct. 30, 2016</t>
  </si>
  <si>
    <t>Statement of Stockholders' Equity [Abstract]</t>
  </si>
  <si>
    <t>Consolidated Statements of Cash Flows - USD ($) $ in Thousands</t>
  </si>
  <si>
    <t>CASH FLOWS FROM OPERATING ACTIVITIES:</t>
  </si>
  <si>
    <t>Income (loss) from continuing operations</t>
  </si>
  <si>
    <t>Adjustments to reconcile net income (loss) to cash provided by (used in) operating activities:</t>
  </si>
  <si>
    <t>Depreciation and amortization</t>
  </si>
  <si>
    <t>Provisions (release) of doubtful accounts and sales allowances</t>
  </si>
  <si>
    <t>Unrealized foreign currency exchange loss</t>
  </si>
  <si>
    <t>Amortization of gain on sale leaseback of property</t>
  </si>
  <si>
    <t>Gain (loss) from divestitures</t>
  </si>
  <si>
    <t>Deferred income tax provision</t>
  </si>
  <si>
    <t>Change in operating assets and liabilities:</t>
  </si>
  <si>
    <t>Trade accounts receivable</t>
  </si>
  <si>
    <t>Other assets</t>
  </si>
  <si>
    <t>Accrued expenses and other liabilities</t>
  </si>
  <si>
    <t>Income taxes</t>
  </si>
  <si>
    <t>Net cash provided by (used in) operating activities</t>
  </si>
  <si>
    <t>CASH FLOWS FROM INVESTING ACTIVITIES:</t>
  </si>
  <si>
    <t>Sales of investments</t>
  </si>
  <si>
    <t>Purchases of investments</t>
  </si>
  <si>
    <t>Net proceeds from divestitures</t>
  </si>
  <si>
    <t>Proceeds from sales of property, equipment and software</t>
  </si>
  <si>
    <t>Purchases of property, equipment, and software</t>
  </si>
  <si>
    <t>Net cash provided by (used in) investing activities</t>
  </si>
  <si>
    <t>CASH FLOWS FROM FINANCING ACTIVITIES:</t>
  </si>
  <si>
    <t>Repayment of borrowings</t>
  </si>
  <si>
    <t>Draw-down on borrowings</t>
  </si>
  <si>
    <t>Debt issuance costs</t>
  </si>
  <si>
    <t>Proceeds from exercise of stock options</t>
  </si>
  <si>
    <t>Withholding tax payment on vesting of restricted stock award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t>
  </si>
  <si>
    <t>Interest</t>
  </si>
  <si>
    <t>Summary of Business and Significant Accounting Policies</t>
  </si>
  <si>
    <t>Accounting Policies [Abstract]</t>
  </si>
  <si>
    <t>Summary of Business and Significant Accounting Policies We are a global provider of staffing services (traditional time and materials-based as well as project-based). Our staffing services consist of workforce solutions that include providing contingent workers, personnel recruitment services, and managed staffing services programs supporting primarily administrative and light industrial (“commercial”) as well as technical, information technology and engineering (“professional”) positions. Our managed service programs (“MSP”) involves managing the procurement and on-boarding of contingent workers from multiple providers. Our customer care solutions business specializes in serving as an extension of our customers' consumer relationships and processes including collaborating with customers, from help desk inquiries to advanced technical support. We also provided quality assurance services through the date of sale of this business in October 2017. In addition, through the date of the sale of Maintech in March 2017, we provided information technology infrastructure services. Our information technology infrastructure services provided server, storage, network and desktop IT hardware maintenance, data center and network monitoring and operations. Our complementary businesses offer customized talent and supplier management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is traded on the NYSE AMERICAN under the symbol “VISI”. (a) Fiscal Year The Company’s fiscal year ends on the Sunday nearest October 31st. The fiscal years 2018 and 2017 consisted of 52 weeks. (b) Consolidation The consolidated financial statements include the accounts of the Company and all subsidiaries over which the Company exercises control. All intercompany balances and transactions have been eliminated in consolidation.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tock compensation, employee benefit plans, restructuring and severance accruals, income taxes and related valuation allowances and loss contingencies. Actual results could differ from those estimates and changes in estimates are reflected in the period in which they become known. (d) Revenue Recognition Revenue is generally recognized when persuasive evidence of an arrangement exists, products have been delivered or services have been rendered, the fee is fixed or determinable, and collectability is reasonably assured. For any arrangements within the scope of the multiple-deliverable guidance, a deliverable constitutes a separate unit of accounting when it has stand-alone value and there are no customer-negotiated refunds or return rights for the delivered elements.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Our technology outsourcing services, from our quality assurance business, which was sold in the fourth quarter of fiscal 2017, provided pre- and post- production development support, testing, and customer support to companies in the mobile, gaming, and technology devices industries. Reimbursable costs, including those related to travel and out-of-pocket expenses, are also included in Net revenue, and equivalent amounts of reimbursable costs are included in Cost of services.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Information Technology Infrastructure Services Revenue from hardware maintenance, computer and network operations infrastructure services under fixed-price contracts and stand-alone post-contract support was generally recognized ratably over the contract period, provided that all other revenue recognition criteria are met, and the cost associated with these contracts were recognized as incurred. For time and material contracts, the Company recognized revenue and costs as services are rendered, provided that all other revenue recognition criteria are met. (e) 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Cost of information technology infrastructure services consisted of the direct and indirect cost of providing non-staffing services, which include payroll and related employment taxes, benefits, materials, and equipment costs. Gross margin is calculated as revenue less direct costs for staffing services and revenue less direct and indirect costs for non-staffing services. Selling, Administrative and Other Operating Costs Selling, administrative and other operating costs primarily relate to the Company’s selling and administrative efforts, as well as the indirect costs associated with providing staffing services. (f) Comprehensive Income (Loss) Comprehensive income (loss) is the net income (loss) of the Company combined with other changes in stockholders’ equity not involving ownership interest changes. The Company recognizes foreign currency translation as comprehensive income (los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 (j) Goodwill Goodwill represents the future economic benefits arising from assets acquired in a business combination that are not individually identified and separately recognized. The Company early-adopted and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one-step approach.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l) Share-Based Compensation 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are recognized over the requisite service or performance periods as a cost in Selling, administrative and other operating costs in the Company’s Consolidated Statement of Operations. The Company has elected to account for forfeitures as they occur. If there are any modifications or cancellations of the underlying unvested awards, the Company may be required to accelerate any remaining unearned stock-based compensation cost or incur incremental cost. (m)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 (n) Fair Value Measurement In accordance with Accounting Standards Codification ( “ASC”) 820, Fair Value Measurements (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 (o)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p)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q) 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r) 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 (s)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t) 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u)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 (v) Reclassifications Certain reclassifications have been made to the prior year financial statements in order to conform to the current year’s presentation. Currently, the reclassifications are related to segment reporting changes. (w)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On August 29, 2018, the FASB issued ASU 2018-15 , Intangibles - Goodwill and Other - Internal-Use Software (Subtopic 350-40): Customer's Accounting for Implementation Costs Incurred in a Cloud Computing Arrangement that is a Service Contract (“ASU 2018-15”),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amendments in ASU 2018-15 should be applied either retrospectively or prospectively to all implementation costs incurred after the date of adoption. ASU 2018-15 is effective for the Company in the first quarter of fiscal 2021. The Company is currently evaluating the impact that ASU 2018-15 has upon adoption on its consolidated financial statements. On August 28,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amendments are effective for fiscal years beginning after December 15, 2018, including interim periods within that fiscal year, which for the Company will be the first quarter of fiscal 2020. The Company does not anticipate a significant impact upon adoption. In May 2017, the FASB issued ASU 2017-09, Compensation - Stock Compensation (Topic 718): Scope of Modification Accounting (“ASU 2017-09”). ASU 2017-09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are effective for annual periods beginning after December 15, 2017, which for the Company will be the first quarter of fiscal 2019. The Company does not anticipate a significant impact upon adoption based on the historical and current trend of the Company’s modifications for share-based awards, but the impact could be affected by the types of modifications, if any, at that time. In February 2017, the FASB issued ASU 2017-05, Other Income - Gains and Losses from the Derecognition of Non-financial Assets (Subtopic 610-20): Clarifying the Scope of Asset Derecognition Guidance and Accounting for Partial Sales of Non-financial Assets (“ASU 2017-05”). ASU 2017-05 clarifies the scope and application of ASC 610-20 on the sale or transfer of non-financial assets and in substance non-financial assets to non-customers, including partial sales. The amendments are effective for annual reporting periods beginning after December 15, 2017, which for the Company will be the first quarter of fiscal 2019. The Company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are effective for fiscal years beginning after December 15, 2017, which for the Company will be the first quarter of fiscal 2019. The Company does not anticipate a significant impact upon adoption.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ASU 2016-0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FASB issued subsequent amendments to improve and clarify the implementation guidance of Topic 842. The amendments are effective for fiscal years begi</t>
  </si>
  <si>
    <t>Sale of Quality Assurance and Information Technology Infrastructure Businesses</t>
  </si>
  <si>
    <t>Discontinued Operations and Disposal Groups [Abstract]</t>
  </si>
  <si>
    <t>Sale of Quality Assurance and Information Technology Infrastructure Businesses Quality Assurance Business On October 27, 2017, the Company completed the sale of its quality assurance business within the Technology Outsourcing Services and Solutions segment to Keywords International Limited and Keywords Studios plc for a purchase price of $66.4 million , subject to a customary working capital adjustment. The gain on sale of $48.0 million was recorded in continuing operations in the Consolidated Statements of Operations for the year ended October 29, 2017. The divestiture did not meet the criteria to be presented as discontinued operations in accordance with ASU 2014-08, Presentation of Financial Statements (Topic 205) and Property, Plant and Equipment (Topic 360) . However, the disposition did represent an individually significant component of the Company’s business. The pretax income of the quality assurance business included in the Company’s Consolidated Statements of Operations prior to the disposition was $4.5 million . Concurrently with the sale, the Company entered into a Transition Services and Asset Transfer Agreement, under which the Company continued to provide certain accounting and operational support services to the buyer, on a monthly fee-for-service basis for a period of up to six months post-closing. Information Technology Infrastructure Business In March 2017, the Company completed the sale of Maintech to Maintech Holdings, LLC, a newly-formed holding company and affiliate of Oak Lane Partners, LLC (“Buyer”). Under the terms of the Stock Purchase Agreement, the Company received proceeds of $18.3 million , subject to a $0.1 million holdback and certain adjustments including a customary working capital adjustment that was finalized within 60 days of the sale. Net proceeds from the transaction amounted to $13.1 million after certain transaction-related fees, expenses and repayment of an outstanding Bank of America, N.A. (“BofA”) loan balance. The Company recognized a gain on disposal of $3.9 million from the sale transaction in the second quarter of fiscal 2017. Concurrently with the sale, the Company entered into a Transition Services and Asset Transfer Agreement, under which the Company continued to provide certain accounting and operational support services to the Buyer, on a monthly fee-for-service basis for a period of up to six months post-closing. The Company and Maintech have also executed a three -year IT as a service agreement, whereby Maintech will continue to provide helpdesk and network monitoring services to the Company, similar to the services that were provided before the transaction. Discontinued Operations On December 1, 2014, the Company completed the sale of its Computer Systems segment to NewNet Communication Technologies, LLC (“NewNet”), a Skyview Capital, LLC, portfolio company. The proceeds of the transaction were a $10.0 million note bearing interest at one half percent ( 0.5 percent) per year due in four years and convertible into a capital interest of up to 20% in NewNet. The note was valued at $8.4 million on the transaction date which approximated fair value. The unamortized discount for the note was $1.1 million through the settlement date. On October 27, 2017, the Company and NewNet entered into a Settlement Agreement and Mutual General Release (the “Settlement Agreement”). Pursuant to the terms of the Settlement Agreement, NewNet agreed to early payment of the note for $7.5 million . The payment was offset by a $1.5 million deduction to settle the outstanding working capital adjustment and minor indemnity claims under the Membership Interest Purchase Agreement dated as of December 1, 2014 (the “Purchase Agreement”), and receivables under the transition services agreement related to the Purchase Agreement. As a result, the Company received $6.0 million on a net basis. The early payment of the note resulted in a settlement charge of $1.4 million , which was recorded in the Consolidated Statements of Operations for the year ended October 29, 2017. The Company also incurred a working capital adjustment of $1.7 million , which was recorded as a loss on disposal in Discontinued operations in the Consolidated Statements of Operations for the year ended October 29, 2017. The following table reconciles the major line items in the Company’s Consolidated Statements of Operations for discontinued operations (in thousands): Year Ended October 29, 2017 Loss from discontinued operations Net revenue $ — Cost of services — Selling, administrative and other operating costs — Other (income) expense, net — Loss from discontinued operations — Loss on disposal of discontinued operations (1,693 ) Loss from discontinued operations before income taxes (1,693 ) Income tax provision — Loss from discontinued operations that is presented in the Consolidated Statements of Operations $ (1,693 )</t>
  </si>
  <si>
    <t>Discontinued Operations</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October 28, 2018 and October 29, 2017 restricted cash included $11.3 million and $15.1 million , respectively, restricted for payment to associate vendors and $0.5 million and $1.9 million , respectively, restricted for other collaterized accounts. At October 28, 2018 and October 29, 2017, short-term investments were $3.1 million and $3.5 million , respectively. These short-term investments consisted primarily of the fair value of deferred compensation investments corresponding to employees’ selections, primarily in mutual funds, based on quoted prices in active markets.</t>
  </si>
  <si>
    <t>Fair Value of Financial Instruments</t>
  </si>
  <si>
    <t>Investments, All Other Investments [Abstract]</t>
  </si>
  <si>
    <t>Fair Value of Financial Instruments The following table presents assets and liabilities measured at fair value (in thousands): October 28, 2018 October 29, Fair Value Hierarchy Short-term investments $ 3,063 $ 3,524 Level 1 Total financial assets $ 3,063 $ 3,524 Deferred compensation plan liabilities $ 3,063 $ 3,524 Level 1 Total financial liabilities $ 3,063 $ 3,524 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y is recorded in Accrued compensation in the Consolidated Balance Sheets. There have been no changes in the methodology used to fair value the financial instruments as well as no transfers between levels during the fiscal years ended October 28, 2018 and October 29, 2017.</t>
  </si>
  <si>
    <t>Trade Accounts Receivable</t>
  </si>
  <si>
    <t>Receivables [Abstract]</t>
  </si>
  <si>
    <t>Trade Accounts Receivable Trade accounts receivable includes both billed and unbilled amounts due from customers. Billed trade receivables generally do not bear interest and are recorded at the amount invoiced less amounts for which revenue has been deferred because customer arrangements are not finalized. Unbilled receivables represent accrued revenue earned and recognized on contracts for which billings have not yet been presented to the customer. At October 28, 2018 and October 29, 2017, trade accounts receivable included unbilled receivables of $7.9 million and $12.9 million ,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The Company also maintains a sales allowance for specific customers related to volume discounts and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For the years ended October 28, 2018 and October 29, 2017, the activity in the allowance accounts were as follows (in thousands): Balance at beginning of year Provision / (Release) Deductions Balance at end of year Year Ended October 28, 2018: Sales allowance $ 895 $ (190 ) $ — $ 705 Allowance for doubtful accounts 354 (8 ) (292 ) 54 Total $ 1,249 $ (198 ) $ (292 ) $ 759 Balance at beginning of year Provision / (Release) Deductions Balance at end of year Year Ended October 29, 2017: Sales allowance $ 213 $ 682 $ — $ 895 Allowance for doubtful accounts 588 357 (591 ) 354 Total $ 801 $ 1,039 $ (591 ) $ 1,249</t>
  </si>
  <si>
    <t>Property, Equipment and Software</t>
  </si>
  <si>
    <t>Property, Plant and Equipment [Abstract]</t>
  </si>
  <si>
    <t>Property, Equipment and Software Property, equipment and software consisted of (in thousands): October 28, 2018 October 29, Land and buildings $ 363 $ 406 Machinery and equipment 31,856 32,250 Leasehold improvements 4,322 4,775 Less: Accumulated depreciation and amortization (31,751 ) (32,264 ) Property and equipment 4,790 5,167 Software 94,527 94,032 Less: Accumulated amortization (74,925 ) (70,078 ) Property, equipment, and software, net $ 24,392 $ 29,121 Depreciation and amortization expense totaled $7.2 million and $8.0 million for the fiscal years ended 2018 and 2017, respectively. Depreciation and amortization is included in Cost of services and Selling, administrative and other operating costs in the Consolidated Statements of Operations.</t>
  </si>
  <si>
    <t>Impairment Charges</t>
  </si>
  <si>
    <t>Restructuring and Related Activities [Abstract]</t>
  </si>
  <si>
    <t>Impairment Charges Impairment of Property, Equipment and Software As a result of a system-wide upgrade to its operational and financial systems, the Company identified previously purchased software that will no longer be used and incurred impairment charges of $0.5 million and $0.3 million in fiscal 2018 and fiscal 2017, respectively. Impairment of Goodwill The Company performs its annual impairment test for goodwill during the second quarter of the fiscal year and when a triggering event occurs between annual impairment tests. For the fiscal 2018 test performed in the second quarter, we elected to bypass the qualitative assessment and prepared a Step 1 analysis. Our Step 1 analysis used significant assumptions including expected revenue and expense growth rates, forecasted capital expenditures, working capital levels and a discount rate of 12% . Under the market-based approach significant assumptions included relevant comparable company earnings multiples including the determination of whether a premium or discount should be applied to those comparables. During the second quarter of fiscal 2018, it was determined that no adjustment to the carrying value of goodwill of $5.7 million was required as our Step 1 analysis resulted in the fair value of the reporting unit exceeding its carrying value. During fiscal 2018 and 2017, no adjustment to the carrying value of goodwill was required. The following represents the change in the carrying amount of goodwill during each fiscal year (in thousands): International Staffing October 28, 2018 October 29, 2017 Aggregate goodwill acquired $ 10,483 $ 10,483 Accumulated impairment losses (3,733 ) (3,733 ) Foreign currency translation adjustment (1,399 ) (1,274 ) Goodwill, net of impairment losses $ 5,351 $ 5,476 Restructuring and Severance Charges The Company incurred total restructuring and severance costs of $8.2 million and $1.4 million for fiscal 2018 and 2017, respectively. 2018 Restructuring Plan On October 16, 2018, the Company approved a restructuring plan (the “2018 Plan”) based on an organizational and process redesign intended to optimize the Company’s strategic growth initiatives and overall business performance. In connection with the 2018 Plan, the Company incurred a restructuring charge of $4.3 million in the fourth quarter of fiscal 2018 comprised of $1.5 million related to severance and benefit costs and $2.8 million related to facility and lease termination costs. The lease termination costs primarily consist of the differential cost between the lease obligation for the former corporate office in New York, NY and the total sublease payments to be received pursuant to a sublease agreement entered into in the fourth quarter of fiscal 2018. The 2018 Plan is expected to be completed by the Company's fiscal year end on November 3, 2019. As of October 28, 2018, the Company anticipates payments of $2.2 million and $0.6 million will be made in fiscal 2019 and 2020, respectively. The remaining $1.3 million related to facility and lease termination costs will be paid through December 2025. Change in Executive Management Effective June 6, 2018, Mr. Dean departed from his role as President and Chief Executive Officer of the Company and is no longer a member of the Board of Directors of the Company (the “Board of Directors”). The Company and Mr. Dean subsequently executed a separation agreement, effective June 29, 2018. The Company incurred related severance costs of $2.6 million in the third quarter of fiscal 2018, which is payable over a period of 24 months . Other Restructuring Costs During fiscal 2018, there were other restructuring actions taken by the Company as part of its continued efforts to reduce costs and achieve operational efficiency. The Company recorded severance costs of $1.3 million , primarily resulting from the elimination of certain positions. Additionally, the Company incurred restructuring and severance costs of $1.4 million during fiscal 2017 under a cost reduction plan implemented in fiscal 2016 resulting primarily from a reduction in workforce, facility consolidation and lease termination costs. The following table presents the restructuring and severance costs for the twelve months ended October 28, 2018 and October 29, 2017 (in thousands): Year Ended October 28, 2018 Total North American Staffing International Staffing North American MSP Corporate &amp; Other Severance and benefit costs $ 1,526 $ 401 $ — $ — $ 1,125 Other 2,826 428 — — 2,398 2018 Plan 4,352 829 — — 3,523 Severance and benefit costs 1,009 103 210 37 659 Other 246 — 118 108 20 Other 1,255 103 328 145 679 Change in Executive Management 2,635 — — — 2,635 Total $ 8,242 $ 932 $ 328 $ 145 $ 6,837 Year Ended October 29, 2017 Total North American Staffing International Staffing North American MSP Corporate &amp; Other Severance and benefit costs $ 1,301 $ 294 $ 24 $ — $ 983 Other 78 88 (10 ) — — 2016 Plan $ 1,379 $ 382 $ 14 $ — $ 983 Accrued restructuring and severance costs are included in Accrued compensation and Accrued insurance and other in the Consolidated Balance Sheets. Activity for the fiscal years ended October 28, 2018 and October 29, 2017 are summarized as follows (in thousands): October 28, 2018 October 29, 2017 Balance, beginning of year $ 297 $ 1,653 Charged to expense 8,242 1,379 Cash payments (2,837 ) (2,735 ) Ending Balance $ 5,702 $ 297 The remaining balance at October 28, 2018 of $5.7 million , primarily related to Corporate and Other, includes $3.5 million related to the cost reduction plan implemented in fiscal 2018 and $2.2 million of other restructuring and severance charges.</t>
  </si>
  <si>
    <t>Restructuring and Severance Charges</t>
  </si>
  <si>
    <t>Accrued Insurance</t>
  </si>
  <si>
    <t>Payables and Accruals [Abstract]</t>
  </si>
  <si>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collectively "casualty liability") is insured under a paid loss deductible casualty insurance program for losses exceeding specified deductible levels. The Company is financially responsible for losses below the specified policy deductible limits while losses incurred above the deductible limit are absorbed by the insurer. The casualty program is secured by a letter of credit against the Company's DZ Financing Program of $23.5 million as of October 28, 2018. The Company recognizes expense and establishes accruals for amounts estimated to be incurred up to the policy deductible, both reported and not yet reported, policy premiums and related legal and other claims administration costs. The Company develops estimates for claims, as well as claim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Depending on the policy year, adjustments to final expected paid amounts are determined as of a future date, between four or five years after the end of the respective policy year or through the ultimate life of the claim. Expense recognized by the Company under its casualty insurance program amounted to $10.2 million and $9.3 million in fiscal 2018 and 2017, respectively.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 The liability for the self-insured medical benefits is limited on a per claimant basis through the purchase of stop-loss insurance. The Company’s retained liability for the self-insured medical benefits is determined utilizing actuarial estimates of expected claims based on statistical analysis of historical data. Amounts contributed by employees and additional amounts necessary to fund the self-insured program administered by the third party were transferred to a 501(c)(9) employee welfare benefit trust. The Company terminated the employee welfare benefit trust during October 2016. The Company records the expense associated with the expected losses, net of employee contributions, in Cost of services or Selling, administrative and other operating costs, depending on the employee’s role. Expense recognized by the Company under its self-insured medical benefit programs amounted to $4.8 million and $7.1 million in fiscal 2018 and 2017, respectively. In fiscal 2017, the expense was reduced by the release of a reserve related to the dissolution of the employee welfare benefit trust of $1.4 million .</t>
  </si>
  <si>
    <t>Income Taxes</t>
  </si>
  <si>
    <t>Income Tax Disclosure [Abstract]</t>
  </si>
  <si>
    <t>Income Taxes Income (loss) from continuing operations before income taxes is derived from (in thousands): Year Ended October 28, October 29, U.S. Domestic $ (36,077 ) $ 22,464 International 4,350 9,749 Income (loss) from continuing operations before income tax $ (31,727 ) $ 32,213 Income tax provision (benefit) by taxing jurisdiction consists of (in thousands): Year Ended October 28, October 29, Current: U.S. Federal $ (1,423 ) $ (1,178 ) U.S. State and local 188 448 International 2,169 3,399 Total current $ 934 $ 2,669 Deferred: U.S. Federal $ — $ 1 U.S. State and local (2 ) 721 International 26 (3 ) Total deferred 24 719 Income tax provision $ 958 $ 3,388 The difference between the income tax provision on income (loss) and the amount computed at the U.S. federal statutory rate is due to (in thousands): Year Ended October 28, October 29, U.S. Federal statutory rate $ (7,424 ) $ 11,275 U.S. State income tax, net of U.S. Federal tax benefits 212 419 International permanent differences (161 ) 651 International tax rate differentials 1,282 (467 ) U.S. tax on international income (1,136 ) 3,446 General business credits (2,400 ) 1,099 Meals and entertainment 64 163 Other, net (1,108 ) (387 ) Change in valuation allowance for rate change 26,798 — Change in valuation allowance for dispositions — (2,211 ) Change in valuation allowance for deferred tax assets (15,169 ) (10,600 ) Income tax provision $ 958 $ 3,388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October 28, October 29, Deferred tax assets: Net operating loss carryforwards $ 55,522 $ 66,806 Capital loss carryforwards 3,403 5,293 U.S. federal tax credit carryforwards 51,288 48,154 Deferred income 6,366 10,251 Compensation accruals 4,305 6,276 Other, net 5,365 8,738 Total deferred tax assets 126,249 145,518 Less valuation allowance (118,559 ) (134,195 ) Deferred tax assets, net 7,690 11,323 Deferred tax liabilities: Unremitted earnings from foreign subsidiaries 2,010 3,453 Software development costs 4,884 6,403 Other, net 959 1,606 Total deferred tax liabilities 7,853 11,462 Net deferred tax asset (liability) $ (163 ) $ (139 ) Balance sheet classification Non-current assets $ 347 $ 1,067 Non-current liabilities (510 ) (1,206 ) Net deferred tax asset (liability) $ (163 ) $ (139 ) At October 28, 2018, the Company has available unused U.S. federal net operating loss (“NOL”) carryforwards of $187.5 million , U.S. state NOL carryforwards of $224.1 million , international NOL carryforwards of $9.1 million , capital loss carryforwards of $12.9 million and federal tax credits of $51.3 million . As of October 28, 2018, the U.S. federal NOL carryforwards will expire at various dates between 2031 and 2038 (with some indefinite), the U.S. state NOL carryforwards expire at various dates between 2020 and 2038, the international NOL carryforwards expire at various dates beginning in 2019 (with some indefinite), capital loss carryforwards expire between 2019 and 2022 and federal tax credits expire between 2020 and 2037. At October 28, 2018,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2010, the Company’s cumulative U.S. domestic and certain non-U.S. results for each three -year period were a loss. Accordingly, the Company recorded a full valuation allowance against its net U.S. domestic and certain net non-U.S. deferred tax assets as a non-cash charge to income tax expense. The three -year cumulative loss continued in fiscal 2018, 2017, and 2016 so the Company maintained a full valuation allowance against its net U.S. domestic and certain net non-U.S. deferred tax assets resulting in a total valuation allowance of $118.6 million and $134.2 million for fiscal 2018 and fiscal 2017, respectively. In reaching this conclusion, the Company considered the U.S. domestic demand and recent operating losses causing the Company to be in a three -year cumulative loss position. Management believes that the remaining deferred tax assets are more likely than not to be realized based upon consideration of all positive and negative evidence, including scheduled reversal of deferred tax liabilities and tax planning strategies determined on a jurisdiction-by-jurisdiction basis.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October 28, October 29, Balance, beginning of year $ 1,495 $ 5,237 Add related to current year tax provision (10 ) 269 Reduction for tax provision of prior years - ( a) — (2,973 ) Settlements — (993 ) Lapse of statute of limitations (994 ) (45 ) Total $ 491 $ 1,495 (a) - As a result of the sale of the quality assurance business, the parent-subsidiary relationship between the Company and Volt Canada, Inc. no longer exists and, as such, the indemnity granted at the time of sale of approximately $3.7 million is subject to recognition under ASC 460 by the Company. This amount had previously been recognized as part of the Company’s uncertain tax positions and has been reclassified to Accrued insurance and other under ASC 460. As of October 28, 2018, the liability provision was $1.6 million . Of the total unrecognized tax benefits at October 28, 2018 and October 29, 2017, approximately $0.5 million and $1.5 million , respectively, would affect the Company’s effective income tax rate, if and when recognized in future years. The amount accrued for related potential interest and penalties at October 28, 2018 and October 29, 2017 was $0.1 million and $0.2 million , respectively. The income tax provision for the fiscal years ended October 28, 2018 and October 29, 2017 included a reversal of reserves on uncertain tax provisions of $1.1 million and $1.3 million , respectively. The Company is subject to taxation at the federal, state and local levels in the U.S. and in various international jurisdictions. With few exceptions, the Company is generally no longer subject to examination by the U.S. federal, state, local or non-U.S. income tax authorities for years before fiscal 2008. On December 22, 2017, the U.S. President signed the Tax Cuts and Jobs Act (“Tax Act”) into law. The Tax Act includes a number of provisions, including the lowering of the U.S. corporate tax rate from 35.0% to 21.0% , and the establishment of a territorial-style system for taxing foreign-source income of domestic multinational corporations. The Tax Act reduces the U.S. statutory tax rate from 35.0% to 21.0% effective January 1, 2018. U.S. tax law required that taxpayers with a fiscal year that begins before and ends after the effective date of a rate change calculate a blended tax rate based on the pro-rata number of days in the fiscal year before and after the effective date. As a result, for the fiscal year ending October 28, 2018, the Company’s statutory income tax rate is 23.4% . Our statutory rate will be approximately 21.0% for the fiscal year ended November 3, 2019. Other provisions under the Tax Act are not effective for us until fiscal 2019, including limitations on deductibility of executive compensation and interest, as well as a new minimum tax on Global Intangible Low-Taxed Income (“GILTI”).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measurement period ended on December 22, 2018. There is no significant impact. The Company did not record any change to its U.S. net deferred tax balances as of the enactment date since our U.S. net deferred tax assets are fully offset by a full valuation allowance. We have reduced our net deferred tax assets and corresponding valuation allowance by approximately $26.8 million for the fiscal year ended October 28, 2018. Under the Tax Act, the Company may be subject to a Transition Tax on the untaxed foreign earnings of its foreign subsidiaries by deeming those earnings to be repatriated. Foreign earnings held in the form of cash and cash equivalents are taxed at a 15.5% rate and the remaining earnings are taxed at an 8.0% rate. In calculating the Transition Tax, the Company must calculate the cumulative earnings and profits of each of the non-U.S. subsidiaries back to 1987. The Company has completed this computation and due to the Company’s cumulative historic foreign losses, the Company did not have an impact related to the Transition Tax. The Company also adjusted its deferred tax liability related to its unremitted earnings taking into consideration the impact of the reduced statutory rate and the Transition Tax computation. This adjustment did not have an impact on the Company’s financials as the decrease in deferred tax liability was offset by a corresponding adjustment to the Company’s valuation allowance.</t>
  </si>
  <si>
    <t>Real Estate Transactions</t>
  </si>
  <si>
    <t>Leases [Abstract]</t>
  </si>
  <si>
    <t>Real Estate Transactions Orange, CA In March 2016, Volt Orangeca Real Estate Corp., an indirect wholly-owned subsidiary of the Company, completed the sale of real property comprised of land and buildings with office space of approximately 191,000 square feet in Orange, California for a purchase price of $35.9 million . The Company concurrently entered into a Purchase and Sale Agreement (the “PSA”) and a Lease Agreement (the “Lease”) with Glassell Grand Avenue Partners, LLC (the “Buyer”), a limited liability company formed by Hines, a real estate investment and management firm, and funds managed by Oaktree Capital Management L.P., an investment management firm. The Buyer assigned the PSA and the Lease to Glassell Acquisitions Partners LLC, an affiliate of the Buyer, prior to the closing. The transaction was accounted for as a sale-leaseback transaction and as an operating lease. The initial lease term is 15 years plus renewal options for two terms of five years, each based on the greater of fair market value at the time of the renewal or the base annual rent payable during the last month of the then-current term immediately preceding the extended period. The annual base rent was $2.9 million for the first year of the initial term and subsequently increases on each adjustment date by 3.0% of the then-current annual base rent. A security deposit of $2.1 million was required for the first year of the lease term which is secured by a letter of credit under the Company’s existing financing program, which was reduced to $1.4 million in the second quarter of fiscal 2017 and further reduced to $0.7 million in the second quarter of fiscal 2018. The security deposit will subsequently be reduced if certain conditions are met. Accordingly, the gain on sale of $29.4 million will be deferred and recognized in proportion to the related gross rental charges to expense over the lease term. For fiscal 2018 and 2017, the amortization was $1.9 million and $1.9 million , respectively.</t>
  </si>
  <si>
    <t>Debt</t>
  </si>
  <si>
    <t>Debt Disclosure [Abstract]</t>
  </si>
  <si>
    <t>Debt The Company’s primary sources of liquidity are cash flows from operations and proceeds from our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20.0 million . The Company generally targets minimum global liquidity to be 1.5 to 2.0 times its average weekly requirements. The Company also maintains minimum effective cash balances in foreign operations and uses a multi-currency netting and overdraft facility for its European entities to further minimize overseas cash requirements. On January 25, 2018, the Company entered into a two -year $115.0 million accounts receivable securitization program (“DZ Financing Program”) with DZ Bank AG Deutsche Zentral-Genossenschafsbank (“DZ Bank”) and exited its financing relationship with PNC Bank (“PNC Financing Program”). While the borrowing capacity was reduced from $160.0 million under the PNC Financing Program, the new agreement increases available liquidity and provides greater financial flexibility with less restrictive financial covenants and fewer restrictions on use of proceeds, as well as reduces overall borrowing costs. The size of the DZ Financing Program may be increased with the approval of DZ Bank. The DZ Financing Program is fully collateralized by certain receivables of the Company that are sold to a wholly-owned, consolidated, bankruptcy-remote subsidiary. To finance the purchase of such receivables, the Company may request that DZ Bank make loans from time to time to the Company that are secured by liens on those receivables. At October 28, 2018, the Company was subject to certain financial and portfolio performance covenants under our DZ Financing Program, including a minimum tangible net worth of $40.0 million , positive net income in fiscal year 2019, maximum debt to tangible net worth ratio of 3 :1 and a minimum of $15.0 million in liquid assets, as defined. At October 28, 2018, the Company was in compliance with all debt covenants. At October 28, 2018, there was $38.3 million of borrowing availability, as defined, under the DZ Financing program. On June 8, 2018, the Company amended its DZ Financing Program to modify a provision in the calculation of eligible receivables, as defined. This amendment permits the Company to exclude the receivables of a single large, high-quality customer from its threshold limitation, resulting in additional borrowing capacity of approximately $10.0 million . On January 4, 2019, the Company amended the DZ Financing Program. Key changes to the amendment were to: (1) extend the term of the program to January 25, 2021; (2) revise an existing financial covenant to maintain Tangible Net Worth (as defined under the DZ Financing Program) of at least $30.0 million through fiscal 2019, which will revert back to $40.0 million in fiscal 2020; and (3) revise an existing covenant to maintain positive net income in any fiscal year ending after 2019; (4) increase the eligibility threshold for obligors with payment terms in excess of 60 days from 2.5% to 10.0% , which will add flexibility and borrowing capacity for the Company. All other material terms and conditions remain substantially unchanged. Loan advances may be made under the DZ Financing Program through January 25, 2021 and all loans will mature no later than July 25, 2021.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 plus 2.5% . The DZ Financing Program also includes a letter of credit sub-facility with a sub-limit of $35.0 million . As of October 28, 2018, the letter of credit participation was $25.4 million , inclusive of $23.5 million for the Company’s casualty insurance program, $1.1 million for the security deposit required under certain real estate lease agreements and $0.8 million for the Company's corporate credit card program. The Company used $30.0 million of funds available under the DZ Financing Program to temporarily collateralize the letters of credit, until the letters of credit were established with DZ Bank on January 31, 2018. The DZ Financing Program contains customary representations and warranties as well as affirmative and negative covenants, with such covenants being less restrictive than those under the PNC Financing Program. The agreement also contains customary default, indemnification and termination provisions. The DZ Financing Program is not an off-balance sheet arrangement, as the bankruptcy-remote subsidiary is a 100%-owned consolidated subsidiary of the Company. The Company used funds made available by the DZ Financing Program to repay all amounts outstanding under the PNC Financing Program, which terminated in accordance with its terms, and expects to use remaining availability from the DZ Financing Program from time to time for working capital and other general corporate purposes. Until the termination date, the PNC Financing Program was secured by receivables from certain staffing services businesses in the United States and Europe that were sold to a wholly-owned, consolidated, bankruptcy-remote subsidiary. The bankruptcy-remote subsidiary’s sole business consisted of the purchase of the receivables and subsequent granting of a security interest to PNC Bank under the program, and its assets were available first to satisfy obligations to PNC Bank and were not available to pay creditors of the Company’s other legal entities. Borrowing capacity under the PNC Financing Program was directly impacted by the level of accounts receivable. In addition to customary representations, warranties and affirmative and negative covenants, the PNC Financing Program was subject to termination under standard events of default including change of control, failure to pay principal or interest, breach of the liquidity or performance covenants, triggering of portfolio ratio limits, or other material adverse events, as defined. On January 11, 2018, the Company entered into Amendment No. 10 to the PNC Financing Program, which gave the Company the option to extend the termination date of the program from January 31, 2018 to March 2, 2018, and amended the financial covenant requiring the Company to meet the minimum earnings before interest and taxes levels for the fiscal quarter ended October 29, 2017. All other material terms and conditions remained substantially unchanged, including interest rates. At October 28, 2018, the Company had outstanding borrowings under the DZ Financing Program of $50.0 million , with a weighted average annual interest rate of 3.6% during fiscal 2018. At October 29, 2017, the Company had outstanding borrowings under the PNC Financing Program of $50.0 million with a weighted average annual interest rate of 3.1% during fiscal 2017, which is inclusive of certain facility fees. Long-term debt consists of the following (in thousands): October 28, October 29, Financing programs $ 50,000 $ 50,000 Less: Current portion — 50,000 Deferred financing fees 932 — Total long-term debt, net $ 49,068 $ —</t>
  </si>
  <si>
    <t>Stockholders' Equity</t>
  </si>
  <si>
    <t>Equity [Abstract]</t>
  </si>
  <si>
    <t xml:space="preserve">Stockholders’ Equity (a) Common Stock 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2018 or 2017. The holders of common stock have no preemptive or other subscription rights and there is no redemption or sinking fund provisions with respect to such shares. There is no preferred stock outstanding. (b) Treasury Stock The Company issues shares out of treasury stock to satisfy stock-based compensation awards. Activity for the fiscal years ended October 28, 2018 and October 29, 2017 is summarized as follows (in thousands): October 28, 2018 October 29, 2017 Balance, beginning of the year $ (37,607 ) $ (40,361 ) Shares issued for stock-based compensation awards 4,007 2,754 Ending Balance $ (33,600 ) $ (37,607 ) (c) Comprehensive Income (Loss) The accumulated balances for each classification of other comprehensive income (loss) are as follows (in thousands): Foreign currency gains/(losses) Balance at October 30, 2016 $ (10,612 ) Other comprehensive income (loss) before reclassifications 3,614 Amounts reclassified from accumulated other comprehensive income (loss) 1,737 Current period other comprehensive income (loss) 5,351 Balance at October 29, 2017 (5,261 ) Other comprehensive income (loss) before reclassifications (1,809 ) Current period other comprehensive income (1,809 ) Balance at October 28, 2018 $ (7,070 ) Reclassifications from Accumulated other comprehensive loss for the twelve months ended October 28, 2018 and October 29, 2017 were (in thousands): Year Ended Affected Line Item in the Statement Where Net Loss is Presented October 28, 2018 October 29, 2017 Foreign currency translation Sale of foreign subsidiary $ — $ (1,737 ) Foreign exchange gain (loss), net Total reclassifications, net of tax $ — $ (1,737 ) </t>
  </si>
  <si>
    <t>Stock Compensation Plans</t>
  </si>
  <si>
    <t>Disclosure of Compensation Related Costs, Share-based Payments [Abstract]</t>
  </si>
  <si>
    <t>Stock Compensation Plans On June 9, 2016, the stockholders of the Company approved the 2015 Equity Incentive Plan (the “2015 Plan”), which replaced the 2006 Plan. The 2006 Plan terminated on September 5, 2016 and all of the outstanding shares granted under the 2006 Plan remain valid. The 2015 Plan was previously adopted by the Board of Directors (the “Board”) on October 19, 2015 and subsequently amended on January 13, 2016. The 2015 Plan authorizes the Board to award equity-based compensation in the form of (1) stock options, including incentive stock options, (2) stock appreciation rights, (3) restricted stock, (4) restricted stock units (“RSUs”), (5) performance awards, (6) other stock-based awards, and (7) performance compensation awards. Subject to adjustment as provided in the 2015 Plan, up to an aggregate of 3,000,000 shares of the Company’s common stock may be issued or transferred in connection with awards granted thereunder. For fiscal 2018, the Company granted an aggregate of 276,396 performance stock units (“PSUs”), 491,138 “RSUs” and 133,181 stock options. The grants were comprised mostly of long-term incentive awards to key employees including executive management in the third quarter of fiscal 2018. Additionally, on June 29, 2018, the Company's former chief executive officer entered into a separation agreement that included terms related to his stock-based awards. Pursuant to its terms, an aggregate of 721,731 stock options were cancelled and 159,443 RSUs and 424,710 stock options became fully vested. The options remain exercisable for 12 months following his separation from the Company on June 6, 2018. For fiscal 2017, the Company granted an aggregate of 851,488 stock options, 248,915 RSUs and 71,311 phantom units in the form of cash-settled RSUs. This was comprised of: (i) 851,488 stock options and 175,145 RSUs granted to certain employees including executive management as long-term incentive awards, (ii) 73,770 RSUs granted to independent members of the Board as part of their annual compensation that vested immediately and (iii) 71,311 phantom units granted to certain senior management level employees. Stock Options The Company granted 133,181 and 851,488 stock options in fiscal 2018 and 2017, respectively. The total fair value at the grant date of these stock options was $0.2 million in fiscal 2018 and $1.6 million in fiscal 2017. The fair value of the option grants was estimated using the Black-Scholes option-pricing model, which requires estimates of key assumptions based on both historical information and management judgment regarding market factors and trends. Determining Fair Value - Stock Options The fair value of the option grants under both plans was estimated using the Black-Scholes option-pricing model, which requires estimates of key assumptions based on both historical information and management judgment regarding market factors and trends. Expected volatility - We developed the expected volatility by using the historical volatilities of the Company for a period equal to the expected life of the option. Expected term - We derived our expected term assumption based on the simplified method due to a lack of historical exercise data, which results in an expected term based on the midpoint between the graded vesting dates and contractual term of an option. Risk-free interest rate - The rates are based on the average yield of a U.S. Treasury bond, with a term that was consistent with the expected life of the stock options. Expected dividend yield - We have not paid and do not anticipate paying cash dividends on our shares of common stock; therefore, the expected dividend yield was assumed to be zero . The weighted average assumptions used to estimate the fair value of stock options for the respective fiscal years were as follows: Fiscal Year Ended October 28, October 29, Weighted-average fair value of stock option granted $1.75 $1.83 Expected volatility 40.0% 40.0% Expected term (in years) 6.00 6.00 Risk-free interest rate 2.73% 1.89% Expected dividend yield 0.0% 0.0% The grants vest in equal annual tranches over three years , provided the employees remain employed on each of those vesting dates. Compensation expense for the stock options is recognized over the vesting period. The stock options expire 10 years from the initial grant date and have a weighted average exercise price of $4.10 and $4.46 for fiscal 2018 and 2017, respectively. The following table summarizes the transactions related to stock options: Stock Options Number of shares Weighted average exercise price Weighted average contractual life (in years) Aggregate Intrinsic Value (in thousands) Outstanding - October 30, 2016 1,921,035 $ 7.70 8.23 $ 242 Granted 851,488 $ 4.46 — $ — Exercised (300 ) $ 6.39 — $ — Forfeited (272,301 ) $ 10.24 — $ — Outstanding - October 29, 2017 2,499,922 $ 6.32 8.20 $ 6,051 Granted 133,181 $ 4.10 — $ — Forfeited (1,033,063 ) $ 7.16 — $ — Outstanding - October 28, 2018 1,600,040 $ 5.25 7.27 $ 3,126 Unvested at October 28, 2018 769,027 $ — — $ 780 Exercisable at October 28, 2018 831,013 $ 6.46 6.08 $ 2,346 Restricted Stock Awards The Company granted 491,138 and 248,915 RSUs in fiscal 2018 and 2017, respectively. The total fair value at the grant date of these RSUs was $1.6 million in fiscal 2018 and $2.7 million in fiscal 2017. For RSUs granted in the current and prior fiscal years that are classified as equity awards, the grant date fair value is measured using the closing stock price on the grant date. There are 462,683 RSUs granted in fiscal 2018 that are classified as liability-based awards. For those awards classified as a liability, the grant date fair values were determined through a Monte Carlo simulation using the following assumptions: the closing stock price on the grant date of June 14, 2018, an expected volatility of 58.3% , a risk-free interest rate of 2.67% and an expected term of three years . These liability awards are classified at fair value and re-measured periodically based on the effect that the market condition has on these awards. The liability and corresponding expense are adjusted accordingly until the awards are settled in either cash or stock at the Company’s election, with any stock settlement being subject to the Company having a sufficient number of shares available under its equity incentive plan to satisfy such awards. Any RSUs settled in cash will be capped at two times the Company’s closing stock price on the grant date, multiplied by the number of RSUs vesting. All of the grants vest in equal annual tranches over three years , provided the employees remain employed on each of those vesting dates. The stock compensation cost is recognized over the related service periods. The following table summarizes the activity related to the restricted stock awards: Restricted Stock Awards Number of shares Weighted average grant date fair value Outstanding - October 30, 2016 229,733 $ 6.31 Granted 248,915 $ 4.43 Forfeited (23,288 ) $ 6.68 Deferred 36,885 $ 4.35 Vested (153,279 ) $ 5.57 Outstanding - October 29, 2017 338,966 $ 5.20 Granted 491,138 $ 3.23 Forfeited (40,769 ) $ 4.62 Vested (206,504 ) $ 5.33 Outstanding - October 28, 2018 582,831 $ 3.53 Performance Share Units The Company granted 276,396 PSUs in fiscal 2018. The total fair value at the grant date of these PSUs in fiscal 2018 was approximately $0.9 million. These awards are classified as a liability at fair value and re-measured periodically based on the effect that the market condition has on these awards. The liability and corresponding expense are adjusted accordingly until the awards are settled. The grant date fair values were determined through a Monte Carlo simulation using the following assumptions: the closing stock price on the grant date of June 14, 2018, an expected volatility of 58.3% , a risk-free interest rate of 2.67% and an expected term of three years . Vesting of the PSUs is dependent on the achievement of target stock prices at the end of each of the one -year, two -year and three -year performance periods. The target stock price will be based on the average stock price of the last 20 trading days of the applicable measurement period. The PSUs will be eligible to vest in three equal tranches at the end of each performance period subject to meeting the target stock price goals, including a minimum threshold which must be reached for any vesting to occur and also subject to the employee’s continued employment with the Company on each of the vesting dates. The payout percentages can range from 0% to 200% . The stock compensation cost is recognized over the related service or performance periods. Upon vesting, the PSUs may be settled in either cash or stock at the Company’s election, with any stock settlement being subject to the Company having a sufficient number of shares available under its equity incentive plan to satisfy such awards. Any PSUs settled in cash will be capped at two times the Company’s closing stock price on the grant date, multiplied by the number of PSUs vesting. The following table summarizes the activity related to the performance share units: Performance Share Units Number of units Weighted average grant date fair value Outstanding - October 29, 2017 — $ — Granted 276,396 $ 3.38 Outstanding - October 28, 2018 276,396 $ 3.38 Phantom Units In fiscal 2017, the Company granted 71,311 phantom units in the form of cash-settled RSUs to certain senior management level employees. The total fair value at the grant date was approximately $0.3 million with a weighted average fair value per unit was $4.35 . The units vest in equal annual tranches over three years provided the employees remain employed on each of those vesting dates. Compensation expense is recognized over the vesting period. These awards are classified as a liability and re-measured at the end of each reporting period based on the change in fair value of one share of the Company’s common stock. The liability and corresponding expense are adjusted accordingly until the awards are settled. The following table summarizes the activity related to the phantom units: Phantom Units Number of units Outstanding - October 30, 2016 — Granted 71,311 Forfeited (29,507 ) Outstanding - October 29, 2017 41,804 Forfeited (18,307 ) Vested (9,836 ) Outstanding - October 28, 2018 13,661 Share-based compensation expense was recognized in Selling, administrative and other operating costs in the Company’s Consolidated Statements of Operations as follows (in thousands): Year Ended October 28, October 29, Selling, administrative and other operating costs $ 1,760 $ 2,755 Total $ 1,760 $ 2,755 As of October 28, 2018, total unrecognized compensation expense of $2.4 million related to PSUs, stock options, RSUs and phantom units will be recognized over the remaining weighted average vesting period of 2.6 years, of which $1.6 million , $0.6 million , and $0.2 million is expected to be recognized in fiscal 2019, 2020 and 2021, respectively.</t>
  </si>
  <si>
    <t>Earnings (Loss) Per Share</t>
  </si>
  <si>
    <t>Earnings Per Share [Abstract]</t>
  </si>
  <si>
    <t>Earnings (Loss) Per Share Basic and diluted net income (loss) per share is calculated as follows (in thousands, except per share amounts): Year Ended October 28, 2018 October 29, 2017 Numerator Income (loss) from continuing operations $ (32,685 ) $ 28,825 Loss from discontinued operations, net of income taxes — (1,693 ) Net income (loss) $ (32,685 ) $ 27,132 Denominator Basic weighted average number of shares 21,051 20,942 Dilutive weighted average number of shares 21,051 21,017 Per Share Data: Basic: Income (loss) from continuing operations $ (1.55 ) $ 1.38 Loss from discontinued operations, net of income taxes — (0.08 ) Net income (loss) $ (1.55 ) $ 1.30 Diluted: Income (loss) from continuing operations $ (1.55 ) $ 1.37 Loss from discontinued operations, net of income taxes — (0.08 ) Net income (loss) $ (1.55 ) $ 1.29 Options to purchase 1,600,040 and 2,499,922 shares of the Company’s common stock were outstanding at October 28, 2018 and October 29, 2017, respectively. Additionally, there were 545,948 and 338,968 unvested RSUs outstanding at October 28, 2018 and October 29, 2017, respectively, and 276,396 unvested PSUs outstanding at October 28, 2018. The fiscal 2018 diluted earnings per share did not include the effect of potentially dilutive outstanding shares comprised of 97,719 RSUs, 1,600,040 of stock options and 276,936 PSUs because the effect would have been anti-dilutive . For the year ended October 29, 2017, potentially dilutive shares comprising of 51,598 RSUs and 23,550 stock options were included in the computation of diluted earnings per share. The fiscal 2017 diluted earnings per share did not include the effect of potentially dilutive outstanding shares comprised of 222,634 RSUs and 2,332,073 of stock options because the effect would have been anti-dilutive .</t>
  </si>
  <si>
    <t>Commitments and Contingencies</t>
  </si>
  <si>
    <t>Commitments and Contingencies Disclosure [Abstract]</t>
  </si>
  <si>
    <t>Commitments and Contingencies (a) Leases The future minimum rental commitments as of October 28, 2018 for all non-cancelable operating leases were as follows (in thousands): Fiscal year: Amount 2019 $ 12,180 2020 9,871 2021 7,476 2022 5,888 2023 5,364 Thereafter 32,531 Total minimum payments required (a) $ 73,310 (a) - Minimum payments have not been reduced by minimum sublease rentals of $6.2 million , or approximately $0.7 million annually, due in the future under noncancelable subleases. Many of the leases also require the Company to pay and contribute to property taxes, insurance and ordinary repairs and maintenance. The lease agreements, which expire at various dates through 2031 , may be subject in some cases to renewal options, early termination options or escalation clauses. Rent expense for all operating leases in fiscal 2018 and 2017 were $16.3 million and $18.5 million , respectively.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busines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c) Other Matters Certain qualification failures related to nondiscrimination testing for the Company’s 401(k) plans consisting of the (1) Volt Technical Services Savings Plan and the (2) Volt Information Sciences, Inc. Savings Plan occurred during plan years prior to 2016. The Company currently estimates that it will need to contribute approximately $0.9 million to the plan to correct the failures. The Company does not expect to contribute any amounts to the plan to correct the failures until the Company has obtained the approval of the Internal Revenue Service regarding the method for curing the failures and the amount of the contribution.</t>
  </si>
  <si>
    <t>Subsequent Events</t>
  </si>
  <si>
    <t>Subsequent Events [Abstract]</t>
  </si>
  <si>
    <t>Subsequent Events On November 7, 2018, Linda Perneau, interim President and Chief Executive Officer of the Company, was appointed President and Chief Executive Officer of the Company. Ms. Perneau was also appointed by the Board of Directors to serve as a director of the Company. On November 8, 2018, the Company issued a press release stating that its Board of Directors had ended its previously announced review of strategic alternatives. On January 4, 2019, the Company amended the DZ Financing Program. Key changes to the amendment were to: (1) extend the term of the program to January 25, 2021; (2) revise an existing financial covenant to maintain Tangible Net Worth (as defined under the DZ Financing Program) of at least $30.0 million through fiscal 2019, which will revert back to $40.0 million in 2020; (3) revise an existing covenant to maintain positive net income in any fiscal year ending after 2019; and (4) increase the eligibility threshold for obligors with payment terms in excess of 60 days from 2.5% to 10.0% , which will add flexibility and borrowing capacity for the Company. All other material terms and conditions remain substantially unchanged.</t>
  </si>
  <si>
    <t>Segment Disclosures</t>
  </si>
  <si>
    <t>Segment Reporting [Abstract]</t>
  </si>
  <si>
    <t>Segment Disclosures We report our segment data in accordance with the provisions of ASC 280, Segment Reporting , aligning with the way the Company evaluates its business performance and manages its operations. During the fourth quarter of fiscal 2018, in accordance with ASC 280, the Company determined that its North American Managed Service Program (“MSP”) meets the criteria to be presented as a reportable segment. To provide period over period comparability, the Company has recast the prior period North American MSP segment data to conform to the current presentation in the prior period. This change did not have any impact on the consolidated financial results for any period presented. Our current reportable segments are (i) North American Staffing, (ii) International Staffing and (iii) North American MSP. The non-reportable businesses are combined and disclosed with corporate services under the category Corporate and Other. The Company sold the quality assurance business from within the Technology Outsourcing Services and Solutions segment on October 27, 2017, leaving the Company's call center services as the remaining activity within that segment. The Company has renamed the operating segment Volt Customer Care Solutions and its results are now reported as part of the Corporate and Other category, as it does not meet the criteria for a reportable segment under ASC 280. To provide period over period comparability, the Company has recast the prior period Technology Outsourcing Services and Solutions segment data to conform to the current presentation within the Corporate and Other category in the prior period. This change did not have any impact on the consolidated financial results for any period presented. In addition, Corporate and Other also included our previously owned Maintech, Incorporated (“Maintech”) business in the first six months of fiscal 2017. Segment operating income (loss) is comprised of segment net revenue less cost of services, selling, administrative and other operating costs, settlement and impairment charge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Year Ended October 28, 2018 Total North American Staffing International Staffing North American MSP Corporate and Other (1) Eliminations (2) Net revenue $ 1,039,170 $ 860,544 $ 117,351 $ 29,986 $ 35,228 $ (3,939 ) Cost of services 885,492 735,050 98,640 22,637 33,104 (3,939 ) Gross margin 153,678 125,494 18,711 7,349 2,124 — Selling, administrative and other operating costs 173,337 112,459 15,986 5,571 39,321 — Restructuring and severance costs 8,242 932 328 145 6,837 — Settlement and impairment charges 506 — — — 506 — Operating income (loss) (28,407 ) 12,103 2,397 1,633 (44,540 ) — Other income (expense), net (3,320 ) Income tax provision 958 Net loss $ (32,685 ) Year Ended October 29, 2017 Total North American Staffing International Staffing North American MSP Corporate and Other (1) Eliminations (2) Net revenue $ 1,194,436 $ 919,260 $ 119,762 $ 36,783 $ 125,089 $ (6,458 ) Cost of services 1,007,041 782,405 101,064 29,309 100,721 (6,458 ) Gross margin 187,395 136,855 18,698 7,474 24,368 — Selling, administrative and other operating costs 197,130 119,320 15,836 4,861 57,113 — Restructuring and severance costs 1,379 382 14 — 983 — Gain from divestitures (51,971 ) — — — (51,971 ) — Settlement and impairment charges 1,694 — — — 1,694 — Operating income 39,163 17,153 2,848 2,613 16,549 — Other income (expense), net (6,950 ) Income tax provision 3,388 Net income from continuing operations 28,825 Loss from discontinued operations, net of income taxes (1,693 ) Net income $ 27,132 (1) Revenues are primarily derived from Volt Customer Care Solutions. In addition, fiscal 2017 included our previously owned quality assurance business as well as our information technology infrastructure services through the date of sale of Maintech in March 2017. (2) The majority of intersegment sales results from North American Staffing providing resources to Volt Customer Care Solutions and our previously owned quality assurance business. Assets of the Company by reportable operating segment are summarized in the following table (in thousands): October 28, October 29, Assets: North American Staffing $ 121,510 $ 128,695 International Staffing 27,765 36,773 North American MSP 20,194 28,296 Corporate &amp; Other 67,227 91,045 Total Assets $ 236,696 $ 284,809 Sales to external customers and long-lived assets of the Company by geographic area are as follows (in thousands): Year Ended October 28, October 29, Net Revenue: Domestic $ 916,561 $ 1,036,567 International, principally Europe 122,609 157,869 Total Net Revenue $ 1,039,170 $ 1,194,436 October 28, October 29, Long-Lived Assets: Domestic $ 23,274 $ 27,777 International 1,118 1,344 Total Long-Lived Assets $ 24,392 $ 29,121 Capital expenditures and depreciation and amortization by the Company’s operating segments are as follows (in thousands): Year Ended October 28, October 29, Capital Expenditures: North American Staffing $ 340 $ 279 International Staffing 207 144 North American MSP 28 7 Corporate &amp; Other 2,990 8,882 Total Capital Expenditures $ 3,565 $ 9,312 Depreciation and Amortization: North American Staffing $ 464 $ 543 International Staffing 359 374 North American MSP 9 7 Corporate &amp; Other 6,377 7,101 Total Depreciation and Amortization $ 7,209 $ 8,025</t>
  </si>
  <si>
    <t>Quarterly Financial Information (unaudited)</t>
  </si>
  <si>
    <t>Quarterly Financial Information Disclosure [Abstract]</t>
  </si>
  <si>
    <t>Quarterly Financial Information (unaudited) The following tables present certain unaudited consolidated quarterly financial information for each quarter in the fiscal years ended October 28, 2018 and October 29, 2017 (in thousands, except per share amounts): Three Months Ended January 28, 2018 April 29, 2018 July 29, 2018 October 28, 2018 (unaudited) (unaudited) (unaudited) (unaudited) NET REVENUE $ 253,338 $ 263,219 $ 257,808 $ 264,805 Cost of services 217,329 225,918 221,448 220,797 GROSS MARGIN 36,009 37,301 36,360 44,008 Selling, administrative and other operating costs 46,938 42,916 42,222 41,261 Restructuring and severance costs 518 104 3,108 4,512 Impairment charges — 155 — 351 OPERATING LOSS (11,447 ) (5,874 ) (8,970 ) (2,116 ) Interest income 22 47 50 54 Interest expense (804 ) (678 ) (602 ) (681 ) Foreign exchange gain (loss), net 703 (497 ) (294 ) 491 Other income (expense), net (528 ) (55 ) (296 ) (252 ) LOSS BEFORE INCOME TAXES (12,054 ) (7,057 ) (10,112 ) (2,504 ) Income tax provision (benefit) (1,360 ) 630 1,306 382 NET LOSS $ (10,694 ) $ (7,687 ) $ (11,418 ) $ (2,886 ) PER SHARE DATA: Basic: Loss from continuing operations $ (0.51 ) $ (0.37 ) $ (0.54 ) $ (0.14 ) Weighted average number of shares 21,029 21,032 21,071 21,072 Diluted: Loss from continuing operations $ (0.51 ) $ (0.37 ) $ (0.54 ) $ (0.14 ) Weighted average number of shares 21,029 21,032 21,071 21,072 Three Months Ended January 29, 2017 April 30, 2017 July 30, 2017 October 29, 2017 (unaudited) (unaudited) (unaudited) (unaudited) NET REVENUE $ 313,024 $ 303,005 $ 289,924 $ 288,483 Cost of services 266,134 255,886 244,205 240,816 GROSS MARGIN 46,890 47,119 45,719 47,667 Selling, administrative and other operating costs 48,890 51,171 46,931 50,138 Restructuring and severance costs 624 199 249 307 Gain from divestitures — (3,938 ) — (48,033 ) Settlement and impairment charges — 290 — 1,404 OPERATING INCOME (LOSS) (2,624 ) (603 ) (1,461 ) 43,851 Interest income 31 8 1 (1 ) Interest expense (889 ) (899 ) (977 ) (1,025 ) Foreign exchange gain (loss), net 127 184 (1,730 ) (218 ) Other income (expense), net (599 ) (311 ) (277 ) (375 ) INCOME (LOSS) FROM CONTINUING OPERATIONS BEFORE INCOME TAXES (3,954 ) (1,621 ) (4,444 ) 42,232 Income tax provision (benefit) 623 (767 ) 1,074 2,458 INCOME (LOSS) FROM CONTINUING OPERATIONS (4,577 ) (854 ) (5,518 ) 39,774 Loss from discontinued operations, net of income taxes — — — (1,693 ) NET INCOME (LOSS) $ (4,577 ) $ (854 ) $ (5,518 ) $ 38,081 PER SHARE DATA: Basic: Income (loss) from continuing operations $ (0.22 ) $ (0.04 ) $ (0.26 ) $ 1.90 Loss from discontinued operations — — — (0.08 ) Net income (loss) $ (0.22 ) $ (0.04 ) $ (0.26 ) $ 1.82 Weighted average number of shares 20,918 20,921 20,963 20,967 Diluted: Income (loss) from continuing operations $ (0.22 ) $ (0.04 ) $ (0.26 ) $ 1.90 Loss from discontinued operations — — — (0.08 ) Net income (loss) $ (0.22 ) $ (0.04 ) $ (0.26 ) $ 1.82 Weighted average number of shares 20,918 20,921 20,963 20,982</t>
  </si>
  <si>
    <t>Summary of Business and Significant Accounting Policies (Policies)</t>
  </si>
  <si>
    <t>Fiscal Year</t>
  </si>
  <si>
    <t>Fiscal Year The Company’s fiscal year ends on the Sunday nearest October 31st. The fiscal years 2018 and 2017 consisted of 52 weeks.</t>
  </si>
  <si>
    <t>Consolidation</t>
  </si>
  <si>
    <t xml:space="preserve">Consolidation The consolidated financial statements include the accounts of the Company and all subsidiaries over which the Company exercises control. All intercompany balances and transactions have been eliminated in consolidation. </t>
  </si>
  <si>
    <t>Use of Estimates</t>
  </si>
  <si>
    <t>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tock compensation, employee benefit plans, restructuring and severance accruals, income taxes and related valuation allowances and loss contingencies. Actual results could differ from those estimates and changes in estimates are reflected in the period in which they become known.</t>
  </si>
  <si>
    <t>Revenue Recognition</t>
  </si>
  <si>
    <t>Revenue Recognition Revenue is generally recognized when persuasive evidence of an arrangement exists, products have been delivered or services have been rendered, the fee is fixed or determinable, and collectability is reasonably assured. For any arrangements within the scope of the multiple-deliverable guidance, a deliverable constitutes a separate unit of accounting when it has stand-alone value and there are no customer-negotiated refunds or return rights for the delivered elements.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Our technology outsourcing services, from our quality assurance business, which was sold in the fourth quarter of fiscal 2017, provided pre- and post- production development support, testing, and customer support to companies in the mobile, gaming, and technology devices industries. Reimbursable costs, including those related to travel and out-of-pocket expenses, are also included in Net revenue, and equivalent amounts of reimbursable costs are included in Cost of services.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Information Technology Infrastructure Services Revenue from hardware maintenance, computer and network operations infrastructure services under fixed-price contracts and stand-alone post-contract support was generally recognized ratably over the contract period, provided that all other revenue recognition criteria are met, and the cost associated with these contracts were recognized as incurred. For time and material contracts, the Company recognized revenue and costs as services are rendered, provided that all other revenue recognition criteria are met.</t>
  </si>
  <si>
    <t>Expense Recognition</t>
  </si>
  <si>
    <t>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Cost of information technology infrastructure services consisted of the direct and indirect cost of providing non-staffing services, which include payroll and related employment taxes, benefits, materials, and equipment costs. Gross margin is calculated as revenue less direct costs for staffing services and revenue less direct and indirect costs for non-staffing services. Selling, Administrative and Other Operating Costs Selling, administrative and other operating costs primarily relate to the Company’s selling and administrative efforts, as well as the indirect costs associated with providing staffing services.</t>
  </si>
  <si>
    <t>Comprehensive Income (Loss)</t>
  </si>
  <si>
    <t>Comprehensive Income (Loss) Comprehensive income (loss) is the net income (loss) of the Company combined with other changes in stockholders’ equity not involving ownership interest changes. The Company recognizes foreign currency translation as comprehensive income (loss).</t>
  </si>
  <si>
    <t>Cash and Cash Equivalents</t>
  </si>
  <si>
    <t>Cash and Cash Equivalents The Company considers all highly liquid investments with a maturity of three months or less when purchased to be cash equivalents.</t>
  </si>
  <si>
    <t>Short-Term Investments and Related Deferred Compensation, Net</t>
  </si>
  <si>
    <t>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Property, Equipment and Software, Net</t>
  </si>
  <si>
    <t>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Goodwill</t>
  </si>
  <si>
    <t>Goodwill Goodwill represents the future economic benefits arising from assets acquired in a business combination that are not individually identified and separately recognized. The Company early-adopted and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one-step approach.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Share-Based Compensation</t>
  </si>
  <si>
    <t>Share-Based Compensation 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are recognized over the requisite service or performance periods as a cost in Selling, administrative and other operating costs in the Company’s Consolidated Statement of Operations. The Company has elected to account for forfeitures as they occur. If there are any modifications or cancellations of the underlying unvested awards, the Company may be required to accelerate any remaining unearned stock-based compensation cost or incur incremental cost.</t>
  </si>
  <si>
    <t>Foreign Currency</t>
  </si>
  <si>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si>
  <si>
    <t>Fair Value Measurement</t>
  </si>
  <si>
    <t>Fair Value Measurement In accordance with Accounting Standards Codification ( “ASC”) 820, Fair Value Measurements (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t>
  </si>
  <si>
    <t>Legal and Other Contingencies</t>
  </si>
  <si>
    <t>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Concentrations of Credit Risk</t>
  </si>
  <si>
    <t>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si>
  <si>
    <t>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t>
  </si>
  <si>
    <t>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si>
  <si>
    <t>Assets and Liabilities Held for Sale</t>
  </si>
  <si>
    <t xml:space="preserve">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t>
  </si>
  <si>
    <t>Reclassifications</t>
  </si>
  <si>
    <t>Reclassifications Certain reclassifications have been made to the prior year financial statements in order to conform to the current year’s presentation. Currently, the reclassifications are related to segment reporting changes.</t>
  </si>
  <si>
    <t>New Accounting Pronouncements</t>
  </si>
  <si>
    <t xml:space="preserve">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On August 29, 2018, the FASB issued ASU 2018-15 , Intangibles - Goodwill and Other - Internal-Use Software (Subtopic 350-40): Customer's Accounting for Implementation Costs Incurred in a Cloud Computing Arrangement that is a Service Contract (“ASU 2018-15”),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amendments in ASU 2018-15 should be applied either retrospectively or prospectively to all implementation costs incurred after the date of adoption. ASU 2018-15 is effective for the Company in the first quarter of fiscal 2021. The Company is currently evaluating the impact that ASU 2018-15 has upon adoption on its consolidated financial statements. On August 28,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amendments are effective for fiscal years beginning after December 15, 2018, including interim periods within that fiscal year, which for the Company will be the first quarter of fiscal 2020. The Company does not anticipate a significant impact upon adoption. In May 2017, the FASB issued ASU 2017-09, Compensation - Stock Compensation (Topic 718): Scope of Modification Accounting (“ASU 2017-09”). ASU 2017-09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are effective for annual periods beginning after December 15, 2017, which for the Company will be the first quarter of fiscal 2019. The Company does not anticipate a significant impact upon adoption based on the historical and current trend of the Company’s modifications for share-based awards, but the impact could be affected by the types of modifications, if any, at that time. In February 2017, the FASB issued ASU 2017-05, Other Income - Gains and Losses from the Derecognition of Non-financial Assets (Subtopic 610-20): Clarifying the Scope of Asset Derecognition Guidance and Accounting for Partial Sales of Non-financial Assets (“ASU 2017-05”). ASU 2017-05 clarifies the scope and application of ASC 610-20 on the sale or transfer of non-financial assets and in substance non-financial assets to non-customers, including partial sales. The amendments are effective for annual reporting periods beginning after December 15, 2017, which for the Company will be the first quarter of fiscal 2019. The Company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are effective for fiscal years beginning after December 15, 2017, which for the Company will be the first quarter of fiscal 2019. The Company does not anticipate a significant impact upon adoption.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ASU 2016-0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FASB issued subsequent amendments to improve and clarify the implementation guidance of Topic 842. The amendments are effective for fiscal years beginning after December 15, 2018, which for the Company will be the first quarter of fiscal 2020. The Company has preliminarily evaluated the impact of our pending adoption of ASU 2016-02 on our consolidated financial statements on a modified retrospective basis, and currently expects that most of our operating lease commitments will be subject to the new standard and recognized as operating lease liabilities and right-of-use assets upon our adoption, which will increase the Company’s total assets and total liabilities that the Company reports relative to such amounts prior to adoption.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is effective for annual reporting periods beginning after December 15, 2017, which for the Company will be the first quarter of fiscal 2019. During fiscal 2018, we made significant progress toward completing our evaluation of the potential impact that adopting the new standard will have on our consolidated financial statements. Based on our preliminary analysis, revenue from our staffing services contracts and substantially all of our other contracts with customers will continue to be recognized as the services are rendered. The Company does not anticipate that the new guidance will have a material impact on our revenue recognition policies, practices or systems. The primary impact is expected to be expanded disclosures around the nature, amount, timing and uncertainty of revenue and cash flows arising from contracts with customers. As we finalize our review of current contracts with customers, accounting policies and business practices, we will continue to evaluate the impact of this guidance on our consolidated financial statements, disclosures and internal controls. Our preliminary assessments are subject to change. We expect to implement the standard with the modified retrospective approach effective October 29, 2018. Management has evaluated other recently issued accounting pronouncements and does not believe that any of these pronouncements will have a significant impact on the Company’s consolidated financial statements and related disclosures. Recently Adopted Accounting Standards In March 2016, the FASB issued ASU 2016-09, Compensation - Stock Compensation (Topic 718): Improvements to Employee Share-Based Payment Accounting (“ASU 2016-09”). ASU 2016-09 simplifies several aspects of the accounting for share-based payment transactions, including income tax consequences, classification of awards as either equity or liabilities, and classification on the statement of cash flows. The Company adopted ASU 2016-09 in the first quarter of fiscal 2018. Upon adoption, the excess tax benefits and deficiencies are recognized as income tax expense or benefit in the Consolidated Statement of Operations in the reporting period incurred. The ASU 2016-09 transition guidance requires that this election be applied on a modified retrospective basis through a cumulative-effect adjustment to retained earnings as of the beginning of the year of adoption, net of any valuation allowance required on the deferred tax assets. Because the Company has provided a full valuation allowance against its net deferred tax assets, this adoption had no impact to the opening balance of total stockholder’s equity. The Company has elected to present the changes for excess tax benefits in the statement of cash flows prospectively and to account for forfeitures as they occur. There was no impact to the change in presentation in the statement of cash flows related to statutory tax withholding requirements since the Company has historically classified the cash paid for tax withholding as a financing activity. All other ASUs that became effective for Volt in fiscal 2018 were not applicable to the Company at this time and therefore did not have any impact during the period. </t>
  </si>
  <si>
    <t>Summary of Business and Significant Accounting Policies (Tables)</t>
  </si>
  <si>
    <t>Major classifications and expected useful lives of property, equipment and software</t>
  </si>
  <si>
    <t>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October 28, 2018 October 29, Land and buildings $ 363 $ 406 Machinery and equipment 31,856 32,250 Leasehold improvements 4,322 4,775 Less: Accumulated depreciation and amortization (31,751 ) (32,264 ) Property and equipment 4,790 5,167 Software 94,527 94,032 Less: Accumulated amortization (74,925 ) (70,078 ) Property, equipment, and software, net $ 24,392 $ 29,121</t>
  </si>
  <si>
    <t>Discontinued Operations (Tables)</t>
  </si>
  <si>
    <t>Schedule of discontinued operations activity</t>
  </si>
  <si>
    <t>The following table reconciles the major line items in the Company’s Consolidated Statements of Operations for discontinued operations (in thousands): Year Ended October 29, 2017 Loss from discontinued operations Net revenue $ — Cost of services — Selling, administrative and other operating costs — Other (income) expense, net — Loss from discontinued operations — Loss on disposal of discontinued operations (1,693 ) Loss from discontinued operations before income taxes (1,693 ) Income tax provision — Loss from discontinued operations that is presented in the Consolidated Statements of Operations $ (1,693 )</t>
  </si>
  <si>
    <t>Fair Value of Financial Instruments (Tables)</t>
  </si>
  <si>
    <t>Schedule of assets and liabilities measured at fair value</t>
  </si>
  <si>
    <t xml:space="preserve">The following table presents assets and liabilities measured at fair value (in thousands): October 28, 2018 October 29, Fair Value Hierarchy Short-term investments $ 3,063 $ 3,524 Level 1 Total financial assets $ 3,063 $ 3,524 Deferred compensation plan liabilities $ 3,063 $ 3,524 Level 1 Total financial liabilities $ 3,063 $ 3,524 </t>
  </si>
  <si>
    <t>Trade Accounts Receivable (Tables)</t>
  </si>
  <si>
    <t>Summary of activity in allowance accounts</t>
  </si>
  <si>
    <t>For the years ended October 28, 2018 and October 29, 2017, the activity in the allowance accounts were as follows (in thousands): Balance at beginning of year Provision / (Release) Deductions Balance at end of year Year Ended October 28, 2018: Sales allowance $ 895 $ (190 ) $ — $ 705 Allowance for doubtful accounts 354 (8 ) (292 ) 54 Total $ 1,249 $ (198 ) $ (292 ) $ 759 Balance at beginning of year Provision / (Release) Deductions Balance at end of year Year Ended October 29, 2017: Sales allowance $ 213 $ 682 $ — $ 895 Allowance for doubtful accounts 588 357 (591 ) 354 Total $ 801 $ 1,039 $ (591 ) $ 1,249</t>
  </si>
  <si>
    <t>Property, Equipment and Software (Tables)</t>
  </si>
  <si>
    <t>Summary of property, equipment and software</t>
  </si>
  <si>
    <t>Impairment Charges (Tables)</t>
  </si>
  <si>
    <t>Schedule of impaired intangible assets</t>
  </si>
  <si>
    <t>The following represents the change in the carrying amount of goodwill during each fiscal year (in thousands): International Staffing October 28, 2018 October 29, 2017 Aggregate goodwill acquired $ 10,483 $ 10,483 Accumulated impairment losses (3,733 ) (3,733 ) Foreign currency translation adjustment (1,399 ) (1,274 ) Goodwill, net of impairment losses $ 5,351 $ 5,476</t>
  </si>
  <si>
    <t>Restructuring and Severance Charges (Tables)</t>
  </si>
  <si>
    <t>The following table presents the restructuring and severance costs for the twelve months ended October 28, 2018 and October 29, 2017 (in thousands): Year Ended October 28, 2018 Total North American Staffing International Staffing North American MSP Corporate &amp; Other Severance and benefit costs $ 1,526 $ 401 $ — $ — $ 1,125 Other 2,826 428 — — 2,398 2018 Plan 4,352 829 — — 3,523 Severance and benefit costs 1,009 103 210 37 659 Other 246 — 118 108 20 Other 1,255 103 328 145 679 Change in Executive Management 2,635 — — — 2,635 Total $ 8,242 $ 932 $ 328 $ 145 $ 6,837 Year Ended October 29, 2017 Total North American Staffing International Staffing North American MSP Corporate &amp; Other Severance and benefit costs $ 1,301 $ 294 $ 24 $ — $ 983 Other 78 88 (10 ) — — 2016 Plan $ 1,379 $ 382 $ 14 $ — $ 983</t>
  </si>
  <si>
    <t>Schedule of restructuring and severance costs included in accrued compensation and accrued insurance</t>
  </si>
  <si>
    <t>Activity for the fiscal years ended October 28, 2018 and October 29, 2017 are summarized as follows (in thousands): October 28, 2018 October 29, 2017 Balance, beginning of year $ 297 $ 1,653 Charged to expense 8,242 1,379 Cash payments (2,837 ) (2,735 ) Ending Balance $ 5,702 $ 297</t>
  </si>
  <si>
    <t>Income Taxes (Tables)</t>
  </si>
  <si>
    <t>Schedule of income before income tax, domestic and foreign</t>
  </si>
  <si>
    <t>Income (loss) from continuing operations before income taxes is derived from (in thousands): Year Ended October 28, October 29, U.S. Domestic $ (36,077 ) $ 22,464 International 4,350 9,749 Income (loss) from continuing operations before income tax $ (31,727 ) $ 32,213</t>
  </si>
  <si>
    <t>Schedule of components of income tax expense (benefit)</t>
  </si>
  <si>
    <t>Income tax provision (benefit) by taxing jurisdiction consists of (in thousands): Year Ended October 28, October 29, Current: U.S. Federal $ (1,423 ) $ (1,178 ) U.S. State and local 188 448 International 2,169 3,399 Total current $ 934 $ 2,669 Deferred: U.S. Federal $ — $ 1 U.S. State and local (2 ) 721 International 26 (3 ) Total deferred 24 719 Income tax provision $ 958 $ 3,388</t>
  </si>
  <si>
    <t>Schedule of income tax rate reconciliation</t>
  </si>
  <si>
    <t>The difference between the income tax provision on income (loss) and the amount computed at the U.S. federal statutory rate is due to (in thousands): Year Ended October 28, October 29, U.S. Federal statutory rate $ (7,424 ) $ 11,275 U.S. State income tax, net of U.S. Federal tax benefits 212 419 International permanent differences (161 ) 651 International tax rate differentials 1,282 (467 ) U.S. tax on international income (1,136 ) 3,446 General business credits (2,400 ) 1,099 Meals and entertainment 64 163 Other, net (1,108 ) (387 ) Change in valuation allowance for rate change 26,798 — Change in valuation allowance for dispositions — (2,211 ) Change in valuation allowance for deferred tax assets (15,169 ) (10,600 ) Income tax provision $ 958 $ 3,388</t>
  </si>
  <si>
    <t>Components of deferred tax assets and liabilities</t>
  </si>
  <si>
    <t>The significant components of the Company’s deferred tax assets and liabilities are as follows (in thousands): October 28, October 29, Deferred tax assets: Net operating loss carryforwards $ 55,522 $ 66,806 Capital loss carryforwards 3,403 5,293 U.S. federal tax credit carryforwards 51,288 48,154 Deferred income 6,366 10,251 Compensation accruals 4,305 6,276 Other, net 5,365 8,738 Total deferred tax assets 126,249 145,518 Less valuation allowance (118,559 ) (134,195 ) Deferred tax assets, net 7,690 11,323 Deferred tax liabilities: Unremitted earnings from foreign subsidiaries 2,010 3,453 Software development costs 4,884 6,403 Other, net 959 1,606 Total deferred tax liabilities 7,853 11,462 Net deferred tax asset (liability) $ (163 ) $ (139 ) Balance sheet classification Non-current assets $ 347 $ 1,067 Non-current liabilities (510 ) (1,206 ) Net deferred tax asset (liability) $ (163 ) $ (139 )</t>
  </si>
  <si>
    <t>Schedule of uncertain tax positions</t>
  </si>
  <si>
    <t>The following table sets forth the change in the accrual for uncertain tax positions, excluding interest and penalties (in thousands): October 28, October 29, Balance, beginning of year $ 1,495 $ 5,237 Add related to current year tax provision (10 ) 269 Reduction for tax provision of prior years - ( a) — (2,973 ) Settlements — (993 ) Lapse of statute of limitations (994 ) (45 ) Total $ 491 $ 1,495 (a) - As a result of the sale of the quality assurance business, the parent-subsidiary relationship between the Company and Volt Canada, Inc. no longer exists and, as such, the indemnity granted at the time of sale of approximately $3.7 million is subject to recognition under ASC 460 by the Company. This amount had previously been recognized as part of the Company’s uncertain tax positions and has been reclassified to Accrued insurance and other under ASC 460. As of October 28, 2018, the liability provision was $1.6 million .</t>
  </si>
  <si>
    <t>Debt (Tables)</t>
  </si>
  <si>
    <t>Schedule of long-term debt</t>
  </si>
  <si>
    <t>Long-term debt consists of the following (in thousands): October 28, October 29, Financing programs $ 50,000 $ 50,000 Less: Current portion — 50,000 Deferred financing fees 932 — Total long-term debt, net $ 49,068 $ —</t>
  </si>
  <si>
    <t>Stockholders' Equity (Tables)</t>
  </si>
  <si>
    <t>Schedule of Treasury stock value activity</t>
  </si>
  <si>
    <t>Activity for the fiscal years ended October 28, 2018 and October 29, 2017 is summarized as follows (in thousands): October 28, 2018 October 29, 2017 Balance, beginning of the year $ (37,607 ) $ (40,361 ) Shares issued for stock-based compensation awards 4,007 2,754 Ending Balance $ (33,600 ) $ (37,607 )</t>
  </si>
  <si>
    <t>Accumulated balances for each classification of other comprehensive income (loss)</t>
  </si>
  <si>
    <t>The accumulated balances for each classification of other comprehensive income (loss) are as follows (in thousands): Foreign currency gains/(losses) Balance at October 30, 2016 $ (10,612 ) Other comprehensive income (loss) before reclassifications 3,614 Amounts reclassified from accumulated other comprehensive income (loss) 1,737 Current period other comprehensive income (loss) 5,351 Balance at October 29, 2017 (5,261 ) Other comprehensive income (loss) before reclassifications (1,809 ) Current period other comprehensive income (1,809 ) Balance at October 28, 2018 $ (7,070 )</t>
  </si>
  <si>
    <t>Reclassification out of accumulated other comprehensive income</t>
  </si>
  <si>
    <t xml:space="preserve">Reclassifications from Accumulated other comprehensive loss for the twelve months ended October 28, 2018 and October 29, 2017 were (in thousands): Year Ended Affected Line Item in the Statement Where Net Loss is Presented October 28, 2018 October 29, 2017 Foreign currency translation Sale of foreign subsidiary $ — $ (1,737 ) Foreign exchange gain (loss), net Total reclassifications, net of tax $ — $ (1,737 ) </t>
  </si>
  <si>
    <t>Stock Compensation Plans (Tables)</t>
  </si>
  <si>
    <t>Summary of weighted average assumptions, options</t>
  </si>
  <si>
    <t>The weighted average assumptions used to estimate the fair value of stock options for the respective fiscal years were as follows: Fiscal Year Ended October 28, October 29, Weighted-average fair value of stock option granted $1.75 $1.83 Expected volatility 40.0% 40.0% Expected term (in years) 6.00 6.00 Risk-free interest rate 2.73% 1.89% Expected dividend yield 0.0% 0.0%</t>
  </si>
  <si>
    <t>Schedule of transactions involving outstanding stock options</t>
  </si>
  <si>
    <t xml:space="preserve">The following table summarizes the transactions related to stock options: Stock Options Number of shares Weighted average exercise price Weighted average contractual life (in years) Aggregate Intrinsic Value (in thousands) Outstanding - October 30, 2016 1,921,035 $ 7.70 8.23 $ 242 Granted 851,488 $ 4.46 — $ — Exercised (300 ) $ 6.39 — $ — Forfeited (272,301 ) $ 10.24 — $ — Outstanding - October 29, 2017 2,499,922 $ 6.32 8.20 $ 6,051 Granted 133,181 $ 4.10 — $ — Forfeited (1,033,063 ) $ 7.16 — $ — Outstanding - October 28, 2018 1,600,040 $ 5.25 7.27 $ 3,126 Unvested at October 28, 2018 769,027 $ — — $ 780 Exercisable at October 28, 2018 831,013 $ 6.46 6.08 $ 2,346 </t>
  </si>
  <si>
    <t>Schedule of transactions involving outstanding restricted stock awards, performance share units, and phantom units</t>
  </si>
  <si>
    <t>The following table summarizes the activity related to the restricted stock awards: Restricted Stock Awards Number of shares Weighted average grant date fair value Outstanding - October 30, 2016 229,733 $ 6.31 Granted 248,915 $ 4.43 Forfeited (23,288 ) $ 6.68 Deferred 36,885 $ 4.35 Vested (153,279 ) $ 5.57 Outstanding - October 29, 2017 338,966 $ 5.20 Granted 491,138 $ 3.23 Forfeited (40,769 ) $ 4.62 Vested (206,504 ) $ 5.33 Outstanding - October 28, 2018 582,831 $ 3.53 The following table summarizes the activity related to the performance share units: Performance Share Units Number of units Weighted average grant date fair value Outstanding - October 29, 2017 — $ — Granted 276,396 $ 3.38 Outstanding - October 28, 2018 276,396 $ 3.38 The following table summarizes the activity related to the phantom units: Phantom Units Number of units Outstanding - October 30, 2016 — Granted 71,311 Forfeited (29,507 ) Outstanding - October 29, 2017 41,804 Forfeited (18,307 ) Vested (9,836 ) Outstanding - October 28, 2018 13,661</t>
  </si>
  <si>
    <t>Summary of share based compensation expense recognized in selling, administrative and other operating costs in consolidated statements of operations</t>
  </si>
  <si>
    <t>Share-based compensation expense was recognized in Selling, administrative and other operating costs in the Company’s Consolidated Statements of Operations as follows (in thousands): Year Ended October 28, October 29, Selling, administrative and other operating costs $ 1,760 $ 2,755 Total $ 1,760 $ 2,755</t>
  </si>
  <si>
    <t>Earnings (Loss) Per Share (Tables)</t>
  </si>
  <si>
    <t>Summary of basic and diluted net income (loss) per share</t>
  </si>
  <si>
    <t>Basic and diluted net income (loss) per share is calculated as follows (in thousands, except per share amounts): Year Ended October 28, 2018 October 29, 2017 Numerator Income (loss) from continuing operations $ (32,685 ) $ 28,825 Loss from discontinued operations, net of income taxes — (1,693 ) Net income (loss) $ (32,685 ) $ 27,132 Denominator Basic weighted average number of shares 21,051 20,942 Dilutive weighted average number of shares 21,051 21,017 Per Share Data: Basic: Income (loss) from continuing operations $ (1.55 ) $ 1.38 Loss from discontinued operations, net of income taxes — (0.08 ) Net income (loss) $ (1.55 ) $ 1.30 Diluted: Income (loss) from continuing operations $ (1.55 ) $ 1.37 Loss from discontinued operations, net of income taxes — (0.08 ) Net income (loss) $ (1.55 ) $ 1.29</t>
  </si>
  <si>
    <t>Commitments and Contingencies (Tables)</t>
  </si>
  <si>
    <t>Schedule of future minimum rental payments for operating leases</t>
  </si>
  <si>
    <t xml:space="preserve">The future minimum rental commitments as of October 28, 2018 for all non-cancelable operating leases were as follows (in thousands): Fiscal year: Amount 2019 $ 12,180 2020 9,871 2021 7,476 2022 5,888 2023 5,364 Thereafter 32,531 Total minimum payments required (a) $ 73,310 (a) - Minimum payments have not been reduced by minimum sublease rentals of $6.2 million , or approximately $0.7 million annually, due in the future under noncancelable subleases. </t>
  </si>
  <si>
    <t>Segment Disclosures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Year Ended October 28, 2018 Total North American Staffing International Staffing North American MSP Corporate and Other (1) Eliminations (2) Net revenue $ 1,039,170 $ 860,544 $ 117,351 $ 29,986 $ 35,228 $ (3,939 ) Cost of services 885,492 735,050 98,640 22,637 33,104 (3,939 ) Gross margin 153,678 125,494 18,711 7,349 2,124 — Selling, administrative and other operating costs 173,337 112,459 15,986 5,571 39,321 — Restructuring and severance costs 8,242 932 328 145 6,837 — Settlement and impairment charges 506 — — — 506 — Operating income (loss) (28,407 ) 12,103 2,397 1,633 (44,540 ) — Other income (expense), net (3,320 ) Income tax provision 958 Net loss $ (32,685 ) Year Ended October 29, 2017 Total North American Staffing International Staffing North American MSP Corporate and Other (1) Eliminations (2) Net revenue $ 1,194,436 $ 919,260 $ 119,762 $ 36,783 $ 125,089 $ (6,458 ) Cost of services 1,007,041 782,405 101,064 29,309 100,721 (6,458 ) Gross margin 187,395 136,855 18,698 7,474 24,368 — Selling, administrative and other operating costs 197,130 119,320 15,836 4,861 57,113 — Restructuring and severance costs 1,379 382 14 — 983 — Gain from divestitures (51,971 ) — — — (51,971 ) — Settlement and impairment charges 1,694 — — — 1,694 — Operating income 39,163 17,153 2,848 2,613 16,549 — Other income (expense), net (6,950 ) Income tax provision 3,388 Net income from continuing operations 28,825 Loss from discontinued operations, net of income taxes (1,693 ) Net income $ 27,132 (1) Revenues are primarily derived from Volt Customer Care Solutions. In addition, fiscal 2017 included our previously owned quality assurance business as well as our information technology infrastructure services through the date of sale of Maintech in March 2017. (2) The majority of intersegment sales results from North American Staffing providing resources to Volt Customer Care Solutions and our previously owned quality assurance business.</t>
  </si>
  <si>
    <t>Summary of assets by reportable operating segment</t>
  </si>
  <si>
    <t>Assets of the Company by reportable operating segment are summarized in the following table (in thousands): October 28, October 29, Assets: North American Staffing $ 121,510 $ 128,695 International Staffing 27,765 36,773 North American MSP 20,194 28,296 Corporate &amp; Other 67,227 91,045 Total Assets $ 236,696 $ 284,809</t>
  </si>
  <si>
    <t>Summary of sales to external customers and long-lived assets by geographic area</t>
  </si>
  <si>
    <t>Sales to external customers and long-lived assets of the Company by geographic area are as follows (in thousands): Year Ended October 28, October 29, Net Revenue: Domestic $ 916,561 $ 1,036,567 International, principally Europe 122,609 157,869 Total Net Revenue $ 1,039,170 $ 1,194,436 October 28, October 29, Long-Lived Assets: Domestic $ 23,274 $ 27,777 International 1,118 1,344 Total Long-Lived Assets $ 24,392 $ 29,121</t>
  </si>
  <si>
    <t>Summary of capital expenditures and depreciation and amortization by operating segments</t>
  </si>
  <si>
    <t>Capital expenditures and depreciation and amortization by the Company’s operating segments are as follows (in thousands): Year Ended October 28, October 29, Capital Expenditures: North American Staffing $ 340 $ 279 International Staffing 207 144 North American MSP 28 7 Corporate &amp; Other 2,990 8,882 Total Capital Expenditures $ 3,565 $ 9,312 Depreciation and Amortization: North American Staffing $ 464 $ 543 International Staffing 359 374 North American MSP 9 7 Corporate &amp; Other 6,377 7,101 Total Depreciation and Amortization $ 7,209 $ 8,025</t>
  </si>
  <si>
    <t>Quarterly Financial Information (unaudited) (Tables)</t>
  </si>
  <si>
    <t>Selected consolidated statements of operations data</t>
  </si>
  <si>
    <t>The following tables present certain unaudited consolidated quarterly financial information for each quarter in the fiscal years ended October 28, 2018 and October 29, 2017 (in thousands, except per share amounts): Three Months Ended January 28, 2018 April 29, 2018 July 29, 2018 October 28, 2018 (unaudited) (unaudited) (unaudited) (unaudited) NET REVENUE $ 253,338 $ 263,219 $ 257,808 $ 264,805 Cost of services 217,329 225,918 221,448 220,797 GROSS MARGIN 36,009 37,301 36,360 44,008 Selling, administrative and other operating costs 46,938 42,916 42,222 41,261 Restructuring and severance costs 518 104 3,108 4,512 Impairment charges — 155 — 351 OPERATING LOSS (11,447 ) (5,874 ) (8,970 ) (2,116 ) Interest income 22 47 50 54 Interest expense (804 ) (678 ) (602 ) (681 ) Foreign exchange gain (loss), net 703 (497 ) (294 ) 491 Other income (expense), net (528 ) (55 ) (296 ) (252 ) LOSS BEFORE INCOME TAXES (12,054 ) (7,057 ) (10,112 ) (2,504 ) Income tax provision (benefit) (1,360 ) 630 1,306 382 NET LOSS $ (10,694 ) $ (7,687 ) $ (11,418 ) $ (2,886 ) PER SHARE DATA: Basic: Loss from continuing operations $ (0.51 ) $ (0.37 ) $ (0.54 ) $ (0.14 ) Weighted average number of shares 21,029 21,032 21,071 21,072 Diluted: Loss from continuing operations $ (0.51 ) $ (0.37 ) $ (0.54 ) $ (0.14 ) Weighted average number of shares 21,029 21,032 21,071 21,072 Three Months Ended January 29, 2017 April 30, 2017 July 30, 2017 October 29, 2017 (unaudited) (unaudited) (unaudited) (unaudited) NET REVENUE $ 313,024 $ 303,005 $ 289,924 $ 288,483 Cost of services 266,134 255,886 244,205 240,816 GROSS MARGIN 46,890 47,119 45,719 47,667 Selling, administrative and other operating costs 48,890 51,171 46,931 50,138 Restructuring and severance costs 624 199 249 307 Gain from divestitures — (3,938 ) — (48,033 ) Settlement and impairment charges — 290 — 1,404 OPERATING INCOME (LOSS) (2,624 ) (603 ) (1,461 ) 43,851 Interest income 31 8 1 (1 ) Interest expense (889 ) (899 ) (977 ) (1,025 ) Foreign exchange gain (loss), net 127 184 (1,730 ) (218 ) Other income (expense), net (599 ) (311 ) (277 ) (375 ) INCOME (LOSS) FROM CONTINUING OPERATIONS BEFORE INCOME TAXES (3,954 ) (1,621 ) (4,444 ) 42,232 Income tax provision (benefit) 623 (767 ) 1,074 2,458 INCOME (LOSS) FROM CONTINUING OPERATIONS (4,577 ) (854 ) (5,518 ) 39,774 Loss from discontinued operations, net of income taxes — — — (1,693 ) NET INCOME (LOSS) $ (4,577 ) $ (854 ) $ (5,518 ) $ 38,081 PER SHARE DATA: Basic: Income (loss) from continuing operations $ (0.22 ) $ (0.04 ) $ (0.26 ) $ 1.90 Loss from discontinued operations — — — (0.08 ) Net income (loss) $ (0.22 ) $ (0.04 ) $ (0.26 ) $ 1.82 Weighted average number of shares 20,918 20,921 20,963 20,967 Diluted: Income (loss) from continuing operations $ (0.22 ) $ (0.04 ) $ (0.26 ) $ 1.90 Loss from discontinued operations — — — (0.08 ) Net income (loss) $ (0.22 ) $ (0.04 ) $ (0.26 ) $ 1.82 Weighted average number of shares 20,918 20,921 20,963 20,982</t>
  </si>
  <si>
    <t>Summary of Business and Significant Accounting Policies - Major Classifications and Expected Useful Lives of Property, Equipment and Software (Details)</t>
  </si>
  <si>
    <t>Minimum | Buildings</t>
  </si>
  <si>
    <t>Property, Plant and Equipment [Line Items]</t>
  </si>
  <si>
    <t>Useful lives of property, equipment and software</t>
  </si>
  <si>
    <t>25 years</t>
  </si>
  <si>
    <t>Minimum | Machinery and Equipment</t>
  </si>
  <si>
    <t>3 years</t>
  </si>
  <si>
    <t>Minimum | Software</t>
  </si>
  <si>
    <t>Maximum | Buildings</t>
  </si>
  <si>
    <t>32 years</t>
  </si>
  <si>
    <t>Maximum | Machinery and Equipment</t>
  </si>
  <si>
    <t>15 years</t>
  </si>
  <si>
    <t>Maximum | Software</t>
  </si>
  <si>
    <t>7 years</t>
  </si>
  <si>
    <t>Sale of Quality Assurance and Information Technology Infrastructure Businesses (Details) - USD ($) $ in Thousands</t>
  </si>
  <si>
    <t>Oct. 26, 2017</t>
  </si>
  <si>
    <t>Mar. 31, 2017</t>
  </si>
  <si>
    <t>Jul. 30, 2017</t>
  </si>
  <si>
    <t>Apr. 30, 2017</t>
  </si>
  <si>
    <t>Jan. 29, 2017</t>
  </si>
  <si>
    <t>Oct. 27, 2017</t>
  </si>
  <si>
    <t>Income Statement, Balance Sheet and Additional Disclosures by Disposal Groups, Including Discontinued Operations [Line Items]</t>
  </si>
  <si>
    <t>Quality Assurance Business | Disposed of by Sale</t>
  </si>
  <si>
    <t>Purchase price</t>
  </si>
  <si>
    <t>Income before provision for income taxes</t>
  </si>
  <si>
    <t>Quality Assurance Business | Disposal Group, Disposed of by Sale, Not Discontinued Operations</t>
  </si>
  <si>
    <t>Post-closing support services agreement, period (up to)</t>
  </si>
  <si>
    <t>6 months</t>
  </si>
  <si>
    <t>Maintech Holdings, LLC | Disposal Group, Disposed of by Sale, Not Discontinued Operations</t>
  </si>
  <si>
    <t>Working capital adjustment</t>
  </si>
  <si>
    <t>Working capital adjustment determination period</t>
  </si>
  <si>
    <t>60 days</t>
  </si>
  <si>
    <t>Proceeds, net of fees, expenses, and repayment outstanding loan</t>
  </si>
  <si>
    <t>Gain on disposal</t>
  </si>
  <si>
    <t>Helpdesk and network monitoring services, service agreement, period</t>
  </si>
  <si>
    <t>Discontinued Operations (Details) - USD ($) $ in Thousands</t>
  </si>
  <si>
    <t>Dec. 01, 2014</t>
  </si>
  <si>
    <t>Jul. 29, 2018</t>
  </si>
  <si>
    <t>Apr. 29, 2018</t>
  </si>
  <si>
    <t>Jan. 28, 2018</t>
  </si>
  <si>
    <t>NewNet Communication Technologies, LLC | Computer Systems Segment | Discontinued Operations, Disposed of by Sale</t>
  </si>
  <si>
    <t>Note receivable</t>
  </si>
  <si>
    <t>Interest rate</t>
  </si>
  <si>
    <t>0.50%</t>
  </si>
  <si>
    <t>Payment term</t>
  </si>
  <si>
    <t>4 years</t>
  </si>
  <si>
    <t>Capital interest percentage (up to)</t>
  </si>
  <si>
    <t>20.00%</t>
  </si>
  <si>
    <t>Unamortized discount</t>
  </si>
  <si>
    <t>Gross receivable amount</t>
  </si>
  <si>
    <t>Receivable amount, net of working capital adjustment</t>
  </si>
  <si>
    <t>NewNet Communication Technologies, LLC | Computer Systems Segment | Discontinued Operations, Disposed of by Sale | Notes Receivable</t>
  </si>
  <si>
    <t>Loan receivable fair value</t>
  </si>
  <si>
    <t>Discontinued Operations - Statements of Operations (Details) - Discontinued Operations, Disposed of by Sale $ in Thousands</t>
  </si>
  <si>
    <t>Oct. 29, 2017USD ($)</t>
  </si>
  <si>
    <t>Loss from discontinued operations</t>
  </si>
  <si>
    <t>Net revenue</t>
  </si>
  <si>
    <t>Other (income) expense, net</t>
  </si>
  <si>
    <t>Loss on disposal of discontinued operations</t>
  </si>
  <si>
    <t>Loss from discontinued operations before income taxes</t>
  </si>
  <si>
    <t>Loss from discontinued operations that is presented in the Consolidated Statements of Operations</t>
  </si>
  <si>
    <t>Restricted Cash and Short-Term Investments - (Details) - USD ($) $ in Millions</t>
  </si>
  <si>
    <t>Restricted Cash and Cash Equivalents Items [Line Items]</t>
  </si>
  <si>
    <t>Restricted short-term investments</t>
  </si>
  <si>
    <t>Associate Vendors</t>
  </si>
  <si>
    <t>Other Collateralized Accounts</t>
  </si>
  <si>
    <t>Fair Value of Financial Instruments  - Schedule of Assets and Liabilities Measured at Fair Value (Details) - USD ($) $ in Thousands</t>
  </si>
  <si>
    <t>Fair Value, Assets and Liabilities Measured on Recurring and Nonrecurring Basis [Line Items]</t>
  </si>
  <si>
    <t>Total financial assets</t>
  </si>
  <si>
    <t>Total financial liabilities</t>
  </si>
  <si>
    <t>Deferred compensation plan liabilities</t>
  </si>
  <si>
    <t>Short-term investments | Level 1</t>
  </si>
  <si>
    <t>Trade Accounts Receivable (Details) - USD ($) $ in Millions</t>
  </si>
  <si>
    <t>Unbilled receivables included in trade accounts receivable</t>
  </si>
  <si>
    <t>Trade Accounts Receivable - Summary of Activity in Allowance Accounts (Details) - USD ($) $ in Thousands</t>
  </si>
  <si>
    <t>Allowance for Losses [Roll Forward]</t>
  </si>
  <si>
    <t>Balance at beginning of year</t>
  </si>
  <si>
    <t>Provision / (Release)</t>
  </si>
  <si>
    <t>Deductions</t>
  </si>
  <si>
    <t>Balance at end of year</t>
  </si>
  <si>
    <t>Sales allowance</t>
  </si>
  <si>
    <t>Allowance for doubtful accounts</t>
  </si>
  <si>
    <t>Property, Equipment and Software - Summary of Property, Equipment and Software (Details) - USD ($) $ in Thousands</t>
  </si>
  <si>
    <t>Less: Accumulated depreciation and amortization</t>
  </si>
  <si>
    <t>Property and equipment</t>
  </si>
  <si>
    <t>Software</t>
  </si>
  <si>
    <t>Less: Accumulated amortization</t>
  </si>
  <si>
    <t>Property, equipment, and software, net</t>
  </si>
  <si>
    <t>Land and buildings</t>
  </si>
  <si>
    <t>Property, equipment and software, gross</t>
  </si>
  <si>
    <t>Machinery and equipment</t>
  </si>
  <si>
    <t>Leasehold improvements</t>
  </si>
  <si>
    <t>Property, Equipment and Software (Details) - USD ($) $ in Thousands</t>
  </si>
  <si>
    <t>Impairment Charges (Details) - USD ($) $ in Thousands</t>
  </si>
  <si>
    <t>3 Months Ended</t>
  </si>
  <si>
    <t>Finite-Lived Intangible Assets [Line Items]</t>
  </si>
  <si>
    <t>Goodwill, impairment, discount rate</t>
  </si>
  <si>
    <t>12.00%</t>
  </si>
  <si>
    <t>Goodwill, carrying value</t>
  </si>
  <si>
    <t>Software systems</t>
  </si>
  <si>
    <t>Impairment of indefinite lived intangible assets</t>
  </si>
  <si>
    <t>Impairment Charges - Summary of Carrying Value of Goodwill (Details) - USD ($) $ in Thousands</t>
  </si>
  <si>
    <t>Aggregate goodwill acquired</t>
  </si>
  <si>
    <t>Accumulated impairment losses</t>
  </si>
  <si>
    <t>Foreign currency translation adjustment</t>
  </si>
  <si>
    <t>Goodwill, net of impairment losses</t>
  </si>
  <si>
    <t>Restructuring and Severance Charges (Details) - USD ($) $ in Thousands</t>
  </si>
  <si>
    <t>62 Months Ended</t>
  </si>
  <si>
    <t>Oct. 25, 2020</t>
  </si>
  <si>
    <t>Oct. 27, 2019</t>
  </si>
  <si>
    <t>Dec. 31, 2025</t>
  </si>
  <si>
    <t>Restructuring Cost and Reserve [Line Items]</t>
  </si>
  <si>
    <t>Charged to expense</t>
  </si>
  <si>
    <t>Anticipated payments for restructuring</t>
  </si>
  <si>
    <t>Severance costs</t>
  </si>
  <si>
    <t>Restructuring costs</t>
  </si>
  <si>
    <t>Severance and Benefit Costs</t>
  </si>
  <si>
    <t>Severance and Benefit Costs | Former Chief Executive Officer</t>
  </si>
  <si>
    <t>Restructuring costs, payment period</t>
  </si>
  <si>
    <t>24 months</t>
  </si>
  <si>
    <t>Other Costs</t>
  </si>
  <si>
    <t>2018 Plan</t>
  </si>
  <si>
    <t>2018 Plan | Scenario, Forecast</t>
  </si>
  <si>
    <t>2018 Plan | Severance and Benefit Costs</t>
  </si>
  <si>
    <t>2018 Plan | Facility and Lease Termination Costs</t>
  </si>
  <si>
    <t>2018 Plan | Other Costs</t>
  </si>
  <si>
    <t>Restructuring and Severance Charges - Summary of Restructuring and Severance Costs, By Segment (Details) - USD ($) $ in Thousands</t>
  </si>
  <si>
    <t>Severance and benefit costs</t>
  </si>
  <si>
    <t>Severance and benefit costs | Former Chief Executive Officer</t>
  </si>
  <si>
    <t>Other</t>
  </si>
  <si>
    <t>2018 Plan | Severance and benefit costs</t>
  </si>
  <si>
    <t>2018 Plan | Other</t>
  </si>
  <si>
    <t>Other Plan</t>
  </si>
  <si>
    <t>Other Plan | Severance and benefit costs</t>
  </si>
  <si>
    <t>Other Plan | Other</t>
  </si>
  <si>
    <t>Operating Segments | North American Staffing</t>
  </si>
  <si>
    <t>Operating Segments | North American Staffing | Severance and benefit costs</t>
  </si>
  <si>
    <t>Operating Segments | North American Staffing | Severance and benefit costs | Former Chief Executive Officer</t>
  </si>
  <si>
    <t>Operating Segments | North American Staffing | Other</t>
  </si>
  <si>
    <t>Operating Segments | North American Staffing | 2018 Plan</t>
  </si>
  <si>
    <t>Operating Segments | North American Staffing | 2018 Plan | Severance and benefit costs</t>
  </si>
  <si>
    <t>Operating Segments | North American Staffing | 2018 Plan | Other</t>
  </si>
  <si>
    <t>Operating Segments | North American Staffing | Other Plan</t>
  </si>
  <si>
    <t>Operating Segments | North American Staffing | Other Plan | Severance and benefit costs</t>
  </si>
  <si>
    <t>Operating Segments | North American Staffing | Other Plan | Other</t>
  </si>
  <si>
    <t>Operating Segments | International Staffing</t>
  </si>
  <si>
    <t>Operating Segments | International Staffing | Severance and benefit costs</t>
  </si>
  <si>
    <t>Operating Segments | International Staffing | Severance and benefit costs | Former Chief Executive Officer</t>
  </si>
  <si>
    <t>Operating Segments | International Staffing | Other</t>
  </si>
  <si>
    <t>Operating Segments | International Staffing | 2018 Plan</t>
  </si>
  <si>
    <t>Operating Segments | International Staffing | 2018 Plan | Severance and benefit costs</t>
  </si>
  <si>
    <t>Operating Segments | International Staffing | 2018 Plan | Other</t>
  </si>
  <si>
    <t>Operating Segments | International Staffing | Other Plan</t>
  </si>
  <si>
    <t>Operating Segments | International Staffing | Other Plan | Severance and benefit costs</t>
  </si>
  <si>
    <t>Operating Segments | International Staffing | Other Plan | Other</t>
  </si>
  <si>
    <t>Operating Segments | North American MSP</t>
  </si>
  <si>
    <t>Operating Segments | North American MSP | Severance and benefit costs</t>
  </si>
  <si>
    <t>Operating Segments | North American MSP | Severance and benefit costs | Former Chief Executive Officer</t>
  </si>
  <si>
    <t>Operating Segments | North American MSP | Other</t>
  </si>
  <si>
    <t>Operating Segments | North American MSP | 2018 Plan</t>
  </si>
  <si>
    <t>Operating Segments | North American MSP | 2018 Plan | Severance and benefit costs</t>
  </si>
  <si>
    <t>Operating Segments | North American MSP | 2018 Plan | Other</t>
  </si>
  <si>
    <t>Operating Segments | North American MSP | Other Plan</t>
  </si>
  <si>
    <t>Operating Segments | North American MSP | Other Plan | Severance and benefit costs</t>
  </si>
  <si>
    <t>Operating Segments | North American MSP | Other Plan | Other</t>
  </si>
  <si>
    <t>Corporate &amp; Other</t>
  </si>
  <si>
    <t>Corporate &amp; Other | Severance and benefit costs</t>
  </si>
  <si>
    <t>Corporate &amp; Other | Severance and benefit costs | Former Chief Executive Officer</t>
  </si>
  <si>
    <t>Corporate &amp; Other | Other</t>
  </si>
  <si>
    <t>Corporate &amp; Other | 2018 Plan</t>
  </si>
  <si>
    <t>Corporate &amp; Other | 2018 Plan | Severance and benefit costs</t>
  </si>
  <si>
    <t>Corporate &amp; Other | 2018 Plan | Other</t>
  </si>
  <si>
    <t>Corporate &amp; Other | Other Plan</t>
  </si>
  <si>
    <t>Corporate &amp; Other | Other Plan | Severance and benefit costs</t>
  </si>
  <si>
    <t>Corporate &amp; Other | Other Plan | Other</t>
  </si>
  <si>
    <t>Restructuring and Severance Charges - Summary of Accrued Restructuring and Severance Costs (Details) - USD ($) $ in Thousands</t>
  </si>
  <si>
    <t>Restructuring Reserve [Roll Forward]</t>
  </si>
  <si>
    <t>Balance, beginning of year</t>
  </si>
  <si>
    <t>Cash payments</t>
  </si>
  <si>
    <t>Ending Balance</t>
  </si>
  <si>
    <t>Accrued Insurance (Details) - USD ($) $ in Millions</t>
  </si>
  <si>
    <t>Casualty Insurance Program</t>
  </si>
  <si>
    <t>Effects of Reinsurance [Line Items]</t>
  </si>
  <si>
    <t>Recognized insurance expense</t>
  </si>
  <si>
    <t>Medical Insurance Programs</t>
  </si>
  <si>
    <t>Decrease in self insurance reserve</t>
  </si>
  <si>
    <t>Minimum | Casualty Insurance Program</t>
  </si>
  <si>
    <t>Adjustments to final paid premium determined</t>
  </si>
  <si>
    <t>Maximum | Casualty Insurance Program</t>
  </si>
  <si>
    <t>5 years</t>
  </si>
  <si>
    <t>Short Term Financing Program</t>
  </si>
  <si>
    <t>Borrowing base</t>
  </si>
  <si>
    <t>Income Taxes  - Schedule of Income before Income Tax, Domestic and Foreign (Details) - USD ($) $ in Thousands</t>
  </si>
  <si>
    <t>U.S. Domestic</t>
  </si>
  <si>
    <t>International</t>
  </si>
  <si>
    <t>Income Taxes  - Schedule of Components of Income Tax Expense (Benefit) (Details) - USD ($) $ in Thousands</t>
  </si>
  <si>
    <t>Current:</t>
  </si>
  <si>
    <t>U.S. Federal</t>
  </si>
  <si>
    <t>U.S. State and local</t>
  </si>
  <si>
    <t>Total current</t>
  </si>
  <si>
    <t>Deferred:</t>
  </si>
  <si>
    <t>Total deferred</t>
  </si>
  <si>
    <t>Income Taxes  - Schedule of Income Tax Rate Reconciliation (Details) - USD ($) $ in Thousands</t>
  </si>
  <si>
    <t>U.S. Federal statutory rate</t>
  </si>
  <si>
    <t>U.S. State income tax, net of U.S. Federal tax benefits</t>
  </si>
  <si>
    <t>International permanent differences</t>
  </si>
  <si>
    <t>International tax rate differentials</t>
  </si>
  <si>
    <t>U.S. tax on international income</t>
  </si>
  <si>
    <t>General business credits</t>
  </si>
  <si>
    <t>Meals and entertainment</t>
  </si>
  <si>
    <t>Other, net</t>
  </si>
  <si>
    <t>Change in valuation allowance for rate change</t>
  </si>
  <si>
    <t>Change in valuation allowance for dispositions</t>
  </si>
  <si>
    <t>Change in valuation allowance for deferred tax assets</t>
  </si>
  <si>
    <t>Income Taxes  - Components of Deferred Tax Assets and Liabilities (Details) - USD ($) $ in Thousands</t>
  </si>
  <si>
    <t>Deferred tax assets:</t>
  </si>
  <si>
    <t>Net operating loss carryforwards</t>
  </si>
  <si>
    <t>Capital loss carryforwards</t>
  </si>
  <si>
    <t>U.S. federal tax credit carryforwards</t>
  </si>
  <si>
    <t>Deferred income</t>
  </si>
  <si>
    <t>Compensation accruals</t>
  </si>
  <si>
    <t>Total deferred tax assets</t>
  </si>
  <si>
    <t>Less valuation allowance</t>
  </si>
  <si>
    <t>Deferred tax assets, net</t>
  </si>
  <si>
    <t>Deferred tax liabilities:</t>
  </si>
  <si>
    <t>Unremitted earnings from foreign subsidiaries</t>
  </si>
  <si>
    <t>Software development costs</t>
  </si>
  <si>
    <t>Total deferred tax liabilities</t>
  </si>
  <si>
    <t>Net deferred tax asset (liability)</t>
  </si>
  <si>
    <t>Balance sheet classification</t>
  </si>
  <si>
    <t>Non-current assets</t>
  </si>
  <si>
    <t>Non-current liabilities</t>
  </si>
  <si>
    <t>Income Taxes (Details) - USD ($) $ in Thousands</t>
  </si>
  <si>
    <t>Valuation Allowance [Line Items]</t>
  </si>
  <si>
    <t>Operating loss period</t>
  </si>
  <si>
    <t>Net deferred tax assets, valuation allowance</t>
  </si>
  <si>
    <t>Unrecognized tax benefits that would affect effective tax rate</t>
  </si>
  <si>
    <t>Accrued interest and penalties</t>
  </si>
  <si>
    <t>Reversal of reserves on uncertain tax provisions</t>
  </si>
  <si>
    <t>Federal statutory income tax rate</t>
  </si>
  <si>
    <t>23.40%</t>
  </si>
  <si>
    <t>Tax Cuts and Jobs Act of 2017, decrease of deferred tax assets</t>
  </si>
  <si>
    <t>Scenario, Forecast</t>
  </si>
  <si>
    <t>21.00%</t>
  </si>
  <si>
    <t>Tax credits</t>
  </si>
  <si>
    <t>U.S. State</t>
  </si>
  <si>
    <t>Domestic and certain Non-Domestic</t>
  </si>
  <si>
    <t>Income Taxes  - Schedule of Uncertain Tax Positions (Details) - USD ($) $ in Thousands</t>
  </si>
  <si>
    <t>Reconciliation of Unrecognized Tax Benefits, Excluding Amounts Pertaining to Examined Tax Returns [Roll Forward]</t>
  </si>
  <si>
    <t>Reduction related to current year tax provision</t>
  </si>
  <si>
    <t>Add related to current year tax provision</t>
  </si>
  <si>
    <t>Reduction for tax provision of prior years</t>
  </si>
  <si>
    <t>Settlements</t>
  </si>
  <si>
    <t>Lapse of statute of limitations</t>
  </si>
  <si>
    <t>Balance, ending of year</t>
  </si>
  <si>
    <t>Real Estate Transactions (Details) - Volt Orangeca Real Estate Corp ft² in Thousands, $ in Millions</t>
  </si>
  <si>
    <t>1 Months Ended</t>
  </si>
  <si>
    <t>Mar. 31, 2016USD ($)ft²renewal_option</t>
  </si>
  <si>
    <t>Apr. 29, 2018USD ($)</t>
  </si>
  <si>
    <t>Apr. 30, 2017USD ($)</t>
  </si>
  <si>
    <t>Oct. 28, 2018USD ($)</t>
  </si>
  <si>
    <t>Sale Leaseback Transaction [Line Items]</t>
  </si>
  <si>
    <t>Sale of real estate, purchase price</t>
  </si>
  <si>
    <t>Term of lease agreement</t>
  </si>
  <si>
    <t>Number of renewal options | renewal_option</t>
  </si>
  <si>
    <t>Operating leases, renewal term</t>
  </si>
  <si>
    <t>Annual rental payments</t>
  </si>
  <si>
    <t>Percentage increase in annual base rent</t>
  </si>
  <si>
    <t>3.00%</t>
  </si>
  <si>
    <t>Security deposit</t>
  </si>
  <si>
    <t>Gain on sale of property, deferred</t>
  </si>
  <si>
    <t>Current period gain recognized</t>
  </si>
  <si>
    <t>Office Building</t>
  </si>
  <si>
    <t>Area of real estate property | ft²</t>
  </si>
  <si>
    <t>Debt (Details)</t>
  </si>
  <si>
    <t>Jan. 04, 2019USD ($)</t>
  </si>
  <si>
    <t>Jan. 03, 2019</t>
  </si>
  <si>
    <t>Jan. 25, 2018USD ($)</t>
  </si>
  <si>
    <t>Jun. 08, 2018USD ($)</t>
  </si>
  <si>
    <t>Jan. 31, 2018USD ($)</t>
  </si>
  <si>
    <t>Jan. 24, 2018USD ($)</t>
  </si>
  <si>
    <t>Extinguishment of Debt [Line Items]</t>
  </si>
  <si>
    <t>Approximate weekly employee compensation, payroll taxes and payments to vendors</t>
  </si>
  <si>
    <t>DZ Financing Program</t>
  </si>
  <si>
    <t>Accounts receivable securitization program, term</t>
  </si>
  <si>
    <t>2 years</t>
  </si>
  <si>
    <t>Accounts receivable securitization program, maximum investment limit</t>
  </si>
  <si>
    <t>Outstanding borrowings</t>
  </si>
  <si>
    <t>Weighted average annual interest rate during period</t>
  </si>
  <si>
    <t>3.60%</t>
  </si>
  <si>
    <t>3.10%</t>
  </si>
  <si>
    <t>DZ Financing Program, 2018 Amendment | Subsequent Event</t>
  </si>
  <si>
    <t>Covenant, minimum tangible net worth, through fiscal 2019</t>
  </si>
  <si>
    <t>Covenant, minimum tangible net worth, fiscal 2020</t>
  </si>
  <si>
    <t>Maximum permitted delinquent receivables, payment terms (excess of)</t>
  </si>
  <si>
    <t>Maximum permitted delinquent receivables, percent</t>
  </si>
  <si>
    <t>10.00%</t>
  </si>
  <si>
    <t>2.50%</t>
  </si>
  <si>
    <t>Line of Credit | Minimum</t>
  </si>
  <si>
    <t>Target liquidity ratio</t>
  </si>
  <si>
    <t>Line of Credit | Maximum</t>
  </si>
  <si>
    <t>Letter of Credit | DZ Financing Program</t>
  </si>
  <si>
    <t>Current borrowing capacity</t>
  </si>
  <si>
    <t>Covenant, minimum tangible net worth</t>
  </si>
  <si>
    <t>Covenant, maximum debt to tangible net worth ratio</t>
  </si>
  <si>
    <t>Covenant, minimum liquid assets</t>
  </si>
  <si>
    <t>Available borrowing capacity of facility</t>
  </si>
  <si>
    <t>Additional borrowing capacity of facility</t>
  </si>
  <si>
    <t>Credit facility debt outstanding</t>
  </si>
  <si>
    <t>Collateral</t>
  </si>
  <si>
    <t>Letter of Credit | DZ Financing Program | Short Term Financing Program</t>
  </si>
  <si>
    <t>Letter of Credit | DZ Financing Program | Federal Funds Rate</t>
  </si>
  <si>
    <t>Basis spread on variable rate</t>
  </si>
  <si>
    <t>Letter of Credit | DZ Financing Program | Prime Rate</t>
  </si>
  <si>
    <t>Letter of Credit | PNC Financing Program</t>
  </si>
  <si>
    <t>Letter of Credit, Security Deposit | DZ Financing Program</t>
  </si>
  <si>
    <t>Letter of Credit, Corporate Credit Card Program | DZ Financing Program</t>
  </si>
  <si>
    <t>Debt  - Schedule of Long-Term Debt (Details) - USD ($) $ in Thousands</t>
  </si>
  <si>
    <t>Less:</t>
  </si>
  <si>
    <t>Current portion</t>
  </si>
  <si>
    <t>Deferred financing fees</t>
  </si>
  <si>
    <t>Total long-term debt, net</t>
  </si>
  <si>
    <t>Debt Instrument [Line Items]</t>
  </si>
  <si>
    <t>Financing programs</t>
  </si>
  <si>
    <t>Stockholders' Equity (Details)</t>
  </si>
  <si>
    <t>Oct. 28, 2018vote$ / sharesshares</t>
  </si>
  <si>
    <t>Oct. 29, 2017$ / sharesshares</t>
  </si>
  <si>
    <t>Number of votes per share | vote</t>
  </si>
  <si>
    <t>Common stock, dividends declared (USD per share) | $ / shares</t>
  </si>
  <si>
    <t>Common stock, dividends paid (USD per share) | $ / shares</t>
  </si>
  <si>
    <t>Common stock, redemption shares (shares) | shares</t>
  </si>
  <si>
    <t>Preferred stock, shares outstanding (shares) | shares</t>
  </si>
  <si>
    <t>Stockholders' Equity - Treasury Stock Value Activity (Details) - USD ($) $ in Thousands</t>
  </si>
  <si>
    <t>Schedule Of Treasury Stock Value Activity [Roll Forward]</t>
  </si>
  <si>
    <t>BALANCE</t>
  </si>
  <si>
    <t>Shares issued for stock-based compensation awards</t>
  </si>
  <si>
    <t>Stockholders' Equity  - Accumulated Balances for Each Classification of Other Comprehensive Income (Loss) (Details) - USD ($) $ in Thousands</t>
  </si>
  <si>
    <t>Accumulated Other Comprehensive Income (Loss), Net of Tax [Roll Forward]</t>
  </si>
  <si>
    <t>Foreign currency gains/(losses)</t>
  </si>
  <si>
    <t>Other comprehensive income (loss) before reclassifications</t>
  </si>
  <si>
    <t>Amounts reclassified from accumulated other comprehensive income (loss)</t>
  </si>
  <si>
    <t>Stockholders' Equity  - Reclassifications from Accumulated Other Comprehensive Loss (Details) - Reclassification out of Accumulated Other Comprehensive Income - USD ($) $ in Thousands</t>
  </si>
  <si>
    <t>Reclassification Adjustment out of Accumulated Other Comprehensive Income [Line Items]</t>
  </si>
  <si>
    <t>Total reclassifications, net of tax</t>
  </si>
  <si>
    <t>Stock Compensation Plans (Details) - 2015 Equity Incentive Plan $ / shares in Units, $ in Millions</t>
  </si>
  <si>
    <t>Jun. 29, 2018shares</t>
  </si>
  <si>
    <t>Oct. 28, 2018USD ($)day$ / sharesshares</t>
  </si>
  <si>
    <t>Oct. 29, 2017USD ($)$ / sharesshares</t>
  </si>
  <si>
    <t>Jun. 09, 2016shares</t>
  </si>
  <si>
    <t>Share-based Compensation Arrangement by Share-based Payment Award [Line Items]</t>
  </si>
  <si>
    <t>Aggregate number of shares issued (up to) (shares)</t>
  </si>
  <si>
    <t>Number of option shares, granted (shares)</t>
  </si>
  <si>
    <t>Number of shares cancelled (shares)</t>
  </si>
  <si>
    <t>Options granted in period, fair value | $</t>
  </si>
  <si>
    <t>Weighted average exercise price, granted (USD per share) | $ / shares</t>
  </si>
  <si>
    <t>Total unrecognized compensation cost | $</t>
  </si>
  <si>
    <t>Weighted average period</t>
  </si>
  <si>
    <t>2 years 7 months 6 days</t>
  </si>
  <si>
    <t>Compensation cost not yet recognized, expected in 2019 | $</t>
  </si>
  <si>
    <t>Compensation cost not yet recognized, expected in 2020 | $</t>
  </si>
  <si>
    <t>Compensation cost not yet recognized, expected in 2021 | $</t>
  </si>
  <si>
    <t>Performance Share Units</t>
  </si>
  <si>
    <t>Number of non-option shares, granted (shares)</t>
  </si>
  <si>
    <t>Award vesting period</t>
  </si>
  <si>
    <t>Fair value of grants in period | $</t>
  </si>
  <si>
    <t>Expected volatility</t>
  </si>
  <si>
    <t>58.30%</t>
  </si>
  <si>
    <t>Risk-free interest rate</t>
  </si>
  <si>
    <t>2.67%</t>
  </si>
  <si>
    <t>Expected term (in years)</t>
  </si>
  <si>
    <t>Equity instruments other than options, settled in cash, maximum multiplier for closing stock price on grant date</t>
  </si>
  <si>
    <t>Equity instruments other than options, average stock price prior to end of vesting period, number of trading days | day</t>
  </si>
  <si>
    <t>Weighted average grant date fair value (USD per share) | $ / shares</t>
  </si>
  <si>
    <t>Performance Share Units | Vesting Period One</t>
  </si>
  <si>
    <t>1 year</t>
  </si>
  <si>
    <t>Performance Share Units | Vesting Period Two</t>
  </si>
  <si>
    <t>Performance Share Units | Vesting Period Three</t>
  </si>
  <si>
    <t>Performance Share Units | Minimum</t>
  </si>
  <si>
    <t>Equity instruments other than options, payout percentage</t>
  </si>
  <si>
    <t>0.00%</t>
  </si>
  <si>
    <t>Performance Share Units | Maximum</t>
  </si>
  <si>
    <t>200.00%</t>
  </si>
  <si>
    <t>Restricted Stock Units</t>
  </si>
  <si>
    <t>Number of non-options shares, vested (shares)</t>
  </si>
  <si>
    <t>Employee Stock Option</t>
  </si>
  <si>
    <t>Expected dividend yield</t>
  </si>
  <si>
    <t>Expiration period</t>
  </si>
  <si>
    <t>10 years</t>
  </si>
  <si>
    <t>40.00%</t>
  </si>
  <si>
    <t>2.73%</t>
  </si>
  <si>
    <t>1.89%</t>
  </si>
  <si>
    <t>6 years</t>
  </si>
  <si>
    <t>Phantom Share Units (PSUs)</t>
  </si>
  <si>
    <t>Restricted Stock Units, Liability-Based Awards</t>
  </si>
  <si>
    <t>Former Chief Executive Officer</t>
  </si>
  <si>
    <t>Number of option shares, vested (shares)</t>
  </si>
  <si>
    <t>Remaining exercisable term</t>
  </si>
  <si>
    <t>12 months</t>
  </si>
  <si>
    <t>Former Chief Executive Officer | Restricted Stock Units</t>
  </si>
  <si>
    <t>Certain Employees | Restricted Stock Units</t>
  </si>
  <si>
    <t>Certain Employees | Employee Stock Option</t>
  </si>
  <si>
    <t>Director | Restricted Stock Units</t>
  </si>
  <si>
    <t>Management | Phantom Share Units (PSUs)</t>
  </si>
  <si>
    <t>Stock Compensation Plans - Schedule of Weighted-Average Assumptions, Options (Details) - 2015 Equity Incentive Plan - Employee Stock Option - $ / shares</t>
  </si>
  <si>
    <t>Weighted-average fair value of stock option granted (USD per share)</t>
  </si>
  <si>
    <t>Stock Compensation Plans - Schedule of Transactions Involving Outstanding Stock Options (Details) - USD ($) $ / shares in Units, $ in Thousands</t>
  </si>
  <si>
    <t>Share-based Compensation Arrangement by Share-based Payment Award, Options, Outstanding [Roll Forward]</t>
  </si>
  <si>
    <t>Number of shares, Outstanding Beginning balance (shares)</t>
  </si>
  <si>
    <t>Number of shares, Outstanding Ending balance (shares)</t>
  </si>
  <si>
    <t>2015 Equity Incentive Plan</t>
  </si>
  <si>
    <t>Number of shares, Granted (shares)</t>
  </si>
  <si>
    <t>Number of shares, Exercised (shares)</t>
  </si>
  <si>
    <t>Number of shares, Forfeited (shares)</t>
  </si>
  <si>
    <t>Number of shares, Unvested (shares)</t>
  </si>
  <si>
    <t>Number of shares, Exercisable (shares)</t>
  </si>
  <si>
    <t>Share-based Compensation, Shares Authorized under Stock Option Plans, Exercise Price Range, End of Period [Abstract]</t>
  </si>
  <si>
    <t>Weighted average exercise price, Outstanding balance (USD per share)</t>
  </si>
  <si>
    <t>Weighted average exercise price, Granted (USD per share)</t>
  </si>
  <si>
    <t>Weighted average exercise price, Exercised (USD per share)</t>
  </si>
  <si>
    <t>Weighted average exercise price, Forfeited (USD per share)</t>
  </si>
  <si>
    <t>Weighted average exercise price, Exercisable (USD per share)</t>
  </si>
  <si>
    <t>Share-based Compensation Arrangement by Share-based Payment Award, Options, Additional Disclosures [Abstract]</t>
  </si>
  <si>
    <t>Weighted average contractual life, Outstanding</t>
  </si>
  <si>
    <t>7 years 3 months 7 days</t>
  </si>
  <si>
    <t>8 years 2 months 12 days</t>
  </si>
  <si>
    <t>8 years 2 months 23 days</t>
  </si>
  <si>
    <t>Weighted average contractual life, Exercisable</t>
  </si>
  <si>
    <t>6 years 29 days</t>
  </si>
  <si>
    <t>Aggregate Intrinsic Value, Outstanding</t>
  </si>
  <si>
    <t>Aggregate Intrinsic Value, Unvested</t>
  </si>
  <si>
    <t>Aggregate Intrinsic Value, Exercisable</t>
  </si>
  <si>
    <t>Stock Compensation Plans - Schedule of Transactions Involving Outstanding Non-Options Awards (Details) - $ / shares</t>
  </si>
  <si>
    <t>Share-based Compensation Arrangement by Share-based Payment Award, Equity Instruments Other than Options, Nonvested, Number of Shares [Roll Forward]</t>
  </si>
  <si>
    <t>2015 Equity Incentive Plan | Restricted Stock Units</t>
  </si>
  <si>
    <t>Number of shares, Deferred (shares)</t>
  </si>
  <si>
    <t>Number of shares, Vested (shares)</t>
  </si>
  <si>
    <t>Share-based Compensation Arrangement by Share-based Payment Award, Equity Instruments Other than Options, Nonvested, Weighted Average Grant Date Fair Value [Abstract]</t>
  </si>
  <si>
    <t>Weighted average grant date fair value, Outstanding (USD per share)</t>
  </si>
  <si>
    <t>Weighted average grant date fair value, Granted (USD per share)</t>
  </si>
  <si>
    <t>Weighted average grant date fair value, Forfeited (USD per share)</t>
  </si>
  <si>
    <t>Weighted average grant date fair value, Deferred (USD per share)</t>
  </si>
  <si>
    <t>Weighted average grant date fair value, Vested (USD per share)</t>
  </si>
  <si>
    <t>2015 Equity Incentive Plan | Performance Share Units</t>
  </si>
  <si>
    <t>2015 Equity Incentive Plan | Phantom Share Units (PSUs)</t>
  </si>
  <si>
    <t>Stock Compensation Plans  - Summary of Share Based Compensation Expense Recognized in Selling, Administrative and Other Operating Costs in Consolidated Statements of Operations (Details) - 2015 Equity Incentive Plan - USD ($) $ in Thousands</t>
  </si>
  <si>
    <t>Selling, General and Administrative Expenses</t>
  </si>
  <si>
    <t>Earnings (Loss) Per Share  - Summary of Basic and Diluted Net Income (Loss) Per Share (Details) - USD ($) $ / shares in Units, shares in Thousands, $ in Thousands</t>
  </si>
  <si>
    <t>Numerator</t>
  </si>
  <si>
    <t>Denominator</t>
  </si>
  <si>
    <t>Basic weighted average number of shares (shares)</t>
  </si>
  <si>
    <t>Dilutive weighted average number of shares (shares)</t>
  </si>
  <si>
    <t>Per Share Data, Basic:</t>
  </si>
  <si>
    <t>Loss from discontinued operations, net of income taxes (USD per share)</t>
  </si>
  <si>
    <t>Per Share Data, Diluted:</t>
  </si>
  <si>
    <t>Income (loss) from continuing operations, diluted (USD per share)</t>
  </si>
  <si>
    <t>Earnings (Loss) Per Share (Details) - shares</t>
  </si>
  <si>
    <t>Antidilutive Securities Excluded from Computation of Earnings Per Share [Line Items]</t>
  </si>
  <si>
    <t>Options to purchase common stock outstanding (shares)</t>
  </si>
  <si>
    <t>RSUs</t>
  </si>
  <si>
    <t>Number of shares outstanding (shares)</t>
  </si>
  <si>
    <t>Antidilutive securities excluded from computation of earnings per share (shares)</t>
  </si>
  <si>
    <t>Potentially dilutive securities included in computation of earnings per share (shares)</t>
  </si>
  <si>
    <t>PSUs</t>
  </si>
  <si>
    <t>Commitments and Contingencies  - Schedule of Future Minimum Rental Payments for Operating Leases (Details) $ in Thousands</t>
  </si>
  <si>
    <t>Thereafter</t>
  </si>
  <si>
    <t>Total minimum payments required</t>
  </si>
  <si>
    <t>Minimum sublease rentals</t>
  </si>
  <si>
    <t>Minimum sublease rentals, annual payment</t>
  </si>
  <si>
    <t>Commitments and Contingencies (Details) - USD ($) $ in Millions</t>
  </si>
  <si>
    <t>Loss Contingencies [Line Items]</t>
  </si>
  <si>
    <t>Operating lease agreement expire period</t>
  </si>
  <si>
    <t>Operating lease, rent expense</t>
  </si>
  <si>
    <t>Unfavorable Regulatory Action</t>
  </si>
  <si>
    <t>Estimate of possible loss</t>
  </si>
  <si>
    <t>Subsequent Events (Details) - DZ Financing Program, 2018 Amendment - Subsequent Event - USD ($)</t>
  </si>
  <si>
    <t>Subsequent Event [Line Items]</t>
  </si>
  <si>
    <t>Segment Disclosures  - Summary of Sales and Segment Operating Income (Loss) by Reportable Operating Segment (Details) - USD ($) $ in Thousands</t>
  </si>
  <si>
    <t>Segment Reporting, Reconciling Item for Operating Profit (Loss) from Segment to Consolidated [Line Items]</t>
  </si>
  <si>
    <t>Eliminations</t>
  </si>
  <si>
    <t>Segment Disclosures  - Summary of Assets by Reportable Operating Segment (Details) - USD ($) $ in Thousands</t>
  </si>
  <si>
    <t>ASSETS</t>
  </si>
  <si>
    <t>Total Assets</t>
  </si>
  <si>
    <t>Segment Disclosures  - Summary of Sales to External Customers and Long-lived Assets by Geographic Area (Details) - USD ($) $ in Thousands</t>
  </si>
  <si>
    <t>Net Revenue:</t>
  </si>
  <si>
    <t>Long-Lived Assets:</t>
  </si>
  <si>
    <t>Total Long-Lived Assets</t>
  </si>
  <si>
    <t>Domestic</t>
  </si>
  <si>
    <t>International, principally Europe</t>
  </si>
  <si>
    <t>Segment Disclosures  - Summary of Capital Expenditures and Depreciation and Amortization by Operating Segments (Details) - USD ($) $ in Thousands</t>
  </si>
  <si>
    <t>Capital expenditures:</t>
  </si>
  <si>
    <t>Total Capital Expenditures</t>
  </si>
  <si>
    <t>Depreciation and amortization:</t>
  </si>
  <si>
    <t>Total Depreciation and Amortization</t>
  </si>
  <si>
    <t>Quarterly Financial Information (unaudited)  - Selected Consolidated Statements of Operations Data (Details) - USD ($) $ / shares in Units, shares in Thousands, $ in Thousands</t>
  </si>
  <si>
    <t>Condensed Financial Information of Parent Company Only Disclosure [Abstract]</t>
  </si>
  <si>
    <t>Income (loss) from continuing operations, basic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38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191030</v>
      </c>
    </row>
    <row r="18" spans="1:4">
      <c r="A18" s="4" t="s">
        <v>30</v>
      </c>
      <c r="D18" s="6" t="n">
        <v>43665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77</v>
      </c>
    </row>
    <row r="4" spans="1:2">
      <c r="A4" s="4" t="s">
        <v>179</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3</v>
      </c>
    </row>
    <row r="4" spans="1:2">
      <c r="A4" s="4" t="s">
        <v>195</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039170</v>
      </c>
      <c r="C4" s="6" t="n">
        <v>1194436</v>
      </c>
    </row>
    <row r="5" spans="1:3">
      <c r="A5" s="4" t="s">
        <v>35</v>
      </c>
      <c r="B5" s="5" t="n">
        <v>885492</v>
      </c>
      <c r="C5" s="5" t="n">
        <v>1007041</v>
      </c>
    </row>
    <row r="6" spans="1:3">
      <c r="A6" s="4" t="s">
        <v>36</v>
      </c>
      <c r="B6" s="5" t="n">
        <v>153678</v>
      </c>
      <c r="C6" s="5" t="n">
        <v>187395</v>
      </c>
    </row>
    <row r="7" spans="1:3">
      <c r="A7" s="4" t="s">
        <v>37</v>
      </c>
      <c r="B7" s="5" t="n">
        <v>173337</v>
      </c>
      <c r="C7" s="5" t="n">
        <v>197130</v>
      </c>
    </row>
    <row r="8" spans="1:3">
      <c r="A8" s="4" t="s">
        <v>38</v>
      </c>
      <c r="B8" s="5" t="n">
        <v>8242</v>
      </c>
      <c r="C8" s="5" t="n">
        <v>1379</v>
      </c>
    </row>
    <row r="9" spans="1:3">
      <c r="A9" s="4" t="s">
        <v>39</v>
      </c>
      <c r="B9" s="5" t="n">
        <v>0</v>
      </c>
      <c r="C9" s="5" t="n">
        <v>-51971</v>
      </c>
    </row>
    <row r="10" spans="1:3">
      <c r="A10" s="4" t="s">
        <v>40</v>
      </c>
      <c r="B10" s="5" t="n">
        <v>506</v>
      </c>
      <c r="C10" s="5" t="n">
        <v>1694</v>
      </c>
    </row>
    <row r="11" spans="1:3">
      <c r="A11" s="4" t="s">
        <v>41</v>
      </c>
      <c r="B11" s="5" t="n">
        <v>-28407</v>
      </c>
      <c r="C11" s="5" t="n">
        <v>39163</v>
      </c>
    </row>
    <row r="12" spans="1:3">
      <c r="A12" s="3" t="s">
        <v>42</v>
      </c>
    </row>
    <row r="13" spans="1:3">
      <c r="A13" s="4" t="s">
        <v>43</v>
      </c>
      <c r="B13" s="5" t="n">
        <v>173</v>
      </c>
      <c r="C13" s="5" t="n">
        <v>39</v>
      </c>
    </row>
    <row r="14" spans="1:3">
      <c r="A14" s="4" t="s">
        <v>44</v>
      </c>
      <c r="B14" s="5" t="n">
        <v>-2765</v>
      </c>
      <c r="C14" s="5" t="n">
        <v>-3790</v>
      </c>
    </row>
    <row r="15" spans="1:3">
      <c r="A15" s="4" t="s">
        <v>45</v>
      </c>
      <c r="B15" s="5" t="n">
        <v>403</v>
      </c>
      <c r="C15" s="5" t="n">
        <v>-1637</v>
      </c>
    </row>
    <row r="16" spans="1:3">
      <c r="A16" s="4" t="s">
        <v>46</v>
      </c>
      <c r="B16" s="5" t="n">
        <v>-1131</v>
      </c>
      <c r="C16" s="5" t="n">
        <v>-1562</v>
      </c>
    </row>
    <row r="17" spans="1:3">
      <c r="A17" s="4" t="s">
        <v>47</v>
      </c>
      <c r="B17" s="5" t="n">
        <v>-3320</v>
      </c>
      <c r="C17" s="5" t="n">
        <v>-6950</v>
      </c>
    </row>
    <row r="18" spans="1:3">
      <c r="A18" s="4" t="s">
        <v>48</v>
      </c>
      <c r="B18" s="5" t="n">
        <v>-31727</v>
      </c>
      <c r="C18" s="5" t="n">
        <v>32213</v>
      </c>
    </row>
    <row r="19" spans="1:3">
      <c r="A19" s="4" t="s">
        <v>49</v>
      </c>
      <c r="B19" s="5" t="n">
        <v>958</v>
      </c>
      <c r="C19" s="5" t="n">
        <v>3388</v>
      </c>
    </row>
    <row r="20" spans="1:3">
      <c r="A20" s="4" t="s">
        <v>50</v>
      </c>
      <c r="B20" s="5" t="n">
        <v>-32685</v>
      </c>
      <c r="C20" s="5" t="n">
        <v>28825</v>
      </c>
    </row>
    <row r="21" spans="1:3">
      <c r="A21" s="3" t="s">
        <v>51</v>
      </c>
    </row>
    <row r="22" spans="1:3">
      <c r="A22" s="4" t="s">
        <v>52</v>
      </c>
      <c r="B22" s="5" t="n">
        <v>0</v>
      </c>
      <c r="C22" s="5" t="n">
        <v>-1693</v>
      </c>
    </row>
    <row r="23" spans="1:3">
      <c r="A23" s="4" t="s">
        <v>53</v>
      </c>
      <c r="B23" s="6" t="n">
        <v>-32685</v>
      </c>
      <c r="C23" s="6" t="n">
        <v>27132</v>
      </c>
    </row>
    <row r="24" spans="1:3">
      <c r="A24" s="3" t="s">
        <v>54</v>
      </c>
    </row>
    <row r="25" spans="1:3">
      <c r="A25" s="4" t="s">
        <v>55</v>
      </c>
      <c r="B25" s="7" t="n">
        <v>-1.55</v>
      </c>
      <c r="C25" s="7" t="n">
        <v>1.38</v>
      </c>
    </row>
    <row r="26" spans="1:3">
      <c r="A26" s="4" t="s">
        <v>56</v>
      </c>
      <c r="B26" s="5" t="n">
        <v>0</v>
      </c>
      <c r="C26" s="8" t="n">
        <v>-0.08</v>
      </c>
    </row>
    <row r="27" spans="1:3">
      <c r="A27" s="4" t="s">
        <v>57</v>
      </c>
      <c r="B27" s="7" t="n">
        <v>-1.55</v>
      </c>
      <c r="C27" s="7" t="n">
        <v>1.3</v>
      </c>
    </row>
    <row r="28" spans="1:3">
      <c r="A28" s="4" t="s">
        <v>58</v>
      </c>
      <c r="B28" s="5" t="n">
        <v>21051</v>
      </c>
      <c r="C28" s="5" t="n">
        <v>20942</v>
      </c>
    </row>
    <row r="29" spans="1:3">
      <c r="A29" s="3" t="s">
        <v>59</v>
      </c>
    </row>
    <row r="30" spans="1:3">
      <c r="A30" s="4" t="s">
        <v>55</v>
      </c>
      <c r="B30" s="7" t="n">
        <v>-1.55</v>
      </c>
      <c r="C30" s="7" t="n">
        <v>1.37</v>
      </c>
    </row>
    <row r="31" spans="1:3">
      <c r="A31" s="4" t="s">
        <v>56</v>
      </c>
      <c r="B31" s="5" t="n">
        <v>0</v>
      </c>
      <c r="C31" s="8" t="n">
        <v>-0.08</v>
      </c>
    </row>
    <row r="32" spans="1:3">
      <c r="A32" s="4" t="s">
        <v>57</v>
      </c>
      <c r="B32" s="7" t="n">
        <v>-1.55</v>
      </c>
      <c r="C32" s="7" t="n">
        <v>1.29</v>
      </c>
    </row>
    <row r="33" spans="1:3">
      <c r="A33" s="4" t="s">
        <v>58</v>
      </c>
      <c r="B33" s="5" t="n">
        <v>21051</v>
      </c>
      <c r="C33" s="5" t="n">
        <v>21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2</v>
      </c>
    </row>
    <row r="3" spans="1:3">
      <c r="A3" s="3" t="s">
        <v>61</v>
      </c>
    </row>
    <row r="4" spans="1:3">
      <c r="A4" s="4" t="s">
        <v>53</v>
      </c>
      <c r="B4" s="6" t="n">
        <v>-32685</v>
      </c>
      <c r="C4" s="6" t="n">
        <v>27132</v>
      </c>
    </row>
    <row r="5" spans="1:3">
      <c r="A5" s="3" t="s">
        <v>62</v>
      </c>
    </row>
    <row r="6" spans="1:3">
      <c r="A6" s="4" t="s">
        <v>63</v>
      </c>
      <c r="B6" s="5" t="n">
        <v>-1809</v>
      </c>
      <c r="C6" s="5" t="n">
        <v>5351</v>
      </c>
    </row>
    <row r="7" spans="1:3">
      <c r="A7" s="4" t="s">
        <v>64</v>
      </c>
      <c r="B7" s="5" t="n">
        <v>-1809</v>
      </c>
      <c r="C7" s="5" t="n">
        <v>5351</v>
      </c>
    </row>
    <row r="8" spans="1:3">
      <c r="A8" s="4" t="s">
        <v>65</v>
      </c>
      <c r="B8" s="6" t="n">
        <v>-34494</v>
      </c>
      <c r="C8" s="6" t="n">
        <v>324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19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195</v>
      </c>
      <c r="B20" s="4" t="s">
        <v>261</v>
      </c>
    </row>
    <row r="21" spans="1:2">
      <c r="A21" s="4" t="s">
        <v>214</v>
      </c>
      <c r="B21" s="4" t="s">
        <v>262</v>
      </c>
    </row>
    <row r="22" spans="1:2">
      <c r="A22" s="4" t="s">
        <v>122</v>
      </c>
      <c r="B22" s="4" t="s">
        <v>263</v>
      </c>
    </row>
    <row r="23" spans="1:2">
      <c r="A23" s="4" t="s">
        <v>264</v>
      </c>
      <c r="B23" s="4" t="s">
        <v>265</v>
      </c>
    </row>
    <row r="24" spans="1:2">
      <c r="A24" s="4" t="s">
        <v>179</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8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90</v>
      </c>
    </row>
    <row r="4" spans="1:2">
      <c r="A4" s="4" t="s">
        <v>284</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3</v>
      </c>
    </row>
    <row r="4" spans="1:2">
      <c r="A4" s="4" t="s">
        <v>3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1</v>
      </c>
    </row>
    <row r="4" spans="1:3">
      <c r="A4" s="4" t="s">
        <v>67</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6</v>
      </c>
    </row>
    <row r="12" spans="1:2">
      <c r="A12" s="4" t="s">
        <v>348</v>
      </c>
    </row>
    <row r="13" spans="1:2">
      <c r="A13" s="3" t="s">
        <v>342</v>
      </c>
    </row>
    <row r="14" spans="1:2">
      <c r="A14" s="4" t="s">
        <v>343</v>
      </c>
      <c r="B14" s="4" t="s">
        <v>349</v>
      </c>
    </row>
    <row r="15" spans="1:2">
      <c r="A15" s="4" t="s">
        <v>350</v>
      </c>
    </row>
    <row r="16" spans="1:2">
      <c r="A16" s="3" t="s">
        <v>342</v>
      </c>
    </row>
    <row r="17" spans="1:2">
      <c r="A17" s="4" t="s">
        <v>343</v>
      </c>
      <c r="B17" s="4" t="s">
        <v>351</v>
      </c>
    </row>
    <row r="18" spans="1:2">
      <c r="A18" s="4" t="s">
        <v>352</v>
      </c>
    </row>
    <row r="19" spans="1:2">
      <c r="A19" s="3" t="s">
        <v>342</v>
      </c>
    </row>
    <row r="20" spans="1:2">
      <c r="A20" s="4" t="s">
        <v>343</v>
      </c>
      <c r="B20"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4</v>
      </c>
      <c r="B1" s="2" t="s">
        <v>355</v>
      </c>
      <c r="C1" s="2" t="s">
        <v>356</v>
      </c>
      <c r="D1" s="2" t="s">
        <v>32</v>
      </c>
      <c r="E1" s="2" t="s">
        <v>357</v>
      </c>
      <c r="F1" s="2" t="s">
        <v>358</v>
      </c>
      <c r="G1" s="2" t="s">
        <v>359</v>
      </c>
      <c r="H1" s="2" t="s">
        <v>2</v>
      </c>
      <c r="I1" s="2" t="s">
        <v>32</v>
      </c>
      <c r="J1" s="2" t="s">
        <v>360</v>
      </c>
    </row>
    <row r="2" spans="1:10">
      <c r="A2" s="3" t="s">
        <v>361</v>
      </c>
    </row>
    <row r="3" spans="1:10">
      <c r="A3" s="4" t="s">
        <v>39</v>
      </c>
      <c r="D3" s="6" t="n">
        <v>-48033</v>
      </c>
      <c r="E3" s="6" t="n">
        <v>0</v>
      </c>
      <c r="F3" s="6" t="n">
        <v>-3938</v>
      </c>
      <c r="G3" s="6" t="n">
        <v>0</v>
      </c>
      <c r="H3" s="6" t="n">
        <v>0</v>
      </c>
      <c r="I3" s="6" t="n">
        <v>-51971</v>
      </c>
    </row>
    <row r="4" spans="1:10">
      <c r="A4" s="4" t="s">
        <v>156</v>
      </c>
      <c r="H4" s="6" t="n">
        <v>0</v>
      </c>
      <c r="I4" s="5" t="n">
        <v>81102</v>
      </c>
    </row>
    <row r="5" spans="1:10">
      <c r="A5" s="4" t="s">
        <v>362</v>
      </c>
    </row>
    <row r="6" spans="1:10">
      <c r="A6" s="3" t="s">
        <v>361</v>
      </c>
    </row>
    <row r="7" spans="1:10">
      <c r="A7" s="4" t="s">
        <v>363</v>
      </c>
      <c r="J7" s="6" t="n">
        <v>66400</v>
      </c>
    </row>
    <row r="8" spans="1:10">
      <c r="A8" s="4" t="s">
        <v>39</v>
      </c>
      <c r="I8" s="6" t="n">
        <v>-48000</v>
      </c>
    </row>
    <row r="9" spans="1:10">
      <c r="A9" s="4" t="s">
        <v>364</v>
      </c>
      <c r="B9" s="6" t="n">
        <v>4500</v>
      </c>
    </row>
    <row r="10" spans="1:10">
      <c r="A10" s="4" t="s">
        <v>365</v>
      </c>
    </row>
    <row r="11" spans="1:10">
      <c r="A11" s="3" t="s">
        <v>361</v>
      </c>
    </row>
    <row r="12" spans="1:10">
      <c r="A12" s="4" t="s">
        <v>366</v>
      </c>
      <c r="C12" s="4" t="s">
        <v>367</v>
      </c>
    </row>
    <row r="13" spans="1:10">
      <c r="A13" s="4" t="s">
        <v>368</v>
      </c>
    </row>
    <row r="14" spans="1:10">
      <c r="A14" s="3" t="s">
        <v>361</v>
      </c>
    </row>
    <row r="15" spans="1:10">
      <c r="A15" s="4" t="s">
        <v>156</v>
      </c>
      <c r="C15" s="6" t="n">
        <v>18300</v>
      </c>
    </row>
    <row r="16" spans="1:10">
      <c r="A16" s="4" t="s">
        <v>369</v>
      </c>
      <c r="C16" s="6" t="n">
        <v>100</v>
      </c>
    </row>
    <row r="17" spans="1:10">
      <c r="A17" s="4" t="s">
        <v>370</v>
      </c>
      <c r="C17" s="4" t="s">
        <v>371</v>
      </c>
    </row>
    <row r="18" spans="1:10">
      <c r="A18" s="4" t="s">
        <v>372</v>
      </c>
      <c r="C18" s="6" t="n">
        <v>13100</v>
      </c>
    </row>
    <row r="19" spans="1:10">
      <c r="A19" s="4" t="s">
        <v>373</v>
      </c>
      <c r="C19" s="6" t="n">
        <v>3900</v>
      </c>
    </row>
    <row r="20" spans="1:10">
      <c r="A20" s="4" t="s">
        <v>366</v>
      </c>
      <c r="C20" s="4" t="s">
        <v>367</v>
      </c>
    </row>
    <row r="21" spans="1:10">
      <c r="A21" s="4" t="s">
        <v>374</v>
      </c>
      <c r="C21" s="4" t="s">
        <v>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5</v>
      </c>
      <c r="B1" s="2" t="s">
        <v>376</v>
      </c>
      <c r="C1" s="2" t="s">
        <v>2</v>
      </c>
      <c r="D1" s="2" t="s">
        <v>377</v>
      </c>
      <c r="E1" s="2" t="s">
        <v>378</v>
      </c>
      <c r="F1" s="2" t="s">
        <v>379</v>
      </c>
      <c r="G1" s="2" t="s">
        <v>32</v>
      </c>
      <c r="H1" s="2" t="s">
        <v>357</v>
      </c>
      <c r="I1" s="2" t="s">
        <v>358</v>
      </c>
      <c r="J1" s="2" t="s">
        <v>359</v>
      </c>
      <c r="K1" s="2" t="s">
        <v>2</v>
      </c>
      <c r="L1" s="2" t="s">
        <v>32</v>
      </c>
      <c r="M1" s="2" t="s">
        <v>360</v>
      </c>
    </row>
    <row r="2" spans="1:13">
      <c r="A2" s="3" t="s">
        <v>361</v>
      </c>
    </row>
    <row r="3" spans="1:13">
      <c r="A3" s="4" t="s">
        <v>40</v>
      </c>
      <c r="C3" s="6" t="n">
        <v>351</v>
      </c>
      <c r="D3" s="6" t="n">
        <v>0</v>
      </c>
      <c r="E3" s="6" t="n">
        <v>155</v>
      </c>
      <c r="F3" s="6" t="n">
        <v>0</v>
      </c>
      <c r="G3" s="6" t="n">
        <v>1404</v>
      </c>
      <c r="H3" s="6" t="n">
        <v>0</v>
      </c>
      <c r="I3" s="6" t="n">
        <v>290</v>
      </c>
      <c r="J3" s="6" t="n">
        <v>0</v>
      </c>
      <c r="K3" s="6" t="n">
        <v>506</v>
      </c>
      <c r="L3" s="6" t="n">
        <v>1694</v>
      </c>
    </row>
    <row r="4" spans="1:13">
      <c r="A4" s="4" t="s">
        <v>380</v>
      </c>
    </row>
    <row r="5" spans="1:13">
      <c r="A5" s="3" t="s">
        <v>361</v>
      </c>
    </row>
    <row r="6" spans="1:13">
      <c r="A6" s="4" t="s">
        <v>381</v>
      </c>
      <c r="B6" s="6" t="n">
        <v>10000</v>
      </c>
    </row>
    <row r="7" spans="1:13">
      <c r="A7" s="4" t="s">
        <v>382</v>
      </c>
      <c r="B7" s="4" t="s">
        <v>383</v>
      </c>
    </row>
    <row r="8" spans="1:13">
      <c r="A8" s="4" t="s">
        <v>384</v>
      </c>
      <c r="B8" s="4" t="s">
        <v>385</v>
      </c>
    </row>
    <row r="9" spans="1:13">
      <c r="A9" s="4" t="s">
        <v>386</v>
      </c>
      <c r="B9" s="4" t="s">
        <v>387</v>
      </c>
    </row>
    <row r="10" spans="1:13">
      <c r="A10" s="4" t="s">
        <v>388</v>
      </c>
      <c r="B10" s="6" t="n">
        <v>1100</v>
      </c>
    </row>
    <row r="11" spans="1:13">
      <c r="A11" s="4" t="s">
        <v>389</v>
      </c>
      <c r="M11" s="6" t="n">
        <v>7500</v>
      </c>
    </row>
    <row r="12" spans="1:13">
      <c r="A12" s="4" t="s">
        <v>369</v>
      </c>
      <c r="G12" s="6" t="n">
        <v>1700</v>
      </c>
      <c r="L12" s="5" t="n">
        <v>1700</v>
      </c>
      <c r="M12" s="5" t="n">
        <v>1500</v>
      </c>
    </row>
    <row r="13" spans="1:13">
      <c r="A13" s="4" t="s">
        <v>390</v>
      </c>
      <c r="M13" s="6" t="n">
        <v>6000</v>
      </c>
    </row>
    <row r="14" spans="1:13">
      <c r="A14" s="4" t="s">
        <v>40</v>
      </c>
      <c r="L14" s="6" t="n">
        <v>1400</v>
      </c>
    </row>
    <row r="15" spans="1:13">
      <c r="A15" s="4" t="s">
        <v>391</v>
      </c>
    </row>
    <row r="16" spans="1:13">
      <c r="A16" s="3" t="s">
        <v>361</v>
      </c>
    </row>
    <row r="17" spans="1:13">
      <c r="A17" s="4" t="s">
        <v>392</v>
      </c>
      <c r="B17" s="6" t="n">
        <v>8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95</v>
      </c>
    </row>
    <row r="4" spans="1:2">
      <c r="A4" s="4" t="s">
        <v>396</v>
      </c>
      <c r="B4" s="6" t="n">
        <v>0</v>
      </c>
    </row>
    <row r="5" spans="1:2">
      <c r="A5" s="4" t="s">
        <v>35</v>
      </c>
      <c r="B5" s="5" t="n">
        <v>0</v>
      </c>
    </row>
    <row r="6" spans="1:2">
      <c r="A6" s="4" t="s">
        <v>37</v>
      </c>
      <c r="B6" s="5" t="n">
        <v>0</v>
      </c>
    </row>
    <row r="7" spans="1:2">
      <c r="A7" s="4" t="s">
        <v>397</v>
      </c>
      <c r="B7" s="5" t="n">
        <v>0</v>
      </c>
    </row>
    <row r="8" spans="1:2">
      <c r="A8" s="4" t="s">
        <v>395</v>
      </c>
      <c r="B8" s="5" t="n">
        <v>0</v>
      </c>
    </row>
    <row r="9" spans="1:2">
      <c r="A9" s="4" t="s">
        <v>398</v>
      </c>
      <c r="B9" s="5" t="n">
        <v>-1693</v>
      </c>
    </row>
    <row r="10" spans="1:2">
      <c r="A10" s="4" t="s">
        <v>399</v>
      </c>
      <c r="B10" s="5" t="n">
        <v>-1693</v>
      </c>
    </row>
    <row r="11" spans="1:2">
      <c r="A11" s="4" t="s">
        <v>49</v>
      </c>
      <c r="B11" s="5" t="n">
        <v>0</v>
      </c>
    </row>
    <row r="12" spans="1:2">
      <c r="A12" s="4" t="s">
        <v>400</v>
      </c>
      <c r="B12" s="6" t="n">
        <v>-16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24763</v>
      </c>
      <c r="C3" s="6" t="n">
        <v>37077</v>
      </c>
    </row>
    <row r="4" spans="1:3">
      <c r="A4" s="4" t="s">
        <v>71</v>
      </c>
      <c r="B4" s="5" t="n">
        <v>11781</v>
      </c>
      <c r="C4" s="5" t="n">
        <v>17020</v>
      </c>
    </row>
    <row r="5" spans="1:3">
      <c r="A5" s="4" t="s">
        <v>72</v>
      </c>
      <c r="B5" s="5" t="n">
        <v>3063</v>
      </c>
      <c r="C5" s="5" t="n">
        <v>3524</v>
      </c>
    </row>
    <row r="6" spans="1:3">
      <c r="A6" s="4" t="s">
        <v>73</v>
      </c>
      <c r="B6" s="5" t="n">
        <v>157445</v>
      </c>
      <c r="C6" s="5" t="n">
        <v>173818</v>
      </c>
    </row>
    <row r="7" spans="1:3">
      <c r="A7" s="4" t="s">
        <v>74</v>
      </c>
      <c r="B7" s="5" t="n">
        <v>96</v>
      </c>
      <c r="C7" s="5" t="n">
        <v>1643</v>
      </c>
    </row>
    <row r="8" spans="1:3">
      <c r="A8" s="4" t="s">
        <v>75</v>
      </c>
      <c r="B8" s="5" t="n">
        <v>7348</v>
      </c>
      <c r="C8" s="5" t="n">
        <v>11755</v>
      </c>
    </row>
    <row r="9" spans="1:3">
      <c r="A9" s="4" t="s">
        <v>76</v>
      </c>
      <c r="B9" s="5" t="n">
        <v>204496</v>
      </c>
      <c r="C9" s="5" t="n">
        <v>244837</v>
      </c>
    </row>
    <row r="10" spans="1:3">
      <c r="A10" s="4" t="s">
        <v>77</v>
      </c>
      <c r="B10" s="5" t="n">
        <v>7808</v>
      </c>
      <c r="C10" s="5" t="n">
        <v>10851</v>
      </c>
    </row>
    <row r="11" spans="1:3">
      <c r="A11" s="4" t="s">
        <v>78</v>
      </c>
      <c r="B11" s="5" t="n">
        <v>24392</v>
      </c>
      <c r="C11" s="5" t="n">
        <v>29121</v>
      </c>
    </row>
    <row r="12" spans="1:3">
      <c r="A12" s="4" t="s">
        <v>79</v>
      </c>
      <c r="B12" s="5" t="n">
        <v>236696</v>
      </c>
      <c r="C12" s="5" t="n">
        <v>284809</v>
      </c>
    </row>
    <row r="13" spans="1:3">
      <c r="A13" s="3" t="s">
        <v>80</v>
      </c>
    </row>
    <row r="14" spans="1:3">
      <c r="A14" s="4" t="s">
        <v>81</v>
      </c>
      <c r="B14" s="5" t="n">
        <v>27120</v>
      </c>
      <c r="C14" s="5" t="n">
        <v>24504</v>
      </c>
    </row>
    <row r="15" spans="1:3">
      <c r="A15" s="4" t="s">
        <v>82</v>
      </c>
      <c r="B15" s="5" t="n">
        <v>33498</v>
      </c>
      <c r="C15" s="5" t="n">
        <v>36895</v>
      </c>
    </row>
    <row r="16" spans="1:3">
      <c r="A16" s="4" t="s">
        <v>83</v>
      </c>
      <c r="B16" s="5" t="n">
        <v>15275</v>
      </c>
      <c r="C16" s="5" t="n">
        <v>20467</v>
      </c>
    </row>
    <row r="17" spans="1:3">
      <c r="A17" s="4" t="s">
        <v>84</v>
      </c>
      <c r="B17" s="5" t="n">
        <v>23335</v>
      </c>
      <c r="C17" s="5" t="n">
        <v>30282</v>
      </c>
    </row>
    <row r="18" spans="1:3">
      <c r="A18" s="4" t="s">
        <v>85</v>
      </c>
      <c r="B18" s="5" t="n">
        <v>0</v>
      </c>
      <c r="C18" s="5" t="n">
        <v>50000</v>
      </c>
    </row>
    <row r="19" spans="1:3">
      <c r="A19" s="4" t="s">
        <v>86</v>
      </c>
      <c r="B19" s="5" t="n">
        <v>1097</v>
      </c>
      <c r="C19" s="5" t="n">
        <v>808</v>
      </c>
    </row>
    <row r="20" spans="1:3">
      <c r="A20" s="4" t="s">
        <v>87</v>
      </c>
      <c r="B20" s="5" t="n">
        <v>100325</v>
      </c>
      <c r="C20" s="5" t="n">
        <v>162956</v>
      </c>
    </row>
    <row r="21" spans="1:3">
      <c r="A21" s="4" t="s">
        <v>88</v>
      </c>
      <c r="B21" s="5" t="n">
        <v>13478</v>
      </c>
      <c r="C21" s="5" t="n">
        <v>10828</v>
      </c>
    </row>
    <row r="22" spans="1:3">
      <c r="A22" s="4" t="s">
        <v>89</v>
      </c>
      <c r="B22" s="5" t="n">
        <v>22216</v>
      </c>
      <c r="C22" s="5" t="n">
        <v>24162</v>
      </c>
    </row>
    <row r="23" spans="1:3">
      <c r="A23" s="4" t="s">
        <v>90</v>
      </c>
      <c r="B23" s="5" t="n">
        <v>600</v>
      </c>
      <c r="C23" s="5" t="n">
        <v>1663</v>
      </c>
    </row>
    <row r="24" spans="1:3">
      <c r="A24" s="4" t="s">
        <v>91</v>
      </c>
      <c r="B24" s="5" t="n">
        <v>510</v>
      </c>
      <c r="C24" s="5" t="n">
        <v>1206</v>
      </c>
    </row>
    <row r="25" spans="1:3">
      <c r="A25" s="4" t="s">
        <v>92</v>
      </c>
      <c r="B25" s="5" t="n">
        <v>49068</v>
      </c>
      <c r="C25" s="5" t="n">
        <v>0</v>
      </c>
    </row>
    <row r="26" spans="1:3">
      <c r="A26" s="4" t="s">
        <v>93</v>
      </c>
      <c r="B26" s="5" t="n">
        <v>186197</v>
      </c>
      <c r="C26" s="5" t="n">
        <v>200815</v>
      </c>
    </row>
    <row r="27" spans="1:3">
      <c r="A27" s="4" t="s">
        <v>94</v>
      </c>
      <c r="B27" s="4" t="s">
        <v>95</v>
      </c>
      <c r="C27" s="4" t="s">
        <v>95</v>
      </c>
    </row>
    <row r="28" spans="1:3">
      <c r="A28" s="3" t="s">
        <v>96</v>
      </c>
    </row>
    <row r="29" spans="1:3">
      <c r="A29" s="4" t="s">
        <v>97</v>
      </c>
      <c r="B29" s="5" t="n">
        <v>0</v>
      </c>
      <c r="C29" s="5" t="n">
        <v>0</v>
      </c>
    </row>
    <row r="30" spans="1:3">
      <c r="A30" s="4" t="s">
        <v>98</v>
      </c>
      <c r="B30" s="5" t="n">
        <v>2374</v>
      </c>
      <c r="C30" s="5" t="n">
        <v>2374</v>
      </c>
    </row>
    <row r="31" spans="1:3">
      <c r="A31" s="4" t="s">
        <v>99</v>
      </c>
      <c r="B31" s="5" t="n">
        <v>79057</v>
      </c>
      <c r="C31" s="5" t="n">
        <v>78645</v>
      </c>
    </row>
    <row r="32" spans="1:3">
      <c r="A32" s="4" t="s">
        <v>100</v>
      </c>
      <c r="B32" s="5" t="n">
        <v>9738</v>
      </c>
      <c r="C32" s="5" t="n">
        <v>45843</v>
      </c>
    </row>
    <row r="33" spans="1:3">
      <c r="A33" s="4" t="s">
        <v>101</v>
      </c>
      <c r="B33" s="5" t="n">
        <v>-7070</v>
      </c>
      <c r="C33" s="5" t="n">
        <v>-5261</v>
      </c>
    </row>
    <row r="34" spans="1:3">
      <c r="A34" s="4" t="s">
        <v>102</v>
      </c>
      <c r="B34" s="5" t="n">
        <v>-33600</v>
      </c>
      <c r="C34" s="5" t="n">
        <v>-37607</v>
      </c>
    </row>
    <row r="35" spans="1:3">
      <c r="A35" s="4" t="s">
        <v>103</v>
      </c>
      <c r="B35" s="5" t="n">
        <v>50499</v>
      </c>
      <c r="C35" s="5" t="n">
        <v>83994</v>
      </c>
    </row>
    <row r="36" spans="1:3">
      <c r="A36" s="4" t="s">
        <v>104</v>
      </c>
      <c r="B36" s="6" t="n">
        <v>236696</v>
      </c>
      <c r="C36" s="6" t="n">
        <v>2848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1</v>
      </c>
      <c r="B1" s="2" t="s">
        <v>2</v>
      </c>
      <c r="C1" s="2" t="s">
        <v>32</v>
      </c>
    </row>
    <row r="2" spans="1:3">
      <c r="A2" s="3" t="s">
        <v>402</v>
      </c>
    </row>
    <row r="3" spans="1:3">
      <c r="A3" s="4" t="s">
        <v>403</v>
      </c>
      <c r="B3" s="9" t="n">
        <v>3.1</v>
      </c>
      <c r="C3" s="9" t="n">
        <v>3.5</v>
      </c>
    </row>
    <row r="4" spans="1:3">
      <c r="A4" s="4" t="s">
        <v>404</v>
      </c>
    </row>
    <row r="5" spans="1:3">
      <c r="A5" s="3" t="s">
        <v>402</v>
      </c>
    </row>
    <row r="6" spans="1:3">
      <c r="A6" s="4" t="s">
        <v>71</v>
      </c>
      <c r="B6" s="10" t="n">
        <v>11.3</v>
      </c>
      <c r="C6" s="10" t="n">
        <v>15.1</v>
      </c>
    </row>
    <row r="7" spans="1:3">
      <c r="A7" s="4" t="s">
        <v>405</v>
      </c>
    </row>
    <row r="8" spans="1:3">
      <c r="A8" s="3" t="s">
        <v>402</v>
      </c>
    </row>
    <row r="9" spans="1:3">
      <c r="A9" s="4" t="s">
        <v>71</v>
      </c>
      <c r="B9" s="9" t="n">
        <v>0.5</v>
      </c>
      <c r="C9" s="9"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72</v>
      </c>
      <c r="B3" s="6" t="n">
        <v>3063</v>
      </c>
      <c r="C3" s="6" t="n">
        <v>3524</v>
      </c>
    </row>
    <row r="4" spans="1:3">
      <c r="A4" s="4" t="s">
        <v>408</v>
      </c>
      <c r="B4" s="5" t="n">
        <v>3063</v>
      </c>
      <c r="C4" s="5" t="n">
        <v>3524</v>
      </c>
    </row>
    <row r="5" spans="1:3">
      <c r="A5" s="4" t="s">
        <v>409</v>
      </c>
      <c r="B5" s="5" t="n">
        <v>3063</v>
      </c>
      <c r="C5" s="5" t="n">
        <v>3524</v>
      </c>
    </row>
    <row r="6" spans="1:3">
      <c r="A6" s="11" t="n">
        <v>1</v>
      </c>
    </row>
    <row r="7" spans="1:3">
      <c r="A7" s="3" t="s">
        <v>407</v>
      </c>
    </row>
    <row r="8" spans="1:3">
      <c r="A8" s="4" t="s">
        <v>410</v>
      </c>
      <c r="B8" s="5" t="n">
        <v>3063</v>
      </c>
      <c r="C8" s="5" t="n">
        <v>3524</v>
      </c>
    </row>
    <row r="9" spans="1:3">
      <c r="A9" s="4" t="s">
        <v>411</v>
      </c>
    </row>
    <row r="10" spans="1:3">
      <c r="A10" s="3" t="s">
        <v>407</v>
      </c>
    </row>
    <row r="11" spans="1:3">
      <c r="A11" s="4" t="s">
        <v>72</v>
      </c>
      <c r="B11" s="6" t="n">
        <v>3063</v>
      </c>
      <c r="C11" s="6" t="n">
        <v>3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2</v>
      </c>
      <c r="B1" s="2" t="s">
        <v>2</v>
      </c>
      <c r="C1" s="2" t="s">
        <v>32</v>
      </c>
    </row>
    <row r="2" spans="1:3">
      <c r="A2" s="3" t="s">
        <v>187</v>
      </c>
    </row>
    <row r="3" spans="1:3">
      <c r="A3" s="4" t="s">
        <v>413</v>
      </c>
      <c r="B3" s="9" t="n">
        <v>7.9</v>
      </c>
      <c r="C3" s="9" t="n">
        <v>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1249</v>
      </c>
      <c r="C4" s="6" t="n">
        <v>801</v>
      </c>
    </row>
    <row r="5" spans="1:3">
      <c r="A5" s="4" t="s">
        <v>417</v>
      </c>
      <c r="B5" s="5" t="n">
        <v>-198</v>
      </c>
      <c r="C5" s="5" t="n">
        <v>1039</v>
      </c>
    </row>
    <row r="6" spans="1:3">
      <c r="A6" s="4" t="s">
        <v>418</v>
      </c>
      <c r="B6" s="5" t="n">
        <v>-292</v>
      </c>
      <c r="C6" s="5" t="n">
        <v>-591</v>
      </c>
    </row>
    <row r="7" spans="1:3">
      <c r="A7" s="4" t="s">
        <v>419</v>
      </c>
      <c r="B7" s="5" t="n">
        <v>759</v>
      </c>
      <c r="C7" s="5" t="n">
        <v>1249</v>
      </c>
    </row>
    <row r="8" spans="1:3">
      <c r="A8" s="4" t="s">
        <v>420</v>
      </c>
    </row>
    <row r="9" spans="1:3">
      <c r="A9" s="3" t="s">
        <v>415</v>
      </c>
    </row>
    <row r="10" spans="1:3">
      <c r="A10" s="4" t="s">
        <v>416</v>
      </c>
      <c r="B10" s="5" t="n">
        <v>895</v>
      </c>
      <c r="C10" s="5" t="n">
        <v>213</v>
      </c>
    </row>
    <row r="11" spans="1:3">
      <c r="A11" s="4" t="s">
        <v>417</v>
      </c>
      <c r="B11" s="5" t="n">
        <v>-190</v>
      </c>
      <c r="C11" s="5" t="n">
        <v>682</v>
      </c>
    </row>
    <row r="12" spans="1:3">
      <c r="A12" s="4" t="s">
        <v>418</v>
      </c>
      <c r="B12" s="5" t="n">
        <v>0</v>
      </c>
      <c r="C12" s="5" t="n">
        <v>0</v>
      </c>
    </row>
    <row r="13" spans="1:3">
      <c r="A13" s="4" t="s">
        <v>419</v>
      </c>
      <c r="B13" s="5" t="n">
        <v>705</v>
      </c>
      <c r="C13" s="5" t="n">
        <v>895</v>
      </c>
    </row>
    <row r="14" spans="1:3">
      <c r="A14" s="4" t="s">
        <v>421</v>
      </c>
    </row>
    <row r="15" spans="1:3">
      <c r="A15" s="3" t="s">
        <v>415</v>
      </c>
    </row>
    <row r="16" spans="1:3">
      <c r="A16" s="4" t="s">
        <v>416</v>
      </c>
      <c r="B16" s="5" t="n">
        <v>354</v>
      </c>
      <c r="C16" s="5" t="n">
        <v>588</v>
      </c>
    </row>
    <row r="17" spans="1:3">
      <c r="A17" s="4" t="s">
        <v>417</v>
      </c>
      <c r="B17" s="5" t="n">
        <v>-8</v>
      </c>
      <c r="C17" s="5" t="n">
        <v>357</v>
      </c>
    </row>
    <row r="18" spans="1:3">
      <c r="A18" s="4" t="s">
        <v>418</v>
      </c>
      <c r="B18" s="5" t="n">
        <v>-292</v>
      </c>
      <c r="C18" s="5" t="n">
        <v>-591</v>
      </c>
    </row>
    <row r="19" spans="1:3">
      <c r="A19" s="4" t="s">
        <v>419</v>
      </c>
      <c r="B19" s="6" t="n">
        <v>54</v>
      </c>
      <c r="C19" s="6" t="n">
        <v>3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342</v>
      </c>
    </row>
    <row r="3" spans="1:3">
      <c r="A3" s="4" t="s">
        <v>423</v>
      </c>
      <c r="B3" s="6" t="n">
        <v>-31751</v>
      </c>
      <c r="C3" s="6" t="n">
        <v>-32264</v>
      </c>
    </row>
    <row r="4" spans="1:3">
      <c r="A4" s="4" t="s">
        <v>424</v>
      </c>
      <c r="B4" s="5" t="n">
        <v>4790</v>
      </c>
      <c r="C4" s="5" t="n">
        <v>5167</v>
      </c>
    </row>
    <row r="5" spans="1:3">
      <c r="A5" s="4" t="s">
        <v>425</v>
      </c>
      <c r="B5" s="5" t="n">
        <v>94527</v>
      </c>
      <c r="C5" s="5" t="n">
        <v>94032</v>
      </c>
    </row>
    <row r="6" spans="1:3">
      <c r="A6" s="4" t="s">
        <v>426</v>
      </c>
      <c r="B6" s="5" t="n">
        <v>-74925</v>
      </c>
      <c r="C6" s="5" t="n">
        <v>-70078</v>
      </c>
    </row>
    <row r="7" spans="1:3">
      <c r="A7" s="4" t="s">
        <v>427</v>
      </c>
      <c r="B7" s="5" t="n">
        <v>24392</v>
      </c>
      <c r="C7" s="5" t="n">
        <v>29121</v>
      </c>
    </row>
    <row r="8" spans="1:3">
      <c r="A8" s="4" t="s">
        <v>428</v>
      </c>
    </row>
    <row r="9" spans="1:3">
      <c r="A9" s="3" t="s">
        <v>342</v>
      </c>
    </row>
    <row r="10" spans="1:3">
      <c r="A10" s="4" t="s">
        <v>429</v>
      </c>
      <c r="B10" s="5" t="n">
        <v>363</v>
      </c>
      <c r="C10" s="5" t="n">
        <v>406</v>
      </c>
    </row>
    <row r="11" spans="1:3">
      <c r="A11" s="4" t="s">
        <v>430</v>
      </c>
    </row>
    <row r="12" spans="1:3">
      <c r="A12" s="3" t="s">
        <v>342</v>
      </c>
    </row>
    <row r="13" spans="1:3">
      <c r="A13" s="4" t="s">
        <v>429</v>
      </c>
      <c r="B13" s="5" t="n">
        <v>31856</v>
      </c>
      <c r="C13" s="5" t="n">
        <v>32250</v>
      </c>
    </row>
    <row r="14" spans="1:3">
      <c r="A14" s="4" t="s">
        <v>431</v>
      </c>
    </row>
    <row r="15" spans="1:3">
      <c r="A15" s="3" t="s">
        <v>342</v>
      </c>
    </row>
    <row r="16" spans="1:3">
      <c r="A16" s="4" t="s">
        <v>429</v>
      </c>
      <c r="B16" s="6" t="n">
        <v>4322</v>
      </c>
      <c r="C16" s="6" t="n">
        <v>47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2</v>
      </c>
      <c r="B1" s="2" t="s">
        <v>1</v>
      </c>
    </row>
    <row r="2" spans="1:3">
      <c r="B2" s="2" t="s">
        <v>2</v>
      </c>
      <c r="C2" s="2" t="s">
        <v>32</v>
      </c>
    </row>
    <row r="3" spans="1:3">
      <c r="A3" s="3" t="s">
        <v>190</v>
      </c>
    </row>
    <row r="4" spans="1:3">
      <c r="A4" s="4" t="s">
        <v>141</v>
      </c>
      <c r="B4" s="6" t="n">
        <v>7209</v>
      </c>
      <c r="C4" s="6" t="n">
        <v>80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33</v>
      </c>
      <c r="B1" s="2" t="s">
        <v>434</v>
      </c>
      <c r="C1" s="2" t="s">
        <v>1</v>
      </c>
    </row>
    <row r="2" spans="1:4">
      <c r="B2" s="2" t="s">
        <v>378</v>
      </c>
      <c r="C2" s="2" t="s">
        <v>2</v>
      </c>
      <c r="D2" s="2" t="s">
        <v>32</v>
      </c>
    </row>
    <row r="3" spans="1:4">
      <c r="A3" s="3" t="s">
        <v>435</v>
      </c>
    </row>
    <row r="4" spans="1:4">
      <c r="A4" s="4" t="s">
        <v>436</v>
      </c>
      <c r="B4" s="4" t="s">
        <v>437</v>
      </c>
    </row>
    <row r="5" spans="1:4">
      <c r="A5" s="4" t="s">
        <v>438</v>
      </c>
      <c r="B5" s="6" t="n">
        <v>5700</v>
      </c>
      <c r="C5" s="6" t="n">
        <v>5351</v>
      </c>
      <c r="D5" s="6" t="n">
        <v>5476</v>
      </c>
    </row>
    <row r="6" spans="1:4">
      <c r="A6" s="4" t="s">
        <v>439</v>
      </c>
    </row>
    <row r="7" spans="1:4">
      <c r="A7" s="3" t="s">
        <v>435</v>
      </c>
    </row>
    <row r="8" spans="1:4">
      <c r="A8" s="4" t="s">
        <v>440</v>
      </c>
      <c r="C8" s="6" t="n">
        <v>500</v>
      </c>
      <c r="D8" s="6" t="n">
        <v>3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78</v>
      </c>
      <c r="D1" s="2" t="s">
        <v>32</v>
      </c>
    </row>
    <row r="2" spans="1:4">
      <c r="A2" s="3" t="s">
        <v>193</v>
      </c>
    </row>
    <row r="3" spans="1:4">
      <c r="A3" s="4" t="s">
        <v>442</v>
      </c>
      <c r="B3" s="6" t="n">
        <v>10483</v>
      </c>
      <c r="D3" s="6" t="n">
        <v>10483</v>
      </c>
    </row>
    <row r="4" spans="1:4">
      <c r="A4" s="4" t="s">
        <v>443</v>
      </c>
      <c r="B4" s="5" t="n">
        <v>-3733</v>
      </c>
      <c r="D4" s="5" t="n">
        <v>-3733</v>
      </c>
    </row>
    <row r="5" spans="1:4">
      <c r="A5" s="4" t="s">
        <v>444</v>
      </c>
      <c r="B5" s="5" t="n">
        <v>-1399</v>
      </c>
      <c r="D5" s="5" t="n">
        <v>-1274</v>
      </c>
    </row>
    <row r="6" spans="1:4">
      <c r="A6" s="4" t="s">
        <v>445</v>
      </c>
      <c r="B6" s="6" t="n">
        <v>5351</v>
      </c>
      <c r="C6" s="6" t="n">
        <v>5700</v>
      </c>
      <c r="D6" s="6" t="n">
        <v>5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14"/>
  </cols>
  <sheetData>
    <row r="1" spans="1:15">
      <c r="A1" s="1" t="s">
        <v>446</v>
      </c>
      <c r="B1" s="2" t="s">
        <v>434</v>
      </c>
      <c r="J1" s="2" t="s">
        <v>1</v>
      </c>
      <c r="N1" s="2" t="s">
        <v>447</v>
      </c>
    </row>
    <row r="2" spans="1:15">
      <c r="B2" s="2" t="s">
        <v>2</v>
      </c>
      <c r="C2" s="2" t="s">
        <v>377</v>
      </c>
      <c r="D2" s="2" t="s">
        <v>378</v>
      </c>
      <c r="E2" s="2" t="s">
        <v>379</v>
      </c>
      <c r="F2" s="2" t="s">
        <v>32</v>
      </c>
      <c r="G2" s="2" t="s">
        <v>357</v>
      </c>
      <c r="H2" s="2" t="s">
        <v>358</v>
      </c>
      <c r="I2" s="2" t="s">
        <v>359</v>
      </c>
      <c r="J2" s="2" t="s">
        <v>448</v>
      </c>
      <c r="K2" s="2" t="s">
        <v>449</v>
      </c>
      <c r="L2" s="2" t="s">
        <v>2</v>
      </c>
      <c r="M2" s="2" t="s">
        <v>32</v>
      </c>
      <c r="N2" s="2" t="s">
        <v>450</v>
      </c>
      <c r="O2" s="2" t="s">
        <v>135</v>
      </c>
    </row>
    <row r="3" spans="1:15">
      <c r="A3" s="3" t="s">
        <v>451</v>
      </c>
    </row>
    <row r="4" spans="1:15">
      <c r="A4" s="4" t="s">
        <v>452</v>
      </c>
      <c r="B4" s="6" t="n">
        <v>4512</v>
      </c>
      <c r="C4" s="6" t="n">
        <v>3108</v>
      </c>
      <c r="D4" s="6" t="n">
        <v>104</v>
      </c>
      <c r="E4" s="6" t="n">
        <v>518</v>
      </c>
      <c r="F4" s="6" t="n">
        <v>307</v>
      </c>
      <c r="G4" s="6" t="n">
        <v>249</v>
      </c>
      <c r="H4" s="6" t="n">
        <v>199</v>
      </c>
      <c r="I4" s="6" t="n">
        <v>624</v>
      </c>
      <c r="L4" s="6" t="n">
        <v>8242</v>
      </c>
      <c r="M4" s="6" t="n">
        <v>1379</v>
      </c>
    </row>
    <row r="5" spans="1:15">
      <c r="A5" s="4" t="s">
        <v>453</v>
      </c>
      <c r="L5" s="5" t="n">
        <v>2837</v>
      </c>
      <c r="M5" s="5" t="n">
        <v>2735</v>
      </c>
    </row>
    <row r="6" spans="1:15">
      <c r="A6" s="4" t="s">
        <v>454</v>
      </c>
      <c r="L6" s="5" t="n">
        <v>1300</v>
      </c>
    </row>
    <row r="7" spans="1:15">
      <c r="A7" s="4" t="s">
        <v>455</v>
      </c>
      <c r="B7" s="5" t="n">
        <v>5702</v>
      </c>
      <c r="F7" s="6" t="n">
        <v>297</v>
      </c>
      <c r="L7" s="5" t="n">
        <v>5702</v>
      </c>
      <c r="M7" s="5" t="n">
        <v>297</v>
      </c>
      <c r="O7" s="6" t="n">
        <v>1653</v>
      </c>
    </row>
    <row r="8" spans="1:15">
      <c r="A8" s="4" t="s">
        <v>456</v>
      </c>
    </row>
    <row r="9" spans="1:15">
      <c r="A9" s="3" t="s">
        <v>451</v>
      </c>
    </row>
    <row r="10" spans="1:15">
      <c r="A10" s="4" t="s">
        <v>452</v>
      </c>
      <c r="M10" s="5" t="n">
        <v>1301</v>
      </c>
    </row>
    <row r="11" spans="1:15">
      <c r="A11" s="4" t="s">
        <v>457</v>
      </c>
    </row>
    <row r="12" spans="1:15">
      <c r="A12" s="3" t="s">
        <v>451</v>
      </c>
    </row>
    <row r="13" spans="1:15">
      <c r="A13" s="4" t="s">
        <v>452</v>
      </c>
      <c r="C13" s="6" t="n">
        <v>2600</v>
      </c>
      <c r="L13" s="5" t="n">
        <v>2635</v>
      </c>
    </row>
    <row r="14" spans="1:15">
      <c r="A14" s="4" t="s">
        <v>458</v>
      </c>
      <c r="C14" s="4" t="s">
        <v>459</v>
      </c>
    </row>
    <row r="15" spans="1:15">
      <c r="A15" s="4" t="s">
        <v>460</v>
      </c>
    </row>
    <row r="16" spans="1:15">
      <c r="A16" s="3" t="s">
        <v>451</v>
      </c>
    </row>
    <row r="17" spans="1:15">
      <c r="A17" s="4" t="s">
        <v>452</v>
      </c>
      <c r="M17" s="6" t="n">
        <v>78</v>
      </c>
    </row>
    <row r="18" spans="1:15">
      <c r="A18" s="4" t="s">
        <v>455</v>
      </c>
      <c r="B18" s="5" t="n">
        <v>2200</v>
      </c>
      <c r="L18" s="5" t="n">
        <v>2200</v>
      </c>
    </row>
    <row r="19" spans="1:15">
      <c r="A19" s="4" t="s">
        <v>461</v>
      </c>
    </row>
    <row r="20" spans="1:15">
      <c r="A20" s="3" t="s">
        <v>451</v>
      </c>
    </row>
    <row r="21" spans="1:15">
      <c r="A21" s="4" t="s">
        <v>452</v>
      </c>
      <c r="B21" s="5" t="n">
        <v>4300</v>
      </c>
      <c r="L21" s="5" t="n">
        <v>4352</v>
      </c>
    </row>
    <row r="22" spans="1:15">
      <c r="A22" s="4" t="s">
        <v>455</v>
      </c>
      <c r="B22" s="5" t="n">
        <v>3500</v>
      </c>
      <c r="L22" s="5" t="n">
        <v>3500</v>
      </c>
    </row>
    <row r="23" spans="1:15">
      <c r="A23" s="4" t="s">
        <v>462</v>
      </c>
    </row>
    <row r="24" spans="1:15">
      <c r="A24" s="3" t="s">
        <v>451</v>
      </c>
    </row>
    <row r="25" spans="1:15">
      <c r="A25" s="4" t="s">
        <v>453</v>
      </c>
      <c r="J25" s="6" t="n">
        <v>600</v>
      </c>
      <c r="K25" s="6" t="n">
        <v>2200</v>
      </c>
      <c r="N25" s="6" t="n">
        <v>1300</v>
      </c>
    </row>
    <row r="26" spans="1:15">
      <c r="A26" s="4" t="s">
        <v>463</v>
      </c>
    </row>
    <row r="27" spans="1:15">
      <c r="A27" s="3" t="s">
        <v>451</v>
      </c>
    </row>
    <row r="28" spans="1:15">
      <c r="A28" s="4" t="s">
        <v>452</v>
      </c>
      <c r="B28" s="5" t="n">
        <v>1500</v>
      </c>
      <c r="L28" s="5" t="n">
        <v>1526</v>
      </c>
    </row>
    <row r="29" spans="1:15">
      <c r="A29" s="4" t="s">
        <v>464</v>
      </c>
    </row>
    <row r="30" spans="1:15">
      <c r="A30" s="3" t="s">
        <v>451</v>
      </c>
    </row>
    <row r="31" spans="1:15">
      <c r="A31" s="4" t="s">
        <v>452</v>
      </c>
      <c r="B31" s="6" t="n">
        <v>2800</v>
      </c>
    </row>
    <row r="32" spans="1:15">
      <c r="A32" s="4" t="s">
        <v>465</v>
      </c>
    </row>
    <row r="33" spans="1:15">
      <c r="A33" s="3" t="s">
        <v>451</v>
      </c>
    </row>
    <row r="34" spans="1:15">
      <c r="A34" s="4" t="s">
        <v>452</v>
      </c>
      <c r="L34" s="6" t="n">
        <v>2826</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6</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451</v>
      </c>
    </row>
    <row r="4" spans="1:11">
      <c r="A4" s="4" t="s">
        <v>38</v>
      </c>
      <c r="B4" s="6" t="n">
        <v>4512</v>
      </c>
      <c r="C4" s="6" t="n">
        <v>3108</v>
      </c>
      <c r="D4" s="6" t="n">
        <v>104</v>
      </c>
      <c r="E4" s="6" t="n">
        <v>518</v>
      </c>
      <c r="F4" s="6" t="n">
        <v>307</v>
      </c>
      <c r="G4" s="6" t="n">
        <v>249</v>
      </c>
      <c r="H4" s="6" t="n">
        <v>199</v>
      </c>
      <c r="I4" s="6" t="n">
        <v>624</v>
      </c>
      <c r="J4" s="6" t="n">
        <v>8242</v>
      </c>
      <c r="K4" s="6" t="n">
        <v>1379</v>
      </c>
    </row>
    <row r="5" spans="1:11">
      <c r="A5" s="4" t="s">
        <v>467</v>
      </c>
    </row>
    <row r="6" spans="1:11">
      <c r="A6" s="3" t="s">
        <v>451</v>
      </c>
    </row>
    <row r="7" spans="1:11">
      <c r="A7" s="4" t="s">
        <v>38</v>
      </c>
      <c r="K7" s="5" t="n">
        <v>1301</v>
      </c>
    </row>
    <row r="8" spans="1:11">
      <c r="A8" s="4" t="s">
        <v>468</v>
      </c>
    </row>
    <row r="9" spans="1:11">
      <c r="A9" s="3" t="s">
        <v>451</v>
      </c>
    </row>
    <row r="10" spans="1:11">
      <c r="A10" s="4" t="s">
        <v>38</v>
      </c>
      <c r="C10" s="6" t="n">
        <v>2600</v>
      </c>
      <c r="J10" s="5" t="n">
        <v>2635</v>
      </c>
    </row>
    <row r="11" spans="1:11">
      <c r="A11" s="4" t="s">
        <v>469</v>
      </c>
    </row>
    <row r="12" spans="1:11">
      <c r="A12" s="3" t="s">
        <v>451</v>
      </c>
    </row>
    <row r="13" spans="1:11">
      <c r="A13" s="4" t="s">
        <v>38</v>
      </c>
      <c r="K13" s="5" t="n">
        <v>78</v>
      </c>
    </row>
    <row r="14" spans="1:11">
      <c r="A14" s="4" t="s">
        <v>461</v>
      </c>
    </row>
    <row r="15" spans="1:11">
      <c r="A15" s="3" t="s">
        <v>451</v>
      </c>
    </row>
    <row r="16" spans="1:11">
      <c r="A16" s="4" t="s">
        <v>38</v>
      </c>
      <c r="B16" s="5" t="n">
        <v>4300</v>
      </c>
      <c r="J16" s="5" t="n">
        <v>4352</v>
      </c>
    </row>
    <row r="17" spans="1:11">
      <c r="A17" s="4" t="s">
        <v>470</v>
      </c>
    </row>
    <row r="18" spans="1:11">
      <c r="A18" s="3" t="s">
        <v>451</v>
      </c>
    </row>
    <row r="19" spans="1:11">
      <c r="A19" s="4" t="s">
        <v>38</v>
      </c>
      <c r="B19" s="6" t="n">
        <v>1500</v>
      </c>
      <c r="J19" s="5" t="n">
        <v>1526</v>
      </c>
    </row>
    <row r="20" spans="1:11">
      <c r="A20" s="4" t="s">
        <v>471</v>
      </c>
    </row>
    <row r="21" spans="1:11">
      <c r="A21" s="3" t="s">
        <v>451</v>
      </c>
    </row>
    <row r="22" spans="1:11">
      <c r="A22" s="4" t="s">
        <v>38</v>
      </c>
      <c r="J22" s="5" t="n">
        <v>2826</v>
      </c>
    </row>
    <row r="23" spans="1:11">
      <c r="A23" s="4" t="s">
        <v>472</v>
      </c>
    </row>
    <row r="24" spans="1:11">
      <c r="A24" s="3" t="s">
        <v>451</v>
      </c>
    </row>
    <row r="25" spans="1:11">
      <c r="A25" s="4" t="s">
        <v>38</v>
      </c>
      <c r="J25" s="5" t="n">
        <v>1255</v>
      </c>
    </row>
    <row r="26" spans="1:11">
      <c r="A26" s="4" t="s">
        <v>473</v>
      </c>
    </row>
    <row r="27" spans="1:11">
      <c r="A27" s="3" t="s">
        <v>451</v>
      </c>
    </row>
    <row r="28" spans="1:11">
      <c r="A28" s="4" t="s">
        <v>38</v>
      </c>
      <c r="J28" s="5" t="n">
        <v>1009</v>
      </c>
    </row>
    <row r="29" spans="1:11">
      <c r="A29" s="4" t="s">
        <v>474</v>
      </c>
    </row>
    <row r="30" spans="1:11">
      <c r="A30" s="3" t="s">
        <v>451</v>
      </c>
    </row>
    <row r="31" spans="1:11">
      <c r="A31" s="4" t="s">
        <v>38</v>
      </c>
      <c r="J31" s="5" t="n">
        <v>246</v>
      </c>
    </row>
    <row r="32" spans="1:11">
      <c r="A32" s="4" t="s">
        <v>475</v>
      </c>
    </row>
    <row r="33" spans="1:11">
      <c r="A33" s="3" t="s">
        <v>451</v>
      </c>
    </row>
    <row r="34" spans="1:11">
      <c r="A34" s="4" t="s">
        <v>38</v>
      </c>
      <c r="J34" s="5" t="n">
        <v>932</v>
      </c>
      <c r="K34" s="5" t="n">
        <v>382</v>
      </c>
    </row>
    <row r="35" spans="1:11">
      <c r="A35" s="4" t="s">
        <v>476</v>
      </c>
    </row>
    <row r="36" spans="1:11">
      <c r="A36" s="3" t="s">
        <v>451</v>
      </c>
    </row>
    <row r="37" spans="1:11">
      <c r="A37" s="4" t="s">
        <v>38</v>
      </c>
      <c r="K37" s="5" t="n">
        <v>294</v>
      </c>
    </row>
    <row r="38" spans="1:11">
      <c r="A38" s="4" t="s">
        <v>477</v>
      </c>
    </row>
    <row r="39" spans="1:11">
      <c r="A39" s="3" t="s">
        <v>451</v>
      </c>
    </row>
    <row r="40" spans="1:11">
      <c r="A40" s="4" t="s">
        <v>38</v>
      </c>
      <c r="J40" s="5" t="n">
        <v>0</v>
      </c>
    </row>
    <row r="41" spans="1:11">
      <c r="A41" s="4" t="s">
        <v>478</v>
      </c>
    </row>
    <row r="42" spans="1:11">
      <c r="A42" s="3" t="s">
        <v>451</v>
      </c>
    </row>
    <row r="43" spans="1:11">
      <c r="A43" s="4" t="s">
        <v>38</v>
      </c>
      <c r="K43" s="5" t="n">
        <v>88</v>
      </c>
    </row>
    <row r="44" spans="1:11">
      <c r="A44" s="4" t="s">
        <v>479</v>
      </c>
    </row>
    <row r="45" spans="1:11">
      <c r="A45" s="3" t="s">
        <v>451</v>
      </c>
    </row>
    <row r="46" spans="1:11">
      <c r="A46" s="4" t="s">
        <v>38</v>
      </c>
      <c r="J46" s="5" t="n">
        <v>829</v>
      </c>
    </row>
    <row r="47" spans="1:11">
      <c r="A47" s="4" t="s">
        <v>480</v>
      </c>
    </row>
    <row r="48" spans="1:11">
      <c r="A48" s="3" t="s">
        <v>451</v>
      </c>
    </row>
    <row r="49" spans="1:11">
      <c r="A49" s="4" t="s">
        <v>38</v>
      </c>
      <c r="J49" s="5" t="n">
        <v>401</v>
      </c>
    </row>
    <row r="50" spans="1:11">
      <c r="A50" s="4" t="s">
        <v>481</v>
      </c>
    </row>
    <row r="51" spans="1:11">
      <c r="A51" s="3" t="s">
        <v>451</v>
      </c>
    </row>
    <row r="52" spans="1:11">
      <c r="A52" s="4" t="s">
        <v>38</v>
      </c>
      <c r="J52" s="5" t="n">
        <v>428</v>
      </c>
    </row>
    <row r="53" spans="1:11">
      <c r="A53" s="4" t="s">
        <v>482</v>
      </c>
    </row>
    <row r="54" spans="1:11">
      <c r="A54" s="3" t="s">
        <v>451</v>
      </c>
    </row>
    <row r="55" spans="1:11">
      <c r="A55" s="4" t="s">
        <v>38</v>
      </c>
      <c r="J55" s="5" t="n">
        <v>103</v>
      </c>
    </row>
    <row r="56" spans="1:11">
      <c r="A56" s="4" t="s">
        <v>483</v>
      </c>
    </row>
    <row r="57" spans="1:11">
      <c r="A57" s="3" t="s">
        <v>451</v>
      </c>
    </row>
    <row r="58" spans="1:11">
      <c r="A58" s="4" t="s">
        <v>38</v>
      </c>
      <c r="J58" s="5" t="n">
        <v>103</v>
      </c>
    </row>
    <row r="59" spans="1:11">
      <c r="A59" s="4" t="s">
        <v>484</v>
      </c>
    </row>
    <row r="60" spans="1:11">
      <c r="A60" s="3" t="s">
        <v>451</v>
      </c>
    </row>
    <row r="61" spans="1:11">
      <c r="A61" s="4" t="s">
        <v>38</v>
      </c>
      <c r="J61" s="5" t="n">
        <v>0</v>
      </c>
    </row>
    <row r="62" spans="1:11">
      <c r="A62" s="4" t="s">
        <v>485</v>
      </c>
    </row>
    <row r="63" spans="1:11">
      <c r="A63" s="3" t="s">
        <v>451</v>
      </c>
    </row>
    <row r="64" spans="1:11">
      <c r="A64" s="4" t="s">
        <v>38</v>
      </c>
      <c r="J64" s="5" t="n">
        <v>328</v>
      </c>
      <c r="K64" s="5" t="n">
        <v>14</v>
      </c>
    </row>
    <row r="65" spans="1:11">
      <c r="A65" s="4" t="s">
        <v>486</v>
      </c>
    </row>
    <row r="66" spans="1:11">
      <c r="A66" s="3" t="s">
        <v>451</v>
      </c>
    </row>
    <row r="67" spans="1:11">
      <c r="A67" s="4" t="s">
        <v>38</v>
      </c>
      <c r="K67" s="5" t="n">
        <v>24</v>
      </c>
    </row>
    <row r="68" spans="1:11">
      <c r="A68" s="4" t="s">
        <v>487</v>
      </c>
    </row>
    <row r="69" spans="1:11">
      <c r="A69" s="3" t="s">
        <v>451</v>
      </c>
    </row>
    <row r="70" spans="1:11">
      <c r="A70" s="4" t="s">
        <v>38</v>
      </c>
      <c r="J70" s="5" t="n">
        <v>0</v>
      </c>
    </row>
    <row r="71" spans="1:11">
      <c r="A71" s="4" t="s">
        <v>488</v>
      </c>
    </row>
    <row r="72" spans="1:11">
      <c r="A72" s="3" t="s">
        <v>451</v>
      </c>
    </row>
    <row r="73" spans="1:11">
      <c r="A73" s="4" t="s">
        <v>38</v>
      </c>
      <c r="K73" s="5" t="n">
        <v>-10</v>
      </c>
    </row>
    <row r="74" spans="1:11">
      <c r="A74" s="4" t="s">
        <v>489</v>
      </c>
    </row>
    <row r="75" spans="1:11">
      <c r="A75" s="3" t="s">
        <v>451</v>
      </c>
    </row>
    <row r="76" spans="1:11">
      <c r="A76" s="4" t="s">
        <v>38</v>
      </c>
      <c r="J76" s="5" t="n">
        <v>0</v>
      </c>
    </row>
    <row r="77" spans="1:11">
      <c r="A77" s="4" t="s">
        <v>490</v>
      </c>
    </row>
    <row r="78" spans="1:11">
      <c r="A78" s="3" t="s">
        <v>451</v>
      </c>
    </row>
    <row r="79" spans="1:11">
      <c r="A79" s="4" t="s">
        <v>38</v>
      </c>
      <c r="J79" s="5" t="n">
        <v>0</v>
      </c>
    </row>
    <row r="80" spans="1:11">
      <c r="A80" s="4" t="s">
        <v>491</v>
      </c>
    </row>
    <row r="81" spans="1:11">
      <c r="A81" s="3" t="s">
        <v>451</v>
      </c>
    </row>
    <row r="82" spans="1:11">
      <c r="A82" s="4" t="s">
        <v>38</v>
      </c>
      <c r="J82" s="5" t="n">
        <v>0</v>
      </c>
    </row>
    <row r="83" spans="1:11">
      <c r="A83" s="4" t="s">
        <v>492</v>
      </c>
    </row>
    <row r="84" spans="1:11">
      <c r="A84" s="3" t="s">
        <v>451</v>
      </c>
    </row>
    <row r="85" spans="1:11">
      <c r="A85" s="4" t="s">
        <v>38</v>
      </c>
      <c r="J85" s="5" t="n">
        <v>328</v>
      </c>
    </row>
    <row r="86" spans="1:11">
      <c r="A86" s="4" t="s">
        <v>493</v>
      </c>
    </row>
    <row r="87" spans="1:11">
      <c r="A87" s="3" t="s">
        <v>451</v>
      </c>
    </row>
    <row r="88" spans="1:11">
      <c r="A88" s="4" t="s">
        <v>38</v>
      </c>
      <c r="J88" s="5" t="n">
        <v>210</v>
      </c>
    </row>
    <row r="89" spans="1:11">
      <c r="A89" s="4" t="s">
        <v>494</v>
      </c>
    </row>
    <row r="90" spans="1:11">
      <c r="A90" s="3" t="s">
        <v>451</v>
      </c>
    </row>
    <row r="91" spans="1:11">
      <c r="A91" s="4" t="s">
        <v>38</v>
      </c>
      <c r="J91" s="5" t="n">
        <v>118</v>
      </c>
    </row>
    <row r="92" spans="1:11">
      <c r="A92" s="4" t="s">
        <v>495</v>
      </c>
    </row>
    <row r="93" spans="1:11">
      <c r="A93" s="3" t="s">
        <v>451</v>
      </c>
    </row>
    <row r="94" spans="1:11">
      <c r="A94" s="4" t="s">
        <v>38</v>
      </c>
      <c r="J94" s="5" t="n">
        <v>145</v>
      </c>
      <c r="K94" s="5" t="n">
        <v>0</v>
      </c>
    </row>
    <row r="95" spans="1:11">
      <c r="A95" s="4" t="s">
        <v>496</v>
      </c>
    </row>
    <row r="96" spans="1:11">
      <c r="A96" s="3" t="s">
        <v>451</v>
      </c>
    </row>
    <row r="97" spans="1:11">
      <c r="A97" s="4" t="s">
        <v>38</v>
      </c>
      <c r="K97" s="5" t="n">
        <v>0</v>
      </c>
    </row>
    <row r="98" spans="1:11">
      <c r="A98" s="4" t="s">
        <v>497</v>
      </c>
    </row>
    <row r="99" spans="1:11">
      <c r="A99" s="3" t="s">
        <v>451</v>
      </c>
    </row>
    <row r="100" spans="1:11">
      <c r="A100" s="4" t="s">
        <v>38</v>
      </c>
      <c r="J100" s="5" t="n">
        <v>0</v>
      </c>
    </row>
    <row r="101" spans="1:11">
      <c r="A101" s="4" t="s">
        <v>498</v>
      </c>
    </row>
    <row r="102" spans="1:11">
      <c r="A102" s="3" t="s">
        <v>451</v>
      </c>
    </row>
    <row r="103" spans="1:11">
      <c r="A103" s="4" t="s">
        <v>38</v>
      </c>
      <c r="K103" s="5" t="n">
        <v>0</v>
      </c>
    </row>
    <row r="104" spans="1:11">
      <c r="A104" s="4" t="s">
        <v>499</v>
      </c>
    </row>
    <row r="105" spans="1:11">
      <c r="A105" s="3" t="s">
        <v>451</v>
      </c>
    </row>
    <row r="106" spans="1:11">
      <c r="A106" s="4" t="s">
        <v>38</v>
      </c>
      <c r="J106" s="5" t="n">
        <v>0</v>
      </c>
    </row>
    <row r="107" spans="1:11">
      <c r="A107" s="4" t="s">
        <v>500</v>
      </c>
    </row>
    <row r="108" spans="1:11">
      <c r="A108" s="3" t="s">
        <v>451</v>
      </c>
    </row>
    <row r="109" spans="1:11">
      <c r="A109" s="4" t="s">
        <v>38</v>
      </c>
      <c r="J109" s="5" t="n">
        <v>0</v>
      </c>
    </row>
    <row r="110" spans="1:11">
      <c r="A110" s="4" t="s">
        <v>501</v>
      </c>
    </row>
    <row r="111" spans="1:11">
      <c r="A111" s="3" t="s">
        <v>451</v>
      </c>
    </row>
    <row r="112" spans="1:11">
      <c r="A112" s="4" t="s">
        <v>38</v>
      </c>
      <c r="J112" s="5" t="n">
        <v>0</v>
      </c>
    </row>
    <row r="113" spans="1:11">
      <c r="A113" s="4" t="s">
        <v>502</v>
      </c>
    </row>
    <row r="114" spans="1:11">
      <c r="A114" s="3" t="s">
        <v>451</v>
      </c>
    </row>
    <row r="115" spans="1:11">
      <c r="A115" s="4" t="s">
        <v>38</v>
      </c>
      <c r="J115" s="5" t="n">
        <v>145</v>
      </c>
    </row>
    <row r="116" spans="1:11">
      <c r="A116" s="4" t="s">
        <v>503</v>
      </c>
    </row>
    <row r="117" spans="1:11">
      <c r="A117" s="3" t="s">
        <v>451</v>
      </c>
    </row>
    <row r="118" spans="1:11">
      <c r="A118" s="4" t="s">
        <v>38</v>
      </c>
      <c r="J118" s="5" t="n">
        <v>37</v>
      </c>
    </row>
    <row r="119" spans="1:11">
      <c r="A119" s="4" t="s">
        <v>504</v>
      </c>
    </row>
    <row r="120" spans="1:11">
      <c r="A120" s="3" t="s">
        <v>451</v>
      </c>
    </row>
    <row r="121" spans="1:11">
      <c r="A121" s="4" t="s">
        <v>38</v>
      </c>
      <c r="J121" s="5" t="n">
        <v>108</v>
      </c>
    </row>
    <row r="122" spans="1:11">
      <c r="A122" s="4" t="s">
        <v>505</v>
      </c>
    </row>
    <row r="123" spans="1:11">
      <c r="A123" s="3" t="s">
        <v>451</v>
      </c>
    </row>
    <row r="124" spans="1:11">
      <c r="A124" s="4" t="s">
        <v>38</v>
      </c>
      <c r="J124" s="5" t="n">
        <v>6837</v>
      </c>
      <c r="K124" s="5" t="n">
        <v>983</v>
      </c>
    </row>
    <row r="125" spans="1:11">
      <c r="A125" s="4" t="s">
        <v>506</v>
      </c>
    </row>
    <row r="126" spans="1:11">
      <c r="A126" s="3" t="s">
        <v>451</v>
      </c>
    </row>
    <row r="127" spans="1:11">
      <c r="A127" s="4" t="s">
        <v>38</v>
      </c>
      <c r="K127" s="5" t="n">
        <v>983</v>
      </c>
    </row>
    <row r="128" spans="1:11">
      <c r="A128" s="4" t="s">
        <v>507</v>
      </c>
    </row>
    <row r="129" spans="1:11">
      <c r="A129" s="3" t="s">
        <v>451</v>
      </c>
    </row>
    <row r="130" spans="1:11">
      <c r="A130" s="4" t="s">
        <v>38</v>
      </c>
      <c r="J130" s="5" t="n">
        <v>2635</v>
      </c>
    </row>
    <row r="131" spans="1:11">
      <c r="A131" s="4" t="s">
        <v>508</v>
      </c>
    </row>
    <row r="132" spans="1:11">
      <c r="A132" s="3" t="s">
        <v>451</v>
      </c>
    </row>
    <row r="133" spans="1:11">
      <c r="A133" s="4" t="s">
        <v>38</v>
      </c>
      <c r="K133" s="6" t="n">
        <v>0</v>
      </c>
    </row>
    <row r="134" spans="1:11">
      <c r="A134" s="4" t="s">
        <v>509</v>
      </c>
    </row>
    <row r="135" spans="1:11">
      <c r="A135" s="3" t="s">
        <v>451</v>
      </c>
    </row>
    <row r="136" spans="1:11">
      <c r="A136" s="4" t="s">
        <v>38</v>
      </c>
      <c r="J136" s="5" t="n">
        <v>3523</v>
      </c>
    </row>
    <row r="137" spans="1:11">
      <c r="A137" s="4" t="s">
        <v>510</v>
      </c>
    </row>
    <row r="138" spans="1:11">
      <c r="A138" s="3" t="s">
        <v>451</v>
      </c>
    </row>
    <row r="139" spans="1:11">
      <c r="A139" s="4" t="s">
        <v>38</v>
      </c>
      <c r="J139" s="5" t="n">
        <v>1125</v>
      </c>
    </row>
    <row r="140" spans="1:11">
      <c r="A140" s="4" t="s">
        <v>511</v>
      </c>
    </row>
    <row r="141" spans="1:11">
      <c r="A141" s="3" t="s">
        <v>451</v>
      </c>
    </row>
    <row r="142" spans="1:11">
      <c r="A142" s="4" t="s">
        <v>38</v>
      </c>
      <c r="J142" s="5" t="n">
        <v>2398</v>
      </c>
    </row>
    <row r="143" spans="1:11">
      <c r="A143" s="4" t="s">
        <v>512</v>
      </c>
    </row>
    <row r="144" spans="1:11">
      <c r="A144" s="3" t="s">
        <v>451</v>
      </c>
    </row>
    <row r="145" spans="1:11">
      <c r="A145" s="4" t="s">
        <v>38</v>
      </c>
      <c r="J145" s="5" t="n">
        <v>679</v>
      </c>
    </row>
    <row r="146" spans="1:11">
      <c r="A146" s="4" t="s">
        <v>513</v>
      </c>
    </row>
    <row r="147" spans="1:11">
      <c r="A147" s="3" t="s">
        <v>451</v>
      </c>
    </row>
    <row r="148" spans="1:11">
      <c r="A148" s="4" t="s">
        <v>38</v>
      </c>
      <c r="J148" s="5" t="n">
        <v>659</v>
      </c>
    </row>
    <row r="149" spans="1:11">
      <c r="A149" s="4" t="s">
        <v>514</v>
      </c>
    </row>
    <row r="150" spans="1:11">
      <c r="A150" s="3" t="s">
        <v>451</v>
      </c>
    </row>
    <row r="151" spans="1:11">
      <c r="A151" s="4" t="s">
        <v>38</v>
      </c>
      <c r="J151" s="6" t="n">
        <v>2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2</v>
      </c>
    </row>
    <row r="2" spans="1:3">
      <c r="A2" s="3" t="s">
        <v>106</v>
      </c>
    </row>
    <row r="3" spans="1:3">
      <c r="A3" s="4" t="s">
        <v>107</v>
      </c>
      <c r="B3" s="6" t="n">
        <v>759</v>
      </c>
      <c r="C3" s="6" t="n">
        <v>1249</v>
      </c>
    </row>
    <row r="4" spans="1:3">
      <c r="A4" s="4" t="s">
        <v>108</v>
      </c>
      <c r="B4" s="6" t="n">
        <v>1</v>
      </c>
      <c r="C4" s="6" t="n">
        <v>1</v>
      </c>
    </row>
    <row r="5" spans="1:3">
      <c r="A5" s="4" t="s">
        <v>109</v>
      </c>
      <c r="B5" s="5" t="n">
        <v>500000</v>
      </c>
      <c r="C5" s="5" t="n">
        <v>500000</v>
      </c>
    </row>
    <row r="6" spans="1:3">
      <c r="A6" s="4" t="s">
        <v>110</v>
      </c>
      <c r="B6" s="5" t="n">
        <v>0</v>
      </c>
      <c r="C6" s="5" t="n">
        <v>0</v>
      </c>
    </row>
    <row r="7" spans="1:3">
      <c r="A7" s="4" t="s">
        <v>111</v>
      </c>
      <c r="B7" s="7" t="n">
        <v>0.1</v>
      </c>
      <c r="C7" s="7" t="n">
        <v>0.1</v>
      </c>
    </row>
    <row r="8" spans="1:3">
      <c r="A8" s="4" t="s">
        <v>112</v>
      </c>
      <c r="B8" s="5" t="n">
        <v>120000000</v>
      </c>
      <c r="C8" s="5" t="n">
        <v>120000000</v>
      </c>
    </row>
    <row r="9" spans="1:3">
      <c r="A9" s="4" t="s">
        <v>113</v>
      </c>
      <c r="B9" s="5" t="n">
        <v>23738003</v>
      </c>
      <c r="C9" s="5" t="n">
        <v>23738003</v>
      </c>
    </row>
    <row r="10" spans="1:3">
      <c r="A10" s="4" t="s">
        <v>114</v>
      </c>
      <c r="B10" s="5" t="n">
        <v>21179068</v>
      </c>
      <c r="C10" s="5" t="n">
        <v>21026253</v>
      </c>
    </row>
    <row r="11" spans="1:3">
      <c r="A11" s="4" t="s">
        <v>115</v>
      </c>
      <c r="B11" s="5" t="n">
        <v>2558935</v>
      </c>
      <c r="C11" s="5" t="n">
        <v>2711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5</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516</v>
      </c>
    </row>
    <row r="4" spans="1:11">
      <c r="A4" s="4" t="s">
        <v>517</v>
      </c>
      <c r="E4" s="6" t="n">
        <v>297</v>
      </c>
      <c r="I4" s="6" t="n">
        <v>1653</v>
      </c>
      <c r="J4" s="6" t="n">
        <v>297</v>
      </c>
      <c r="K4" s="6" t="n">
        <v>1653</v>
      </c>
    </row>
    <row r="5" spans="1:11">
      <c r="A5" s="4" t="s">
        <v>452</v>
      </c>
      <c r="B5" s="6" t="n">
        <v>4512</v>
      </c>
      <c r="C5" s="6" t="n">
        <v>3108</v>
      </c>
      <c r="D5" s="6" t="n">
        <v>104</v>
      </c>
      <c r="E5" s="6" t="n">
        <v>518</v>
      </c>
      <c r="F5" s="6" t="n">
        <v>307</v>
      </c>
      <c r="G5" s="6" t="n">
        <v>249</v>
      </c>
      <c r="H5" s="6" t="n">
        <v>199</v>
      </c>
      <c r="I5" s="6" t="n">
        <v>624</v>
      </c>
      <c r="J5" s="5" t="n">
        <v>8242</v>
      </c>
      <c r="K5" s="5" t="n">
        <v>1379</v>
      </c>
    </row>
    <row r="6" spans="1:11">
      <c r="A6" s="4" t="s">
        <v>518</v>
      </c>
      <c r="J6" s="5" t="n">
        <v>-2837</v>
      </c>
      <c r="K6" s="5" t="n">
        <v>-2735</v>
      </c>
    </row>
    <row r="7" spans="1:11">
      <c r="A7" s="4" t="s">
        <v>519</v>
      </c>
      <c r="B7" s="6" t="n">
        <v>5702</v>
      </c>
      <c r="F7" s="6" t="n">
        <v>297</v>
      </c>
      <c r="J7" s="6" t="n">
        <v>5702</v>
      </c>
      <c r="K7" s="6" t="n">
        <v>297</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0</v>
      </c>
      <c r="B1" s="2" t="s">
        <v>1</v>
      </c>
    </row>
    <row r="2" spans="1:3">
      <c r="B2" s="2" t="s">
        <v>2</v>
      </c>
      <c r="C2" s="2" t="s">
        <v>32</v>
      </c>
    </row>
    <row r="3" spans="1:3">
      <c r="A3" s="4" t="s">
        <v>521</v>
      </c>
    </row>
    <row r="4" spans="1:3">
      <c r="A4" s="3" t="s">
        <v>522</v>
      </c>
    </row>
    <row r="5" spans="1:3">
      <c r="A5" s="4" t="s">
        <v>523</v>
      </c>
      <c r="B5" s="9" t="n">
        <v>10.2</v>
      </c>
      <c r="C5" s="9" t="n">
        <v>9.300000000000001</v>
      </c>
    </row>
    <row r="6" spans="1:3">
      <c r="A6" s="4" t="s">
        <v>524</v>
      </c>
    </row>
    <row r="7" spans="1:3">
      <c r="A7" s="3" t="s">
        <v>522</v>
      </c>
    </row>
    <row r="8" spans="1:3">
      <c r="A8" s="4" t="s">
        <v>523</v>
      </c>
      <c r="B8" s="10" t="n">
        <v>4.8</v>
      </c>
      <c r="C8" s="9" t="n">
        <v>7.1</v>
      </c>
    </row>
    <row r="9" spans="1:3">
      <c r="A9" s="4" t="s">
        <v>525</v>
      </c>
      <c r="B9" s="9" t="n">
        <v>1.4</v>
      </c>
    </row>
    <row r="10" spans="1:3">
      <c r="A10" s="4" t="s">
        <v>526</v>
      </c>
    </row>
    <row r="11" spans="1:3">
      <c r="A11" s="3" t="s">
        <v>522</v>
      </c>
    </row>
    <row r="12" spans="1:3">
      <c r="A12" s="4" t="s">
        <v>527</v>
      </c>
      <c r="B12" s="4" t="s">
        <v>385</v>
      </c>
    </row>
    <row r="13" spans="1:3">
      <c r="A13" s="4" t="s">
        <v>528</v>
      </c>
    </row>
    <row r="14" spans="1:3">
      <c r="A14" s="3" t="s">
        <v>522</v>
      </c>
    </row>
    <row r="15" spans="1:3">
      <c r="A15" s="4" t="s">
        <v>527</v>
      </c>
      <c r="B15" s="4" t="s">
        <v>529</v>
      </c>
    </row>
    <row r="16" spans="1:3">
      <c r="A16" s="4" t="s">
        <v>530</v>
      </c>
    </row>
    <row r="17" spans="1:3">
      <c r="A17" s="3" t="s">
        <v>522</v>
      </c>
    </row>
    <row r="18" spans="1:3">
      <c r="A18" s="4" t="s">
        <v>531</v>
      </c>
      <c r="B18" s="9" t="n">
        <v>2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2</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200</v>
      </c>
    </row>
    <row r="4" spans="1:11">
      <c r="A4" s="4" t="s">
        <v>533</v>
      </c>
      <c r="J4" s="6" t="n">
        <v>-36077</v>
      </c>
      <c r="K4" s="6" t="n">
        <v>22464</v>
      </c>
    </row>
    <row r="5" spans="1:11">
      <c r="A5" s="4" t="s">
        <v>534</v>
      </c>
      <c r="J5" s="5" t="n">
        <v>4350</v>
      </c>
      <c r="K5" s="5" t="n">
        <v>9749</v>
      </c>
    </row>
    <row r="6" spans="1:11">
      <c r="A6" s="4" t="s">
        <v>48</v>
      </c>
      <c r="B6" s="6" t="n">
        <v>-2504</v>
      </c>
      <c r="C6" s="6" t="n">
        <v>-10112</v>
      </c>
      <c r="D6" s="6" t="n">
        <v>-7057</v>
      </c>
      <c r="E6" s="6" t="n">
        <v>-12054</v>
      </c>
      <c r="F6" s="6" t="n">
        <v>42232</v>
      </c>
      <c r="G6" s="6" t="n">
        <v>-4444</v>
      </c>
      <c r="H6" s="6" t="n">
        <v>-1621</v>
      </c>
      <c r="I6" s="6" t="n">
        <v>-3954</v>
      </c>
      <c r="J6" s="6" t="n">
        <v>-31727</v>
      </c>
      <c r="K6" s="6" t="n">
        <v>32213</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5</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536</v>
      </c>
    </row>
    <row r="4" spans="1:11">
      <c r="A4" s="4" t="s">
        <v>537</v>
      </c>
      <c r="J4" s="6" t="n">
        <v>-1423</v>
      </c>
      <c r="K4" s="6" t="n">
        <v>-1178</v>
      </c>
    </row>
    <row r="5" spans="1:11">
      <c r="A5" s="4" t="s">
        <v>538</v>
      </c>
      <c r="J5" s="5" t="n">
        <v>188</v>
      </c>
      <c r="K5" s="5" t="n">
        <v>448</v>
      </c>
    </row>
    <row r="6" spans="1:11">
      <c r="A6" s="4" t="s">
        <v>534</v>
      </c>
      <c r="J6" s="5" t="n">
        <v>2169</v>
      </c>
      <c r="K6" s="5" t="n">
        <v>3399</v>
      </c>
    </row>
    <row r="7" spans="1:11">
      <c r="A7" s="4" t="s">
        <v>539</v>
      </c>
      <c r="J7" s="5" t="n">
        <v>934</v>
      </c>
      <c r="K7" s="5" t="n">
        <v>2669</v>
      </c>
    </row>
    <row r="8" spans="1:11">
      <c r="A8" s="3" t="s">
        <v>540</v>
      </c>
    </row>
    <row r="9" spans="1:11">
      <c r="A9" s="4" t="s">
        <v>537</v>
      </c>
      <c r="J9" s="5" t="n">
        <v>0</v>
      </c>
      <c r="K9" s="5" t="n">
        <v>1</v>
      </c>
    </row>
    <row r="10" spans="1:11">
      <c r="A10" s="4" t="s">
        <v>538</v>
      </c>
      <c r="J10" s="5" t="n">
        <v>-2</v>
      </c>
      <c r="K10" s="5" t="n">
        <v>721</v>
      </c>
    </row>
    <row r="11" spans="1:11">
      <c r="A11" s="4" t="s">
        <v>534</v>
      </c>
      <c r="J11" s="5" t="n">
        <v>26</v>
      </c>
      <c r="K11" s="5" t="n">
        <v>-3</v>
      </c>
    </row>
    <row r="12" spans="1:11">
      <c r="A12" s="4" t="s">
        <v>541</v>
      </c>
      <c r="J12" s="5" t="n">
        <v>24</v>
      </c>
      <c r="K12" s="5" t="n">
        <v>719</v>
      </c>
    </row>
    <row r="13" spans="1:11">
      <c r="A13" s="4" t="s">
        <v>49</v>
      </c>
      <c r="B13" s="6" t="n">
        <v>382</v>
      </c>
      <c r="C13" s="6" t="n">
        <v>1306</v>
      </c>
      <c r="D13" s="6" t="n">
        <v>630</v>
      </c>
      <c r="E13" s="6" t="n">
        <v>-1360</v>
      </c>
      <c r="F13" s="6" t="n">
        <v>2458</v>
      </c>
      <c r="G13" s="6" t="n">
        <v>1074</v>
      </c>
      <c r="H13" s="6" t="n">
        <v>-767</v>
      </c>
      <c r="I13" s="6" t="n">
        <v>623</v>
      </c>
      <c r="J13" s="6" t="n">
        <v>958</v>
      </c>
      <c r="K13" s="6" t="n">
        <v>3388</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2</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200</v>
      </c>
    </row>
    <row r="4" spans="1:11">
      <c r="A4" s="4" t="s">
        <v>543</v>
      </c>
      <c r="J4" s="6" t="n">
        <v>-7424</v>
      </c>
      <c r="K4" s="6" t="n">
        <v>11275</v>
      </c>
    </row>
    <row r="5" spans="1:11">
      <c r="A5" s="4" t="s">
        <v>544</v>
      </c>
      <c r="J5" s="5" t="n">
        <v>212</v>
      </c>
      <c r="K5" s="5" t="n">
        <v>419</v>
      </c>
    </row>
    <row r="6" spans="1:11">
      <c r="A6" s="4" t="s">
        <v>545</v>
      </c>
      <c r="J6" s="5" t="n">
        <v>-161</v>
      </c>
      <c r="K6" s="5" t="n">
        <v>651</v>
      </c>
    </row>
    <row r="7" spans="1:11">
      <c r="A7" s="4" t="s">
        <v>546</v>
      </c>
      <c r="J7" s="5" t="n">
        <v>1282</v>
      </c>
      <c r="K7" s="5" t="n">
        <v>-467</v>
      </c>
    </row>
    <row r="8" spans="1:11">
      <c r="A8" s="4" t="s">
        <v>547</v>
      </c>
      <c r="J8" s="5" t="n">
        <v>-1136</v>
      </c>
      <c r="K8" s="5" t="n">
        <v>3446</v>
      </c>
    </row>
    <row r="9" spans="1:11">
      <c r="A9" s="4" t="s">
        <v>548</v>
      </c>
      <c r="J9" s="5" t="n">
        <v>-2400</v>
      </c>
      <c r="K9" s="5" t="n">
        <v>1099</v>
      </c>
    </row>
    <row r="10" spans="1:11">
      <c r="A10" s="4" t="s">
        <v>549</v>
      </c>
      <c r="J10" s="5" t="n">
        <v>64</v>
      </c>
      <c r="K10" s="5" t="n">
        <v>163</v>
      </c>
    </row>
    <row r="11" spans="1:11">
      <c r="A11" s="4" t="s">
        <v>550</v>
      </c>
      <c r="J11" s="5" t="n">
        <v>-1108</v>
      </c>
      <c r="K11" s="5" t="n">
        <v>-387</v>
      </c>
    </row>
    <row r="12" spans="1:11">
      <c r="A12" s="4" t="s">
        <v>551</v>
      </c>
      <c r="J12" s="5" t="n">
        <v>26798</v>
      </c>
      <c r="K12" s="5" t="n">
        <v>0</v>
      </c>
    </row>
    <row r="13" spans="1:11">
      <c r="A13" s="4" t="s">
        <v>552</v>
      </c>
      <c r="J13" s="5" t="n">
        <v>0</v>
      </c>
      <c r="K13" s="5" t="n">
        <v>-2211</v>
      </c>
    </row>
    <row r="14" spans="1:11">
      <c r="A14" s="4" t="s">
        <v>553</v>
      </c>
      <c r="J14" s="5" t="n">
        <v>-15169</v>
      </c>
      <c r="K14" s="5" t="n">
        <v>-10600</v>
      </c>
    </row>
    <row r="15" spans="1:11">
      <c r="A15" s="4" t="s">
        <v>49</v>
      </c>
      <c r="B15" s="6" t="n">
        <v>382</v>
      </c>
      <c r="C15" s="6" t="n">
        <v>1306</v>
      </c>
      <c r="D15" s="6" t="n">
        <v>630</v>
      </c>
      <c r="E15" s="6" t="n">
        <v>-1360</v>
      </c>
      <c r="F15" s="6" t="n">
        <v>2458</v>
      </c>
      <c r="G15" s="6" t="n">
        <v>1074</v>
      </c>
      <c r="H15" s="6" t="n">
        <v>-767</v>
      </c>
      <c r="I15" s="6" t="n">
        <v>623</v>
      </c>
      <c r="J15" s="6" t="n">
        <v>958</v>
      </c>
      <c r="K15" s="6" t="n">
        <v>338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6" t="n">
        <v>55522</v>
      </c>
      <c r="C3" s="6" t="n">
        <v>66806</v>
      </c>
    </row>
    <row r="4" spans="1:3">
      <c r="A4" s="4" t="s">
        <v>557</v>
      </c>
      <c r="B4" s="5" t="n">
        <v>3403</v>
      </c>
      <c r="C4" s="5" t="n">
        <v>5293</v>
      </c>
    </row>
    <row r="5" spans="1:3">
      <c r="A5" s="4" t="s">
        <v>558</v>
      </c>
      <c r="B5" s="5" t="n">
        <v>51288</v>
      </c>
      <c r="C5" s="5" t="n">
        <v>48154</v>
      </c>
    </row>
    <row r="6" spans="1:3">
      <c r="A6" s="4" t="s">
        <v>559</v>
      </c>
      <c r="B6" s="5" t="n">
        <v>6366</v>
      </c>
      <c r="C6" s="5" t="n">
        <v>10251</v>
      </c>
    </row>
    <row r="7" spans="1:3">
      <c r="A7" s="4" t="s">
        <v>560</v>
      </c>
      <c r="B7" s="5" t="n">
        <v>4305</v>
      </c>
      <c r="C7" s="5" t="n">
        <v>6276</v>
      </c>
    </row>
    <row r="8" spans="1:3">
      <c r="A8" s="4" t="s">
        <v>550</v>
      </c>
      <c r="B8" s="5" t="n">
        <v>5365</v>
      </c>
      <c r="C8" s="5" t="n">
        <v>8738</v>
      </c>
    </row>
    <row r="9" spans="1:3">
      <c r="A9" s="4" t="s">
        <v>561</v>
      </c>
      <c r="B9" s="5" t="n">
        <v>126249</v>
      </c>
      <c r="C9" s="5" t="n">
        <v>145518</v>
      </c>
    </row>
    <row r="10" spans="1:3">
      <c r="A10" s="4" t="s">
        <v>562</v>
      </c>
      <c r="B10" s="5" t="n">
        <v>-118559</v>
      </c>
      <c r="C10" s="5" t="n">
        <v>-134195</v>
      </c>
    </row>
    <row r="11" spans="1:3">
      <c r="A11" s="4" t="s">
        <v>563</v>
      </c>
      <c r="B11" s="5" t="n">
        <v>7690</v>
      </c>
      <c r="C11" s="5" t="n">
        <v>11323</v>
      </c>
    </row>
    <row r="12" spans="1:3">
      <c r="A12" s="3" t="s">
        <v>564</v>
      </c>
    </row>
    <row r="13" spans="1:3">
      <c r="A13" s="4" t="s">
        <v>565</v>
      </c>
      <c r="B13" s="5" t="n">
        <v>2010</v>
      </c>
      <c r="C13" s="5" t="n">
        <v>3453</v>
      </c>
    </row>
    <row r="14" spans="1:3">
      <c r="A14" s="4" t="s">
        <v>566</v>
      </c>
      <c r="B14" s="5" t="n">
        <v>4884</v>
      </c>
      <c r="C14" s="5" t="n">
        <v>6403</v>
      </c>
    </row>
    <row r="15" spans="1:3">
      <c r="A15" s="4" t="s">
        <v>550</v>
      </c>
      <c r="B15" s="5" t="n">
        <v>959</v>
      </c>
      <c r="C15" s="5" t="n">
        <v>1606</v>
      </c>
    </row>
    <row r="16" spans="1:3">
      <c r="A16" s="4" t="s">
        <v>567</v>
      </c>
      <c r="B16" s="5" t="n">
        <v>7853</v>
      </c>
      <c r="C16" s="5" t="n">
        <v>11462</v>
      </c>
    </row>
    <row r="17" spans="1:3">
      <c r="A17" s="4" t="s">
        <v>568</v>
      </c>
      <c r="B17" s="5" t="n">
        <v>-163</v>
      </c>
      <c r="C17" s="5" t="n">
        <v>-139</v>
      </c>
    </row>
    <row r="18" spans="1:3">
      <c r="A18" s="3" t="s">
        <v>569</v>
      </c>
    </row>
    <row r="19" spans="1:3">
      <c r="A19" s="4" t="s">
        <v>570</v>
      </c>
      <c r="B19" s="5" t="n">
        <v>347</v>
      </c>
      <c r="C19" s="5" t="n">
        <v>1067</v>
      </c>
    </row>
    <row r="20" spans="1:3">
      <c r="A20" s="4" t="s">
        <v>571</v>
      </c>
      <c r="B20" s="6" t="n">
        <v>-510</v>
      </c>
      <c r="C20" s="6" t="n">
        <v>-1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2</v>
      </c>
      <c r="B1" s="2" t="s">
        <v>1</v>
      </c>
    </row>
    <row r="2" spans="1:4">
      <c r="B2" s="2" t="s">
        <v>449</v>
      </c>
      <c r="C2" s="2" t="s">
        <v>2</v>
      </c>
      <c r="D2" s="2" t="s">
        <v>32</v>
      </c>
    </row>
    <row r="3" spans="1:4">
      <c r="A3" s="3" t="s">
        <v>573</v>
      </c>
    </row>
    <row r="4" spans="1:4">
      <c r="A4" s="4" t="s">
        <v>557</v>
      </c>
      <c r="C4" s="6" t="n">
        <v>12900</v>
      </c>
    </row>
    <row r="5" spans="1:4">
      <c r="A5" s="4" t="s">
        <v>574</v>
      </c>
      <c r="C5" s="4" t="s">
        <v>346</v>
      </c>
    </row>
    <row r="6" spans="1:4">
      <c r="A6" s="4" t="s">
        <v>575</v>
      </c>
      <c r="C6" s="6" t="n">
        <v>118559</v>
      </c>
      <c r="D6" s="6" t="n">
        <v>134195</v>
      </c>
    </row>
    <row r="7" spans="1:4">
      <c r="A7" s="4" t="s">
        <v>576</v>
      </c>
      <c r="C7" s="5" t="n">
        <v>500</v>
      </c>
      <c r="D7" s="5" t="n">
        <v>1500</v>
      </c>
    </row>
    <row r="8" spans="1:4">
      <c r="A8" s="4" t="s">
        <v>577</v>
      </c>
      <c r="C8" s="5" t="n">
        <v>100</v>
      </c>
      <c r="D8" s="5" t="n">
        <v>200</v>
      </c>
    </row>
    <row r="9" spans="1:4">
      <c r="A9" s="4" t="s">
        <v>578</v>
      </c>
      <c r="C9" s="6" t="n">
        <v>1100</v>
      </c>
      <c r="D9" s="6" t="n">
        <v>1300</v>
      </c>
    </row>
    <row r="10" spans="1:4">
      <c r="A10" s="4" t="s">
        <v>579</v>
      </c>
      <c r="C10" s="4" t="s">
        <v>580</v>
      </c>
    </row>
    <row r="11" spans="1:4">
      <c r="A11" s="4" t="s">
        <v>581</v>
      </c>
      <c r="C11" s="6" t="n">
        <v>26800</v>
      </c>
    </row>
    <row r="12" spans="1:4">
      <c r="A12" s="4" t="s">
        <v>582</v>
      </c>
    </row>
    <row r="13" spans="1:4">
      <c r="A13" s="3" t="s">
        <v>573</v>
      </c>
    </row>
    <row r="14" spans="1:4">
      <c r="A14" s="4" t="s">
        <v>579</v>
      </c>
      <c r="B14" s="4" t="s">
        <v>583</v>
      </c>
    </row>
    <row r="15" spans="1:4">
      <c r="A15" s="4" t="s">
        <v>537</v>
      </c>
    </row>
    <row r="16" spans="1:4">
      <c r="A16" s="3" t="s">
        <v>573</v>
      </c>
    </row>
    <row r="17" spans="1:4">
      <c r="A17" s="4" t="s">
        <v>556</v>
      </c>
      <c r="C17" s="5" t="n">
        <v>187500</v>
      </c>
    </row>
    <row r="18" spans="1:4">
      <c r="A18" s="4" t="s">
        <v>584</v>
      </c>
      <c r="C18" s="5" t="n">
        <v>51300</v>
      </c>
    </row>
    <row r="19" spans="1:4">
      <c r="A19" s="4" t="s">
        <v>585</v>
      </c>
    </row>
    <row r="20" spans="1:4">
      <c r="A20" s="3" t="s">
        <v>573</v>
      </c>
    </row>
    <row r="21" spans="1:4">
      <c r="A21" s="4" t="s">
        <v>556</v>
      </c>
      <c r="C21" s="5" t="n">
        <v>224100</v>
      </c>
    </row>
    <row r="22" spans="1:4">
      <c r="A22" s="4" t="s">
        <v>534</v>
      </c>
    </row>
    <row r="23" spans="1:4">
      <c r="A23" s="3" t="s">
        <v>573</v>
      </c>
    </row>
    <row r="24" spans="1:4">
      <c r="A24" s="4" t="s">
        <v>556</v>
      </c>
      <c r="C24" s="6" t="n">
        <v>9100</v>
      </c>
    </row>
    <row r="25" spans="1:4">
      <c r="A25" s="4" t="s">
        <v>586</v>
      </c>
    </row>
    <row r="26" spans="1:4">
      <c r="A26" s="3" t="s">
        <v>573</v>
      </c>
    </row>
    <row r="27" spans="1:4">
      <c r="A27" s="4" t="s">
        <v>574</v>
      </c>
      <c r="C27" s="4" t="s">
        <v>3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60</v>
      </c>
      <c r="C1" s="2" t="s">
        <v>2</v>
      </c>
      <c r="D1" s="2" t="s">
        <v>32</v>
      </c>
    </row>
    <row r="2" spans="1:4">
      <c r="A2" s="3" t="s">
        <v>588</v>
      </c>
    </row>
    <row r="3" spans="1:4">
      <c r="A3" s="4" t="s">
        <v>517</v>
      </c>
      <c r="C3" s="6" t="n">
        <v>1495</v>
      </c>
      <c r="D3" s="6" t="n">
        <v>5237</v>
      </c>
    </row>
    <row r="4" spans="1:4">
      <c r="A4" s="4" t="s">
        <v>589</v>
      </c>
      <c r="C4" s="5" t="n">
        <v>-10</v>
      </c>
    </row>
    <row r="5" spans="1:4">
      <c r="A5" s="4" t="s">
        <v>590</v>
      </c>
      <c r="D5" s="5" t="n">
        <v>269</v>
      </c>
    </row>
    <row r="6" spans="1:4">
      <c r="A6" s="4" t="s">
        <v>591</v>
      </c>
      <c r="C6" s="5" t="n">
        <v>0</v>
      </c>
      <c r="D6" s="5" t="n">
        <v>-2973</v>
      </c>
    </row>
    <row r="7" spans="1:4">
      <c r="A7" s="4" t="s">
        <v>592</v>
      </c>
      <c r="C7" s="5" t="n">
        <v>0</v>
      </c>
      <c r="D7" s="5" t="n">
        <v>-993</v>
      </c>
    </row>
    <row r="8" spans="1:4">
      <c r="A8" s="4" t="s">
        <v>593</v>
      </c>
      <c r="C8" s="5" t="n">
        <v>-994</v>
      </c>
      <c r="D8" s="5" t="n">
        <v>-45</v>
      </c>
    </row>
    <row r="9" spans="1:4">
      <c r="A9" s="4" t="s">
        <v>594</v>
      </c>
      <c r="C9" s="5" t="n">
        <v>491</v>
      </c>
      <c r="D9" s="5" t="n">
        <v>1495</v>
      </c>
    </row>
    <row r="10" spans="1:4">
      <c r="A10" s="4" t="s">
        <v>84</v>
      </c>
      <c r="C10" s="5" t="n">
        <v>13478</v>
      </c>
      <c r="D10" s="6" t="n">
        <v>10828</v>
      </c>
    </row>
    <row r="11" spans="1:4">
      <c r="A11" s="4" t="s">
        <v>362</v>
      </c>
    </row>
    <row r="12" spans="1:4">
      <c r="A12" s="3" t="s">
        <v>588</v>
      </c>
    </row>
    <row r="13" spans="1:4">
      <c r="A13" s="4" t="s">
        <v>591</v>
      </c>
      <c r="B13" s="6" t="n">
        <v>-3700</v>
      </c>
    </row>
    <row r="14" spans="1:4">
      <c r="A14" s="4" t="s">
        <v>84</v>
      </c>
      <c r="C14" s="6"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595</v>
      </c>
      <c r="B1" s="2" t="s">
        <v>596</v>
      </c>
      <c r="C1" s="2" t="s">
        <v>434</v>
      </c>
      <c r="E1" s="2" t="s">
        <v>1</v>
      </c>
    </row>
    <row r="2" spans="1:6">
      <c r="B2" s="2" t="s">
        <v>597</v>
      </c>
      <c r="C2" s="2" t="s">
        <v>598</v>
      </c>
      <c r="D2" s="2" t="s">
        <v>599</v>
      </c>
      <c r="E2" s="2" t="s">
        <v>600</v>
      </c>
      <c r="F2" s="2" t="s">
        <v>394</v>
      </c>
    </row>
    <row r="3" spans="1:6">
      <c r="A3" s="3" t="s">
        <v>601</v>
      </c>
    </row>
    <row r="4" spans="1:6">
      <c r="A4" s="4" t="s">
        <v>602</v>
      </c>
      <c r="B4" s="9" t="n">
        <v>35.9</v>
      </c>
    </row>
    <row r="5" spans="1:6">
      <c r="A5" s="4" t="s">
        <v>603</v>
      </c>
      <c r="B5" s="4" t="s">
        <v>351</v>
      </c>
    </row>
    <row r="6" spans="1:6">
      <c r="A6" s="4" t="s">
        <v>604</v>
      </c>
      <c r="B6" s="5" t="n">
        <v>2</v>
      </c>
    </row>
    <row r="7" spans="1:6">
      <c r="A7" s="4" t="s">
        <v>605</v>
      </c>
      <c r="B7" s="4" t="s">
        <v>529</v>
      </c>
    </row>
    <row r="8" spans="1:6">
      <c r="A8" s="4" t="s">
        <v>606</v>
      </c>
      <c r="B8" s="9" t="n">
        <v>2.9</v>
      </c>
    </row>
    <row r="9" spans="1:6">
      <c r="A9" s="4" t="s">
        <v>607</v>
      </c>
      <c r="B9" s="4" t="s">
        <v>608</v>
      </c>
    </row>
    <row r="10" spans="1:6">
      <c r="A10" s="4" t="s">
        <v>609</v>
      </c>
      <c r="B10" s="9" t="n">
        <v>2.1</v>
      </c>
      <c r="C10" s="9" t="n">
        <v>0.7</v>
      </c>
      <c r="D10" s="9" t="n">
        <v>1.4</v>
      </c>
    </row>
    <row r="11" spans="1:6">
      <c r="A11" s="4" t="s">
        <v>610</v>
      </c>
      <c r="B11" s="9" t="n">
        <v>29.4</v>
      </c>
    </row>
    <row r="12" spans="1:6">
      <c r="A12" s="4" t="s">
        <v>611</v>
      </c>
      <c r="E12" s="9" t="n">
        <v>1.9</v>
      </c>
      <c r="F12" s="9" t="n">
        <v>1.9</v>
      </c>
    </row>
    <row r="13" spans="1:6">
      <c r="A13" s="4" t="s">
        <v>612</v>
      </c>
    </row>
    <row r="14" spans="1:6">
      <c r="A14" s="3" t="s">
        <v>601</v>
      </c>
    </row>
    <row r="15" spans="1:6">
      <c r="A15" s="4" t="s">
        <v>613</v>
      </c>
      <c r="B15" s="5" t="n">
        <v>191</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4</v>
      </c>
      <c r="B1" s="2" t="s">
        <v>615</v>
      </c>
      <c r="C1" s="2" t="s">
        <v>616</v>
      </c>
      <c r="D1" s="2" t="s">
        <v>600</v>
      </c>
      <c r="E1" s="2" t="s">
        <v>617</v>
      </c>
      <c r="F1" s="2" t="s">
        <v>600</v>
      </c>
      <c r="G1" s="2" t="s">
        <v>394</v>
      </c>
      <c r="H1" s="2" t="s">
        <v>618</v>
      </c>
      <c r="I1" s="2" t="s">
        <v>619</v>
      </c>
      <c r="J1" s="2" t="s">
        <v>620</v>
      </c>
    </row>
    <row r="2" spans="1:10">
      <c r="A2" s="3" t="s">
        <v>621</v>
      </c>
    </row>
    <row r="3" spans="1:10">
      <c r="A3" s="4" t="s">
        <v>622</v>
      </c>
      <c r="F3" s="6" t="n">
        <v>20000000</v>
      </c>
    </row>
    <row r="4" spans="1:10">
      <c r="A4" s="4" t="s">
        <v>623</v>
      </c>
    </row>
    <row r="5" spans="1:10">
      <c r="A5" s="3" t="s">
        <v>621</v>
      </c>
    </row>
    <row r="6" spans="1:10">
      <c r="A6" s="4" t="s">
        <v>624</v>
      </c>
      <c r="E6" s="4" t="s">
        <v>625</v>
      </c>
    </row>
    <row r="7" spans="1:10">
      <c r="A7" s="4" t="s">
        <v>626</v>
      </c>
      <c r="E7" s="6" t="n">
        <v>115000000</v>
      </c>
    </row>
    <row r="8" spans="1:10">
      <c r="A8" s="4" t="s">
        <v>627</v>
      </c>
      <c r="D8" s="6" t="n">
        <v>50000000</v>
      </c>
      <c r="F8" s="6" t="n">
        <v>50000000</v>
      </c>
      <c r="G8" s="6" t="n">
        <v>50000000</v>
      </c>
    </row>
    <row r="9" spans="1:10">
      <c r="A9" s="4" t="s">
        <v>628</v>
      </c>
      <c r="F9" s="4" t="s">
        <v>629</v>
      </c>
      <c r="G9" s="4" t="s">
        <v>630</v>
      </c>
    </row>
    <row r="10" spans="1:10">
      <c r="A10" s="4" t="s">
        <v>631</v>
      </c>
    </row>
    <row r="11" spans="1:10">
      <c r="A11" s="3" t="s">
        <v>621</v>
      </c>
    </row>
    <row r="12" spans="1:10">
      <c r="A12" s="4" t="s">
        <v>632</v>
      </c>
      <c r="B12" s="6" t="n">
        <v>30000000</v>
      </c>
    </row>
    <row r="13" spans="1:10">
      <c r="A13" s="4" t="s">
        <v>633</v>
      </c>
      <c r="B13" s="6" t="n">
        <v>40000000</v>
      </c>
    </row>
    <row r="14" spans="1:10">
      <c r="A14" s="4" t="s">
        <v>634</v>
      </c>
      <c r="B14" s="4" t="s">
        <v>371</v>
      </c>
    </row>
    <row r="15" spans="1:10">
      <c r="A15" s="4" t="s">
        <v>635</v>
      </c>
      <c r="B15" s="4" t="s">
        <v>636</v>
      </c>
      <c r="C15" s="4" t="s">
        <v>637</v>
      </c>
    </row>
    <row r="16" spans="1:10">
      <c r="A16" s="4" t="s">
        <v>638</v>
      </c>
    </row>
    <row r="17" spans="1:10">
      <c r="A17" s="3" t="s">
        <v>621</v>
      </c>
    </row>
    <row r="18" spans="1:10">
      <c r="A18" s="4" t="s">
        <v>639</v>
      </c>
      <c r="F18" s="10" t="n">
        <v>1.5</v>
      </c>
    </row>
    <row r="19" spans="1:10">
      <c r="A19" s="4" t="s">
        <v>640</v>
      </c>
    </row>
    <row r="20" spans="1:10">
      <c r="A20" s="3" t="s">
        <v>621</v>
      </c>
    </row>
    <row r="21" spans="1:10">
      <c r="A21" s="4" t="s">
        <v>639</v>
      </c>
      <c r="F21" s="5" t="n">
        <v>2</v>
      </c>
    </row>
    <row r="22" spans="1:10">
      <c r="A22" s="4" t="s">
        <v>641</v>
      </c>
    </row>
    <row r="23" spans="1:10">
      <c r="A23" s="3" t="s">
        <v>621</v>
      </c>
    </row>
    <row r="24" spans="1:10">
      <c r="A24" s="4" t="s">
        <v>642</v>
      </c>
      <c r="E24" s="6" t="n">
        <v>35000000</v>
      </c>
    </row>
    <row r="25" spans="1:10">
      <c r="A25" s="4" t="s">
        <v>643</v>
      </c>
      <c r="D25" s="6" t="n">
        <v>40000000</v>
      </c>
    </row>
    <row r="26" spans="1:10">
      <c r="A26" s="4" t="s">
        <v>644</v>
      </c>
      <c r="D26" s="5" t="n">
        <v>3</v>
      </c>
    </row>
    <row r="27" spans="1:10">
      <c r="A27" s="4" t="s">
        <v>645</v>
      </c>
      <c r="D27" s="6" t="n">
        <v>15000000</v>
      </c>
      <c r="F27" s="6" t="n">
        <v>15000000</v>
      </c>
    </row>
    <row r="28" spans="1:10">
      <c r="A28" s="4" t="s">
        <v>646</v>
      </c>
      <c r="D28" s="5" t="n">
        <v>38300000</v>
      </c>
      <c r="F28" s="5" t="n">
        <v>38300000</v>
      </c>
    </row>
    <row r="29" spans="1:10">
      <c r="A29" s="4" t="s">
        <v>647</v>
      </c>
      <c r="H29" s="6" t="n">
        <v>10000000</v>
      </c>
    </row>
    <row r="30" spans="1:10">
      <c r="A30" s="4" t="s">
        <v>648</v>
      </c>
      <c r="D30" s="5" t="n">
        <v>25400000</v>
      </c>
      <c r="F30" s="5" t="n">
        <v>25400000</v>
      </c>
    </row>
    <row r="31" spans="1:10">
      <c r="A31" s="4" t="s">
        <v>649</v>
      </c>
      <c r="I31" s="6" t="n">
        <v>30000000</v>
      </c>
    </row>
    <row r="32" spans="1:10">
      <c r="A32" s="4" t="s">
        <v>650</v>
      </c>
    </row>
    <row r="33" spans="1:10">
      <c r="A33" s="3" t="s">
        <v>621</v>
      </c>
    </row>
    <row r="34" spans="1:10">
      <c r="A34" s="4" t="s">
        <v>648</v>
      </c>
      <c r="D34" s="5" t="n">
        <v>23500000</v>
      </c>
      <c r="F34" s="5" t="n">
        <v>23500000</v>
      </c>
    </row>
    <row r="35" spans="1:10">
      <c r="A35" s="4" t="s">
        <v>651</v>
      </c>
    </row>
    <row r="36" spans="1:10">
      <c r="A36" s="3" t="s">
        <v>621</v>
      </c>
    </row>
    <row r="37" spans="1:10">
      <c r="A37" s="4" t="s">
        <v>652</v>
      </c>
      <c r="E37" s="4" t="s">
        <v>608</v>
      </c>
    </row>
    <row r="38" spans="1:10">
      <c r="A38" s="4" t="s">
        <v>653</v>
      </c>
    </row>
    <row r="39" spans="1:10">
      <c r="A39" s="3" t="s">
        <v>621</v>
      </c>
    </row>
    <row r="40" spans="1:10">
      <c r="A40" s="4" t="s">
        <v>652</v>
      </c>
      <c r="E40" s="4" t="s">
        <v>637</v>
      </c>
    </row>
    <row r="41" spans="1:10">
      <c r="A41" s="4" t="s">
        <v>654</v>
      </c>
    </row>
    <row r="42" spans="1:10">
      <c r="A42" s="3" t="s">
        <v>621</v>
      </c>
    </row>
    <row r="43" spans="1:10">
      <c r="A43" s="4" t="s">
        <v>642</v>
      </c>
      <c r="J43" s="6" t="n">
        <v>160000000</v>
      </c>
    </row>
    <row r="44" spans="1:10">
      <c r="A44" s="4" t="s">
        <v>655</v>
      </c>
    </row>
    <row r="45" spans="1:10">
      <c r="A45" s="3" t="s">
        <v>621</v>
      </c>
    </row>
    <row r="46" spans="1:10">
      <c r="A46" s="4" t="s">
        <v>648</v>
      </c>
      <c r="D46" s="5" t="n">
        <v>1100000</v>
      </c>
      <c r="F46" s="5" t="n">
        <v>1100000</v>
      </c>
    </row>
    <row r="47" spans="1:10">
      <c r="A47" s="4" t="s">
        <v>656</v>
      </c>
    </row>
    <row r="48" spans="1:10">
      <c r="A48" s="3" t="s">
        <v>621</v>
      </c>
    </row>
    <row r="49" spans="1:10">
      <c r="A49" s="4" t="s">
        <v>648</v>
      </c>
      <c r="D49" s="6" t="n">
        <v>800000</v>
      </c>
      <c r="F49" s="6" t="n">
        <v>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6"/>
    <col customWidth="1" max="5" min="5" width="18"/>
    <col customWidth="1" max="6" min="6" width="46"/>
    <col customWidth="1" max="7" min="7" width="15"/>
  </cols>
  <sheetData>
    <row r="1" spans="1:7">
      <c r="A1" s="1" t="s">
        <v>116</v>
      </c>
      <c r="B1" s="2" t="s">
        <v>117</v>
      </c>
      <c r="C1" s="2" t="s">
        <v>118</v>
      </c>
      <c r="D1" s="2" t="s">
        <v>119</v>
      </c>
      <c r="E1" s="2" t="s">
        <v>120</v>
      </c>
      <c r="F1" s="2" t="s">
        <v>121</v>
      </c>
      <c r="G1" s="2" t="s">
        <v>122</v>
      </c>
    </row>
    <row r="2" spans="1:7">
      <c r="A2" s="4" t="s">
        <v>123</v>
      </c>
      <c r="C2" s="5" t="n">
        <v>23738003</v>
      </c>
    </row>
    <row r="3" spans="1:7">
      <c r="A3" s="4" t="s">
        <v>124</v>
      </c>
      <c r="B3" s="6" t="n">
        <v>48965</v>
      </c>
      <c r="C3" s="6" t="n">
        <v>2374</v>
      </c>
      <c r="D3" s="6" t="n">
        <v>76564</v>
      </c>
      <c r="E3" s="6" t="n">
        <v>21000</v>
      </c>
      <c r="F3" s="6" t="n">
        <v>-10612</v>
      </c>
      <c r="G3" s="6" t="n">
        <v>-40361</v>
      </c>
    </row>
    <row r="4" spans="1:7">
      <c r="A4" s="3" t="s">
        <v>125</v>
      </c>
    </row>
    <row r="5" spans="1:7">
      <c r="A5" s="4" t="s">
        <v>126</v>
      </c>
      <c r="B5" s="5" t="n">
        <v>27132</v>
      </c>
      <c r="E5" s="5" t="n">
        <v>27132</v>
      </c>
    </row>
    <row r="6" spans="1:7">
      <c r="A6" s="4" t="s">
        <v>127</v>
      </c>
      <c r="B6" s="5" t="n">
        <v>2595</v>
      </c>
      <c r="D6" s="5" t="n">
        <v>2595</v>
      </c>
    </row>
    <row r="7" spans="1:7">
      <c r="A7" s="4" t="s">
        <v>128</v>
      </c>
      <c r="B7" s="5" t="n">
        <v>-49</v>
      </c>
      <c r="D7" s="5" t="n">
        <v>-514</v>
      </c>
      <c r="E7" s="5" t="n">
        <v>-2289</v>
      </c>
      <c r="G7" s="5" t="n">
        <v>2754</v>
      </c>
    </row>
    <row r="8" spans="1:7">
      <c r="A8" s="4" t="s">
        <v>129</v>
      </c>
      <c r="B8" s="5" t="n">
        <v>5351</v>
      </c>
      <c r="F8" s="5" t="n">
        <v>5351</v>
      </c>
    </row>
    <row r="9" spans="1:7">
      <c r="A9" s="4" t="s">
        <v>130</v>
      </c>
      <c r="C9" s="5" t="n">
        <v>23738003</v>
      </c>
    </row>
    <row r="10" spans="1:7">
      <c r="A10" s="4" t="s">
        <v>131</v>
      </c>
      <c r="B10" s="5" t="n">
        <v>83994</v>
      </c>
      <c r="C10" s="6" t="n">
        <v>2374</v>
      </c>
      <c r="D10" s="5" t="n">
        <v>78645</v>
      </c>
      <c r="E10" s="5" t="n">
        <v>45843</v>
      </c>
      <c r="F10" s="5" t="n">
        <v>-5261</v>
      </c>
      <c r="G10" s="5" t="n">
        <v>-37607</v>
      </c>
    </row>
    <row r="11" spans="1:7">
      <c r="A11" s="3" t="s">
        <v>125</v>
      </c>
    </row>
    <row r="12" spans="1:7">
      <c r="A12" s="4" t="s">
        <v>126</v>
      </c>
      <c r="B12" s="5" t="n">
        <v>-32685</v>
      </c>
      <c r="E12" s="5" t="n">
        <v>-32685</v>
      </c>
    </row>
    <row r="13" spans="1:7">
      <c r="A13" s="4" t="s">
        <v>127</v>
      </c>
      <c r="B13" s="5" t="n">
        <v>1270</v>
      </c>
      <c r="D13" s="5" t="n">
        <v>1270</v>
      </c>
    </row>
    <row r="14" spans="1:7">
      <c r="A14" s="4" t="s">
        <v>128</v>
      </c>
      <c r="B14" s="5" t="n">
        <v>-271</v>
      </c>
      <c r="D14" s="5" t="n">
        <v>-858</v>
      </c>
      <c r="E14" s="5" t="n">
        <v>-3420</v>
      </c>
      <c r="G14" s="5" t="n">
        <v>4007</v>
      </c>
    </row>
    <row r="15" spans="1:7">
      <c r="A15" s="4" t="s">
        <v>129</v>
      </c>
      <c r="B15" s="5" t="n">
        <v>-1809</v>
      </c>
      <c r="F15" s="5" t="n">
        <v>-1809</v>
      </c>
    </row>
    <row r="16" spans="1:7">
      <c r="A16" s="4" t="s">
        <v>132</v>
      </c>
      <c r="C16" s="5" t="n">
        <v>23738003</v>
      </c>
    </row>
    <row r="17" spans="1:7">
      <c r="A17" s="4" t="s">
        <v>133</v>
      </c>
      <c r="B17" s="6" t="n">
        <v>50499</v>
      </c>
      <c r="C17" s="6" t="n">
        <v>2374</v>
      </c>
      <c r="D17" s="6" t="n">
        <v>79057</v>
      </c>
      <c r="E17" s="6" t="n">
        <v>9738</v>
      </c>
      <c r="F17" s="6" t="n">
        <v>-7070</v>
      </c>
      <c r="G17" s="6" t="n">
        <v>-33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7</v>
      </c>
      <c r="B1" s="2" t="s">
        <v>2</v>
      </c>
      <c r="C1" s="2" t="s">
        <v>32</v>
      </c>
    </row>
    <row r="2" spans="1:3">
      <c r="A2" s="3" t="s">
        <v>658</v>
      </c>
    </row>
    <row r="3" spans="1:3">
      <c r="A3" s="4" t="s">
        <v>659</v>
      </c>
      <c r="B3" s="6" t="n">
        <v>0</v>
      </c>
      <c r="C3" s="6" t="n">
        <v>50000</v>
      </c>
    </row>
    <row r="4" spans="1:3">
      <c r="A4" s="4" t="s">
        <v>660</v>
      </c>
      <c r="B4" s="5" t="n">
        <v>932</v>
      </c>
      <c r="C4" s="5" t="n">
        <v>0</v>
      </c>
    </row>
    <row r="5" spans="1:3">
      <c r="A5" s="4" t="s">
        <v>661</v>
      </c>
      <c r="B5" s="5" t="n">
        <v>49068</v>
      </c>
      <c r="C5" s="5" t="n">
        <v>0</v>
      </c>
    </row>
    <row r="6" spans="1:3">
      <c r="A6" s="4" t="s">
        <v>530</v>
      </c>
    </row>
    <row r="7" spans="1:3">
      <c r="A7" s="3" t="s">
        <v>662</v>
      </c>
    </row>
    <row r="8" spans="1:3">
      <c r="A8" s="4" t="s">
        <v>663</v>
      </c>
      <c r="B8" s="6" t="n">
        <v>50000</v>
      </c>
      <c r="C8" s="6" t="n">
        <v>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4"/>
    <col customWidth="1" max="3" min="3" width="30"/>
  </cols>
  <sheetData>
    <row r="1" spans="1:3">
      <c r="A1" s="1" t="s">
        <v>664</v>
      </c>
      <c r="B1" s="2" t="s">
        <v>1</v>
      </c>
    </row>
    <row r="2" spans="1:3">
      <c r="B2" s="2" t="s">
        <v>665</v>
      </c>
      <c r="C2" s="2" t="s">
        <v>666</v>
      </c>
    </row>
    <row r="3" spans="1:3">
      <c r="A3" s="3" t="s">
        <v>209</v>
      </c>
    </row>
    <row r="4" spans="1:3">
      <c r="A4" s="4" t="s">
        <v>667</v>
      </c>
      <c r="B4" s="5" t="n">
        <v>1</v>
      </c>
    </row>
    <row r="5" spans="1:3">
      <c r="A5" s="4" t="s">
        <v>668</v>
      </c>
      <c r="B5" s="6" t="n">
        <v>0</v>
      </c>
      <c r="C5" s="6" t="n">
        <v>0</v>
      </c>
    </row>
    <row r="6" spans="1:3">
      <c r="A6" s="4" t="s">
        <v>669</v>
      </c>
      <c r="B6" s="6" t="n">
        <v>0</v>
      </c>
      <c r="C6" s="6" t="n">
        <v>0</v>
      </c>
    </row>
    <row r="7" spans="1:3">
      <c r="A7" s="4" t="s">
        <v>670</v>
      </c>
      <c r="B7" s="5" t="n">
        <v>0</v>
      </c>
      <c r="C7" s="5" t="n">
        <v>0</v>
      </c>
    </row>
    <row r="8" spans="1:3">
      <c r="A8" s="4" t="s">
        <v>671</v>
      </c>
      <c r="B8" s="5" t="n">
        <v>0</v>
      </c>
      <c r="C8"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6" t="n">
        <v>83994</v>
      </c>
      <c r="C4" s="6" t="n">
        <v>48965</v>
      </c>
    </row>
    <row r="5" spans="1:3">
      <c r="A5" s="4" t="s">
        <v>675</v>
      </c>
      <c r="B5" s="5" t="n">
        <v>-271</v>
      </c>
      <c r="C5" s="5" t="n">
        <v>-49</v>
      </c>
    </row>
    <row r="6" spans="1:3">
      <c r="A6" s="4" t="s">
        <v>674</v>
      </c>
      <c r="B6" s="5" t="n">
        <v>50499</v>
      </c>
      <c r="C6" s="5" t="n">
        <v>83994</v>
      </c>
    </row>
    <row r="7" spans="1:3">
      <c r="A7" s="4" t="s">
        <v>122</v>
      </c>
    </row>
    <row r="8" spans="1:3">
      <c r="A8" s="3" t="s">
        <v>673</v>
      </c>
    </row>
    <row r="9" spans="1:3">
      <c r="A9" s="4" t="s">
        <v>674</v>
      </c>
      <c r="B9" s="5" t="n">
        <v>-37607</v>
      </c>
      <c r="C9" s="5" t="n">
        <v>-40361</v>
      </c>
    </row>
    <row r="10" spans="1:3">
      <c r="A10" s="4" t="s">
        <v>675</v>
      </c>
      <c r="B10" s="5" t="n">
        <v>4007</v>
      </c>
      <c r="C10" s="5" t="n">
        <v>2754</v>
      </c>
    </row>
    <row r="11" spans="1:3">
      <c r="A11" s="4" t="s">
        <v>674</v>
      </c>
      <c r="B11" s="6" t="n">
        <v>-33600</v>
      </c>
      <c r="C11" s="6" t="n">
        <v>-376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4</v>
      </c>
      <c r="B4" s="6" t="n">
        <v>83994</v>
      </c>
      <c r="C4" s="6" t="n">
        <v>48965</v>
      </c>
    </row>
    <row r="5" spans="1:3">
      <c r="A5" s="4" t="s">
        <v>64</v>
      </c>
      <c r="B5" s="5" t="n">
        <v>-1809</v>
      </c>
      <c r="C5" s="5" t="n">
        <v>5351</v>
      </c>
    </row>
    <row r="6" spans="1:3">
      <c r="A6" s="4" t="s">
        <v>674</v>
      </c>
      <c r="B6" s="5" t="n">
        <v>50499</v>
      </c>
      <c r="C6" s="5" t="n">
        <v>83994</v>
      </c>
    </row>
    <row r="7" spans="1:3">
      <c r="A7" s="4" t="s">
        <v>678</v>
      </c>
    </row>
    <row r="8" spans="1:3">
      <c r="A8" s="3" t="s">
        <v>677</v>
      </c>
    </row>
    <row r="9" spans="1:3">
      <c r="A9" s="4" t="s">
        <v>674</v>
      </c>
      <c r="B9" s="5" t="n">
        <v>-5261</v>
      </c>
      <c r="C9" s="5" t="n">
        <v>-10612</v>
      </c>
    </row>
    <row r="10" spans="1:3">
      <c r="A10" s="4" t="s">
        <v>679</v>
      </c>
      <c r="B10" s="5" t="n">
        <v>-1809</v>
      </c>
      <c r="C10" s="5" t="n">
        <v>3614</v>
      </c>
    </row>
    <row r="11" spans="1:3">
      <c r="A11" s="4" t="s">
        <v>680</v>
      </c>
      <c r="C11" s="5" t="n">
        <v>1737</v>
      </c>
    </row>
    <row r="12" spans="1:3">
      <c r="A12" s="4" t="s">
        <v>64</v>
      </c>
      <c r="B12" s="5" t="n">
        <v>-1809</v>
      </c>
      <c r="C12" s="5" t="n">
        <v>5351</v>
      </c>
    </row>
    <row r="13" spans="1:3">
      <c r="A13" s="4" t="s">
        <v>674</v>
      </c>
      <c r="B13" s="6" t="n">
        <v>-7070</v>
      </c>
      <c r="C13" s="6" t="n">
        <v>-52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45</v>
      </c>
      <c r="B4" s="6" t="n">
        <v>0</v>
      </c>
      <c r="C4" s="6" t="n">
        <v>-1737</v>
      </c>
    </row>
    <row r="5" spans="1:3">
      <c r="A5" s="4" t="s">
        <v>683</v>
      </c>
      <c r="B5" s="6" t="n">
        <v>0</v>
      </c>
      <c r="C5" s="6" t="n">
        <v>-17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37"/>
    <col customWidth="1" max="5" min="5" width="20"/>
  </cols>
  <sheetData>
    <row r="1" spans="1:5">
      <c r="A1" s="1" t="s">
        <v>684</v>
      </c>
      <c r="B1" s="2" t="s">
        <v>685</v>
      </c>
      <c r="C1" s="2" t="s">
        <v>686</v>
      </c>
      <c r="D1" s="2" t="s">
        <v>687</v>
      </c>
      <c r="E1" s="2" t="s">
        <v>688</v>
      </c>
    </row>
    <row r="2" spans="1:5">
      <c r="A2" s="3" t="s">
        <v>689</v>
      </c>
    </row>
    <row r="3" spans="1:5">
      <c r="A3" s="4" t="s">
        <v>690</v>
      </c>
      <c r="E3" s="5" t="n">
        <v>3000000</v>
      </c>
    </row>
    <row r="4" spans="1:5">
      <c r="A4" s="4" t="s">
        <v>691</v>
      </c>
      <c r="C4" s="5" t="n">
        <v>133181</v>
      </c>
      <c r="D4" s="5" t="n">
        <v>851488</v>
      </c>
    </row>
    <row r="5" spans="1:5">
      <c r="A5" s="4" t="s">
        <v>692</v>
      </c>
      <c r="C5" s="5" t="n">
        <v>1033063</v>
      </c>
      <c r="D5" s="5" t="n">
        <v>272301</v>
      </c>
    </row>
    <row r="6" spans="1:5">
      <c r="A6" s="4" t="s">
        <v>693</v>
      </c>
      <c r="C6" s="9" t="n">
        <v>0.2</v>
      </c>
      <c r="D6" s="9" t="n">
        <v>1.6</v>
      </c>
    </row>
    <row r="7" spans="1:5">
      <c r="A7" s="4" t="s">
        <v>694</v>
      </c>
      <c r="C7" s="7" t="n">
        <v>4.1</v>
      </c>
      <c r="D7" s="7" t="n">
        <v>4.46</v>
      </c>
    </row>
    <row r="8" spans="1:5">
      <c r="A8" s="4" t="s">
        <v>695</v>
      </c>
      <c r="C8" s="9" t="n">
        <v>2.4</v>
      </c>
    </row>
    <row r="9" spans="1:5">
      <c r="A9" s="4" t="s">
        <v>696</v>
      </c>
      <c r="C9" s="4" t="s">
        <v>697</v>
      </c>
    </row>
    <row r="10" spans="1:5">
      <c r="A10" s="4" t="s">
        <v>698</v>
      </c>
      <c r="C10" s="9" t="n">
        <v>1.6</v>
      </c>
    </row>
    <row r="11" spans="1:5">
      <c r="A11" s="4" t="s">
        <v>699</v>
      </c>
      <c r="C11" s="10" t="n">
        <v>0.6</v>
      </c>
    </row>
    <row r="12" spans="1:5">
      <c r="A12" s="4" t="s">
        <v>700</v>
      </c>
      <c r="C12" s="9" t="n">
        <v>0.2</v>
      </c>
    </row>
    <row r="13" spans="1:5">
      <c r="A13" s="4" t="s">
        <v>701</v>
      </c>
    </row>
    <row r="14" spans="1:5">
      <c r="A14" s="3" t="s">
        <v>689</v>
      </c>
    </row>
    <row r="15" spans="1:5">
      <c r="A15" s="4" t="s">
        <v>702</v>
      </c>
      <c r="C15" s="5" t="n">
        <v>276396</v>
      </c>
    </row>
    <row r="16" spans="1:5">
      <c r="A16" s="4" t="s">
        <v>703</v>
      </c>
      <c r="C16" s="4" t="s">
        <v>346</v>
      </c>
    </row>
    <row r="17" spans="1:5">
      <c r="A17" s="4" t="s">
        <v>704</v>
      </c>
      <c r="C17" s="9" t="n">
        <v>0.9</v>
      </c>
    </row>
    <row r="18" spans="1:5">
      <c r="A18" s="4" t="s">
        <v>705</v>
      </c>
      <c r="C18" s="4" t="s">
        <v>706</v>
      </c>
    </row>
    <row r="19" spans="1:5">
      <c r="A19" s="4" t="s">
        <v>707</v>
      </c>
      <c r="C19" s="4" t="s">
        <v>708</v>
      </c>
    </row>
    <row r="20" spans="1:5">
      <c r="A20" s="4" t="s">
        <v>709</v>
      </c>
      <c r="C20" s="4" t="s">
        <v>346</v>
      </c>
    </row>
    <row r="21" spans="1:5">
      <c r="A21" s="4" t="s">
        <v>710</v>
      </c>
      <c r="C21" s="5" t="n">
        <v>2</v>
      </c>
    </row>
    <row r="22" spans="1:5">
      <c r="A22" s="4" t="s">
        <v>711</v>
      </c>
      <c r="C22" s="5" t="n">
        <v>20</v>
      </c>
    </row>
    <row r="23" spans="1:5">
      <c r="A23" s="4" t="s">
        <v>712</v>
      </c>
      <c r="C23" s="7" t="n">
        <v>3.38</v>
      </c>
    </row>
    <row r="24" spans="1:5">
      <c r="A24" s="4" t="s">
        <v>713</v>
      </c>
    </row>
    <row r="25" spans="1:5">
      <c r="A25" s="3" t="s">
        <v>689</v>
      </c>
    </row>
    <row r="26" spans="1:5">
      <c r="A26" s="4" t="s">
        <v>703</v>
      </c>
      <c r="C26" s="4" t="s">
        <v>714</v>
      </c>
    </row>
    <row r="27" spans="1:5">
      <c r="A27" s="4" t="s">
        <v>715</v>
      </c>
    </row>
    <row r="28" spans="1:5">
      <c r="A28" s="3" t="s">
        <v>689</v>
      </c>
    </row>
    <row r="29" spans="1:5">
      <c r="A29" s="4" t="s">
        <v>703</v>
      </c>
      <c r="C29" s="4" t="s">
        <v>625</v>
      </c>
    </row>
    <row r="30" spans="1:5">
      <c r="A30" s="4" t="s">
        <v>716</v>
      </c>
    </row>
    <row r="31" spans="1:5">
      <c r="A31" s="3" t="s">
        <v>689</v>
      </c>
    </row>
    <row r="32" spans="1:5">
      <c r="A32" s="4" t="s">
        <v>703</v>
      </c>
      <c r="C32" s="4" t="s">
        <v>346</v>
      </c>
    </row>
    <row r="33" spans="1:5">
      <c r="A33" s="4" t="s">
        <v>717</v>
      </c>
    </row>
    <row r="34" spans="1:5">
      <c r="A34" s="3" t="s">
        <v>689</v>
      </c>
    </row>
    <row r="35" spans="1:5">
      <c r="A35" s="4" t="s">
        <v>718</v>
      </c>
      <c r="C35" s="4" t="s">
        <v>719</v>
      </c>
    </row>
    <row r="36" spans="1:5">
      <c r="A36" s="4" t="s">
        <v>720</v>
      </c>
    </row>
    <row r="37" spans="1:5">
      <c r="A37" s="3" t="s">
        <v>689</v>
      </c>
    </row>
    <row r="38" spans="1:5">
      <c r="A38" s="4" t="s">
        <v>718</v>
      </c>
      <c r="C38" s="4" t="s">
        <v>721</v>
      </c>
    </row>
    <row r="39" spans="1:5">
      <c r="A39" s="4" t="s">
        <v>722</v>
      </c>
    </row>
    <row r="40" spans="1:5">
      <c r="A40" s="3" t="s">
        <v>689</v>
      </c>
    </row>
    <row r="41" spans="1:5">
      <c r="A41" s="4" t="s">
        <v>702</v>
      </c>
      <c r="C41" s="5" t="n">
        <v>491138</v>
      </c>
      <c r="D41" s="5" t="n">
        <v>248915</v>
      </c>
    </row>
    <row r="42" spans="1:5">
      <c r="A42" s="4" t="s">
        <v>723</v>
      </c>
      <c r="C42" s="5" t="n">
        <v>206504</v>
      </c>
      <c r="D42" s="5" t="n">
        <v>153279</v>
      </c>
    </row>
    <row r="43" spans="1:5">
      <c r="A43" s="4" t="s">
        <v>703</v>
      </c>
      <c r="C43" s="4" t="s">
        <v>346</v>
      </c>
    </row>
    <row r="44" spans="1:5">
      <c r="A44" s="4" t="s">
        <v>704</v>
      </c>
      <c r="C44" s="9" t="n">
        <v>1.6</v>
      </c>
      <c r="D44" s="9" t="n">
        <v>2.7</v>
      </c>
    </row>
    <row r="45" spans="1:5">
      <c r="A45" s="4" t="s">
        <v>712</v>
      </c>
      <c r="C45" s="7" t="n">
        <v>3.23</v>
      </c>
      <c r="D45" s="7" t="n">
        <v>4.43</v>
      </c>
    </row>
    <row r="46" spans="1:5">
      <c r="A46" s="4" t="s">
        <v>724</v>
      </c>
    </row>
    <row r="47" spans="1:5">
      <c r="A47" s="3" t="s">
        <v>689</v>
      </c>
    </row>
    <row r="48" spans="1:5">
      <c r="A48" s="4" t="s">
        <v>691</v>
      </c>
      <c r="D48" s="5" t="n">
        <v>851488</v>
      </c>
    </row>
    <row r="49" spans="1:5">
      <c r="A49" s="4" t="s">
        <v>725</v>
      </c>
      <c r="C49" s="4" t="s">
        <v>719</v>
      </c>
      <c r="D49" s="4" t="s">
        <v>719</v>
      </c>
    </row>
    <row r="50" spans="1:5">
      <c r="A50" s="4" t="s">
        <v>703</v>
      </c>
      <c r="C50" s="4" t="s">
        <v>346</v>
      </c>
    </row>
    <row r="51" spans="1:5">
      <c r="A51" s="4" t="s">
        <v>726</v>
      </c>
      <c r="C51" s="4" t="s">
        <v>727</v>
      </c>
    </row>
    <row r="52" spans="1:5">
      <c r="A52" s="4" t="s">
        <v>705</v>
      </c>
      <c r="C52" s="4" t="s">
        <v>728</v>
      </c>
      <c r="D52" s="4" t="s">
        <v>728</v>
      </c>
    </row>
    <row r="53" spans="1:5">
      <c r="A53" s="4" t="s">
        <v>707</v>
      </c>
      <c r="C53" s="4" t="s">
        <v>729</v>
      </c>
      <c r="D53" s="4" t="s">
        <v>730</v>
      </c>
    </row>
    <row r="54" spans="1:5">
      <c r="A54" s="4" t="s">
        <v>709</v>
      </c>
      <c r="C54" s="4" t="s">
        <v>731</v>
      </c>
      <c r="D54" s="4" t="s">
        <v>731</v>
      </c>
    </row>
    <row r="55" spans="1:5">
      <c r="A55" s="4" t="s">
        <v>732</v>
      </c>
    </row>
    <row r="56" spans="1:5">
      <c r="A56" s="3" t="s">
        <v>689</v>
      </c>
    </row>
    <row r="57" spans="1:5">
      <c r="A57" s="4" t="s">
        <v>702</v>
      </c>
      <c r="D57" s="5" t="n">
        <v>71311</v>
      </c>
    </row>
    <row r="58" spans="1:5">
      <c r="A58" s="4" t="s">
        <v>723</v>
      </c>
      <c r="C58" s="5" t="n">
        <v>9836</v>
      </c>
    </row>
    <row r="59" spans="1:5">
      <c r="A59" s="4" t="s">
        <v>703</v>
      </c>
      <c r="D59" s="4" t="s">
        <v>346</v>
      </c>
    </row>
    <row r="60" spans="1:5">
      <c r="A60" s="4" t="s">
        <v>704</v>
      </c>
      <c r="D60" s="9" t="n">
        <v>0.3</v>
      </c>
    </row>
    <row r="61" spans="1:5">
      <c r="A61" s="4" t="s">
        <v>712</v>
      </c>
      <c r="D61" s="7" t="n">
        <v>4.35</v>
      </c>
    </row>
    <row r="62" spans="1:5">
      <c r="A62" s="4" t="s">
        <v>733</v>
      </c>
    </row>
    <row r="63" spans="1:5">
      <c r="A63" s="3" t="s">
        <v>689</v>
      </c>
    </row>
    <row r="64" spans="1:5">
      <c r="A64" s="4" t="s">
        <v>702</v>
      </c>
      <c r="C64" s="5" t="n">
        <v>462683</v>
      </c>
    </row>
    <row r="65" spans="1:5">
      <c r="A65" s="4" t="s">
        <v>705</v>
      </c>
      <c r="C65" s="4" t="s">
        <v>706</v>
      </c>
    </row>
    <row r="66" spans="1:5">
      <c r="A66" s="4" t="s">
        <v>707</v>
      </c>
      <c r="C66" s="4" t="s">
        <v>708</v>
      </c>
    </row>
    <row r="67" spans="1:5">
      <c r="A67" s="4" t="s">
        <v>709</v>
      </c>
      <c r="C67" s="4" t="s">
        <v>346</v>
      </c>
    </row>
    <row r="68" spans="1:5">
      <c r="A68" s="4" t="s">
        <v>710</v>
      </c>
      <c r="C68" s="5" t="n">
        <v>2</v>
      </c>
    </row>
    <row r="69" spans="1:5">
      <c r="A69" s="4" t="s">
        <v>734</v>
      </c>
    </row>
    <row r="70" spans="1:5">
      <c r="A70" s="3" t="s">
        <v>689</v>
      </c>
    </row>
    <row r="71" spans="1:5">
      <c r="A71" s="4" t="s">
        <v>692</v>
      </c>
      <c r="B71" s="5" t="n">
        <v>721731</v>
      </c>
    </row>
    <row r="72" spans="1:5">
      <c r="A72" s="4" t="s">
        <v>735</v>
      </c>
      <c r="B72" s="5" t="n">
        <v>424710</v>
      </c>
    </row>
    <row r="73" spans="1:5">
      <c r="A73" s="4" t="s">
        <v>736</v>
      </c>
      <c r="B73" s="4" t="s">
        <v>737</v>
      </c>
    </row>
    <row r="74" spans="1:5">
      <c r="A74" s="4" t="s">
        <v>738</v>
      </c>
    </row>
    <row r="75" spans="1:5">
      <c r="A75" s="3" t="s">
        <v>689</v>
      </c>
    </row>
    <row r="76" spans="1:5">
      <c r="A76" s="4" t="s">
        <v>723</v>
      </c>
      <c r="B76" s="5" t="n">
        <v>159443</v>
      </c>
    </row>
    <row r="77" spans="1:5">
      <c r="A77" s="4" t="s">
        <v>739</v>
      </c>
    </row>
    <row r="78" spans="1:5">
      <c r="A78" s="3" t="s">
        <v>689</v>
      </c>
    </row>
    <row r="79" spans="1:5">
      <c r="A79" s="4" t="s">
        <v>702</v>
      </c>
      <c r="D79" s="5" t="n">
        <v>175145</v>
      </c>
    </row>
    <row r="80" spans="1:5">
      <c r="A80" s="4" t="s">
        <v>740</v>
      </c>
    </row>
    <row r="81" spans="1:5">
      <c r="A81" s="3" t="s">
        <v>689</v>
      </c>
    </row>
    <row r="82" spans="1:5">
      <c r="A82" s="4" t="s">
        <v>691</v>
      </c>
      <c r="D82" s="5" t="n">
        <v>851488</v>
      </c>
    </row>
    <row r="83" spans="1:5">
      <c r="A83" s="4" t="s">
        <v>741</v>
      </c>
    </row>
    <row r="84" spans="1:5">
      <c r="A84" s="3" t="s">
        <v>689</v>
      </c>
    </row>
    <row r="85" spans="1:5">
      <c r="A85" s="4" t="s">
        <v>702</v>
      </c>
      <c r="D85" s="5" t="n">
        <v>73770</v>
      </c>
    </row>
    <row r="86" spans="1:5">
      <c r="A86" s="4" t="s">
        <v>742</v>
      </c>
    </row>
    <row r="87" spans="1:5">
      <c r="A87" s="3" t="s">
        <v>689</v>
      </c>
    </row>
    <row r="88" spans="1:5">
      <c r="A88" s="4" t="s">
        <v>702</v>
      </c>
      <c r="D88" s="5" t="n">
        <v>71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689</v>
      </c>
    </row>
    <row r="4" spans="1:3">
      <c r="A4" s="4" t="s">
        <v>744</v>
      </c>
      <c r="B4" s="7" t="n">
        <v>1.75</v>
      </c>
      <c r="C4" s="7" t="n">
        <v>1.83</v>
      </c>
    </row>
    <row r="5" spans="1:3">
      <c r="A5" s="4" t="s">
        <v>705</v>
      </c>
      <c r="B5" s="4" t="s">
        <v>728</v>
      </c>
      <c r="C5" s="4" t="s">
        <v>728</v>
      </c>
    </row>
    <row r="6" spans="1:3">
      <c r="A6" s="4" t="s">
        <v>709</v>
      </c>
      <c r="B6" s="4" t="s">
        <v>731</v>
      </c>
      <c r="C6" s="4" t="s">
        <v>731</v>
      </c>
    </row>
    <row r="7" spans="1:3">
      <c r="A7" s="4" t="s">
        <v>707</v>
      </c>
      <c r="B7" s="4" t="s">
        <v>729</v>
      </c>
      <c r="C7" s="4" t="s">
        <v>730</v>
      </c>
    </row>
    <row r="8" spans="1:3">
      <c r="A8" s="4" t="s">
        <v>725</v>
      </c>
      <c r="B8" s="4" t="s">
        <v>719</v>
      </c>
      <c r="C8" s="4" t="s">
        <v>7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45</v>
      </c>
      <c r="B1" s="2" t="s">
        <v>1</v>
      </c>
    </row>
    <row r="2" spans="1:4">
      <c r="B2" s="2" t="s">
        <v>2</v>
      </c>
      <c r="C2" s="2" t="s">
        <v>32</v>
      </c>
      <c r="D2" s="2" t="s">
        <v>135</v>
      </c>
    </row>
    <row r="3" spans="1:4">
      <c r="A3" s="3" t="s">
        <v>746</v>
      </c>
    </row>
    <row r="4" spans="1:4">
      <c r="A4" s="4" t="s">
        <v>747</v>
      </c>
      <c r="B4" s="5" t="n">
        <v>2499922</v>
      </c>
    </row>
    <row r="5" spans="1:4">
      <c r="A5" s="4" t="s">
        <v>748</v>
      </c>
      <c r="B5" s="5" t="n">
        <v>1600040</v>
      </c>
      <c r="C5" s="5" t="n">
        <v>2499922</v>
      </c>
    </row>
    <row r="6" spans="1:4">
      <c r="A6" s="4" t="s">
        <v>749</v>
      </c>
    </row>
    <row r="7" spans="1:4">
      <c r="A7" s="3" t="s">
        <v>746</v>
      </c>
    </row>
    <row r="8" spans="1:4">
      <c r="A8" s="4" t="s">
        <v>747</v>
      </c>
      <c r="B8" s="5" t="n">
        <v>2499922</v>
      </c>
      <c r="C8" s="5" t="n">
        <v>1921035</v>
      </c>
    </row>
    <row r="9" spans="1:4">
      <c r="A9" s="4" t="s">
        <v>750</v>
      </c>
      <c r="B9" s="5" t="n">
        <v>133181</v>
      </c>
      <c r="C9" s="5" t="n">
        <v>851488</v>
      </c>
    </row>
    <row r="10" spans="1:4">
      <c r="A10" s="4" t="s">
        <v>751</v>
      </c>
      <c r="C10" s="5" t="n">
        <v>-300</v>
      </c>
    </row>
    <row r="11" spans="1:4">
      <c r="A11" s="4" t="s">
        <v>752</v>
      </c>
      <c r="B11" s="5" t="n">
        <v>-1033063</v>
      </c>
      <c r="C11" s="5" t="n">
        <v>-272301</v>
      </c>
    </row>
    <row r="12" spans="1:4">
      <c r="A12" s="4" t="s">
        <v>748</v>
      </c>
      <c r="B12" s="5" t="n">
        <v>1600040</v>
      </c>
      <c r="C12" s="5" t="n">
        <v>2499922</v>
      </c>
      <c r="D12" s="5" t="n">
        <v>1921035</v>
      </c>
    </row>
    <row r="13" spans="1:4">
      <c r="A13" s="4" t="s">
        <v>753</v>
      </c>
      <c r="B13" s="5" t="n">
        <v>769027</v>
      </c>
    </row>
    <row r="14" spans="1:4">
      <c r="A14" s="4" t="s">
        <v>754</v>
      </c>
      <c r="B14" s="5" t="n">
        <v>831013</v>
      </c>
    </row>
    <row r="15" spans="1:4">
      <c r="A15" s="3" t="s">
        <v>755</v>
      </c>
    </row>
    <row r="16" spans="1:4">
      <c r="A16" s="4" t="s">
        <v>756</v>
      </c>
      <c r="B16" s="7" t="n">
        <v>6.32</v>
      </c>
      <c r="C16" s="7" t="n">
        <v>7.7</v>
      </c>
    </row>
    <row r="17" spans="1:4">
      <c r="A17" s="4" t="s">
        <v>757</v>
      </c>
      <c r="B17" s="8" t="n">
        <v>4.1</v>
      </c>
      <c r="C17" s="8" t="n">
        <v>4.46</v>
      </c>
    </row>
    <row r="18" spans="1:4">
      <c r="A18" s="4" t="s">
        <v>758</v>
      </c>
      <c r="C18" s="8" t="n">
        <v>6.39</v>
      </c>
    </row>
    <row r="19" spans="1:4">
      <c r="A19" s="4" t="s">
        <v>759</v>
      </c>
      <c r="B19" s="8" t="n">
        <v>7.16</v>
      </c>
      <c r="C19" s="8" t="n">
        <v>10.24</v>
      </c>
    </row>
    <row r="20" spans="1:4">
      <c r="A20" s="4" t="s">
        <v>756</v>
      </c>
      <c r="B20" s="8" t="n">
        <v>5.25</v>
      </c>
      <c r="C20" s="7" t="n">
        <v>6.32</v>
      </c>
      <c r="D20" s="7" t="n">
        <v>7.7</v>
      </c>
    </row>
    <row r="21" spans="1:4">
      <c r="A21" s="4" t="s">
        <v>760</v>
      </c>
      <c r="B21" s="7" t="n">
        <v>6.46</v>
      </c>
    </row>
    <row r="22" spans="1:4">
      <c r="A22" s="3" t="s">
        <v>761</v>
      </c>
    </row>
    <row r="23" spans="1:4">
      <c r="A23" s="4" t="s">
        <v>762</v>
      </c>
      <c r="B23" s="4" t="s">
        <v>763</v>
      </c>
      <c r="C23" s="4" t="s">
        <v>764</v>
      </c>
      <c r="D23" s="4" t="s">
        <v>765</v>
      </c>
    </row>
    <row r="24" spans="1:4">
      <c r="A24" s="4" t="s">
        <v>766</v>
      </c>
      <c r="B24" s="4" t="s">
        <v>767</v>
      </c>
    </row>
    <row r="25" spans="1:4">
      <c r="A25" s="4" t="s">
        <v>768</v>
      </c>
      <c r="B25" s="6" t="n">
        <v>3126</v>
      </c>
      <c r="C25" s="6" t="n">
        <v>6051</v>
      </c>
      <c r="D25" s="6" t="n">
        <v>242</v>
      </c>
    </row>
    <row r="26" spans="1:4">
      <c r="A26" s="4" t="s">
        <v>769</v>
      </c>
      <c r="B26" s="5" t="n">
        <v>780</v>
      </c>
    </row>
    <row r="27" spans="1:4">
      <c r="A27" s="4" t="s">
        <v>770</v>
      </c>
      <c r="B27" s="6" t="n">
        <v>23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4" t="s">
        <v>722</v>
      </c>
    </row>
    <row r="4" spans="1:3">
      <c r="A4" s="3" t="s">
        <v>772</v>
      </c>
    </row>
    <row r="5" spans="1:3">
      <c r="A5" s="4" t="s">
        <v>747</v>
      </c>
      <c r="B5" s="5" t="n">
        <v>338968</v>
      </c>
    </row>
    <row r="6" spans="1:3">
      <c r="A6" s="4" t="s">
        <v>748</v>
      </c>
      <c r="B6" s="5" t="n">
        <v>545948</v>
      </c>
      <c r="C6" s="5" t="n">
        <v>338968</v>
      </c>
    </row>
    <row r="7" spans="1:3">
      <c r="A7" s="4" t="s">
        <v>701</v>
      </c>
    </row>
    <row r="8" spans="1:3">
      <c r="A8" s="3" t="s">
        <v>772</v>
      </c>
    </row>
    <row r="9" spans="1:3">
      <c r="A9" s="4" t="s">
        <v>748</v>
      </c>
      <c r="B9" s="5" t="n">
        <v>276396</v>
      </c>
    </row>
    <row r="10" spans="1:3">
      <c r="A10" s="4" t="s">
        <v>773</v>
      </c>
    </row>
    <row r="11" spans="1:3">
      <c r="A11" s="3" t="s">
        <v>772</v>
      </c>
    </row>
    <row r="12" spans="1:3">
      <c r="A12" s="4" t="s">
        <v>747</v>
      </c>
      <c r="B12" s="5" t="n">
        <v>338966</v>
      </c>
      <c r="C12" s="5" t="n">
        <v>229733</v>
      </c>
    </row>
    <row r="13" spans="1:3">
      <c r="A13" s="4" t="s">
        <v>750</v>
      </c>
      <c r="B13" s="5" t="n">
        <v>491138</v>
      </c>
      <c r="C13" s="5" t="n">
        <v>248915</v>
      </c>
    </row>
    <row r="14" spans="1:3">
      <c r="A14" s="4" t="s">
        <v>752</v>
      </c>
      <c r="B14" s="5" t="n">
        <v>-40769</v>
      </c>
      <c r="C14" s="5" t="n">
        <v>-23288</v>
      </c>
    </row>
    <row r="15" spans="1:3">
      <c r="A15" s="4" t="s">
        <v>774</v>
      </c>
      <c r="C15" s="5" t="n">
        <v>36885</v>
      </c>
    </row>
    <row r="16" spans="1:3">
      <c r="A16" s="4" t="s">
        <v>775</v>
      </c>
      <c r="B16" s="5" t="n">
        <v>-206504</v>
      </c>
      <c r="C16" s="5" t="n">
        <v>-153279</v>
      </c>
    </row>
    <row r="17" spans="1:3">
      <c r="A17" s="4" t="s">
        <v>748</v>
      </c>
      <c r="B17" s="5" t="n">
        <v>582831</v>
      </c>
      <c r="C17" s="5" t="n">
        <v>338966</v>
      </c>
    </row>
    <row r="18" spans="1:3">
      <c r="A18" s="3" t="s">
        <v>776</v>
      </c>
    </row>
    <row r="19" spans="1:3">
      <c r="A19" s="4" t="s">
        <v>777</v>
      </c>
      <c r="B19" s="7" t="n">
        <v>5.2</v>
      </c>
      <c r="C19" s="7" t="n">
        <v>6.31</v>
      </c>
    </row>
    <row r="20" spans="1:3">
      <c r="A20" s="4" t="s">
        <v>778</v>
      </c>
      <c r="B20" s="8" t="n">
        <v>3.23</v>
      </c>
      <c r="C20" s="8" t="n">
        <v>4.43</v>
      </c>
    </row>
    <row r="21" spans="1:3">
      <c r="A21" s="4" t="s">
        <v>779</v>
      </c>
      <c r="B21" s="8" t="n">
        <v>4.62</v>
      </c>
      <c r="C21" s="8" t="n">
        <v>6.68</v>
      </c>
    </row>
    <row r="22" spans="1:3">
      <c r="A22" s="4" t="s">
        <v>780</v>
      </c>
      <c r="C22" s="8" t="n">
        <v>4.35</v>
      </c>
    </row>
    <row r="23" spans="1:3">
      <c r="A23" s="4" t="s">
        <v>781</v>
      </c>
      <c r="B23" s="8" t="n">
        <v>5.33</v>
      </c>
      <c r="C23" s="8" t="n">
        <v>5.57</v>
      </c>
    </row>
    <row r="24" spans="1:3">
      <c r="A24" s="4" t="s">
        <v>777</v>
      </c>
      <c r="B24" s="7" t="n">
        <v>3.53</v>
      </c>
      <c r="C24" s="7" t="n">
        <v>5.2</v>
      </c>
    </row>
    <row r="25" spans="1:3">
      <c r="A25" s="4" t="s">
        <v>782</v>
      </c>
    </row>
    <row r="26" spans="1:3">
      <c r="A26" s="3" t="s">
        <v>772</v>
      </c>
    </row>
    <row r="27" spans="1:3">
      <c r="A27" s="4" t="s">
        <v>747</v>
      </c>
      <c r="B27" s="5" t="n">
        <v>0</v>
      </c>
    </row>
    <row r="28" spans="1:3">
      <c r="A28" s="4" t="s">
        <v>750</v>
      </c>
      <c r="B28" s="5" t="n">
        <v>276396</v>
      </c>
    </row>
    <row r="29" spans="1:3">
      <c r="A29" s="4" t="s">
        <v>748</v>
      </c>
      <c r="B29" s="5" t="n">
        <v>276396</v>
      </c>
      <c r="C29" s="5" t="n">
        <v>0</v>
      </c>
    </row>
    <row r="30" spans="1:3">
      <c r="A30" s="3" t="s">
        <v>776</v>
      </c>
    </row>
    <row r="31" spans="1:3">
      <c r="A31" s="4" t="s">
        <v>777</v>
      </c>
      <c r="B31" s="6" t="n">
        <v>0</v>
      </c>
    </row>
    <row r="32" spans="1:3">
      <c r="A32" s="4" t="s">
        <v>778</v>
      </c>
      <c r="B32" s="8" t="n">
        <v>3.38</v>
      </c>
    </row>
    <row r="33" spans="1:3">
      <c r="A33" s="4" t="s">
        <v>777</v>
      </c>
      <c r="B33" s="7" t="n">
        <v>3.38</v>
      </c>
      <c r="C33" s="6" t="n">
        <v>0</v>
      </c>
    </row>
    <row r="34" spans="1:3">
      <c r="A34" s="4" t="s">
        <v>783</v>
      </c>
    </row>
    <row r="35" spans="1:3">
      <c r="A35" s="3" t="s">
        <v>772</v>
      </c>
    </row>
    <row r="36" spans="1:3">
      <c r="A36" s="4" t="s">
        <v>747</v>
      </c>
      <c r="B36" s="5" t="n">
        <v>41804</v>
      </c>
      <c r="C36" s="5" t="n">
        <v>0</v>
      </c>
    </row>
    <row r="37" spans="1:3">
      <c r="A37" s="4" t="s">
        <v>750</v>
      </c>
      <c r="C37" s="5" t="n">
        <v>71311</v>
      </c>
    </row>
    <row r="38" spans="1:3">
      <c r="A38" s="4" t="s">
        <v>752</v>
      </c>
      <c r="B38" s="5" t="n">
        <v>-18307</v>
      </c>
      <c r="C38" s="5" t="n">
        <v>-29507</v>
      </c>
    </row>
    <row r="39" spans="1:3">
      <c r="A39" s="4" t="s">
        <v>775</v>
      </c>
      <c r="B39" s="5" t="n">
        <v>-9836</v>
      </c>
    </row>
    <row r="40" spans="1:3">
      <c r="A40" s="4" t="s">
        <v>748</v>
      </c>
      <c r="B40" s="5" t="n">
        <v>13661</v>
      </c>
      <c r="C40" s="5" t="n">
        <v>41804</v>
      </c>
    </row>
    <row r="41" spans="1:3">
      <c r="A41" s="3" t="s">
        <v>776</v>
      </c>
    </row>
    <row r="42" spans="1:3">
      <c r="A42" s="4" t="s">
        <v>778</v>
      </c>
      <c r="C42" s="7" t="n">
        <v>4.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3" t="s">
        <v>689</v>
      </c>
    </row>
    <row r="4" spans="1:3">
      <c r="A4" s="4" t="s">
        <v>37</v>
      </c>
      <c r="B4" s="6" t="n">
        <v>1760</v>
      </c>
      <c r="C4" s="6" t="n">
        <v>2755</v>
      </c>
    </row>
    <row r="5" spans="1:3">
      <c r="A5" s="4" t="s">
        <v>785</v>
      </c>
    </row>
    <row r="6" spans="1:3">
      <c r="A6" s="3" t="s">
        <v>689</v>
      </c>
    </row>
    <row r="7" spans="1:3">
      <c r="A7" s="4" t="s">
        <v>37</v>
      </c>
      <c r="B7" s="6" t="n">
        <v>1760</v>
      </c>
      <c r="C7" s="6" t="n">
        <v>2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4</v>
      </c>
      <c r="B1" s="2" t="s">
        <v>2</v>
      </c>
      <c r="C1" s="2" t="s">
        <v>32</v>
      </c>
      <c r="D1" s="2" t="s">
        <v>135</v>
      </c>
    </row>
    <row r="2" spans="1:4">
      <c r="A2" s="3" t="s">
        <v>136</v>
      </c>
    </row>
    <row r="3" spans="1:4">
      <c r="A3" s="4" t="s">
        <v>111</v>
      </c>
      <c r="B3" s="7" t="n">
        <v>0.1</v>
      </c>
      <c r="C3" s="7" t="n">
        <v>0.1</v>
      </c>
      <c r="D3" s="7" t="n">
        <v>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6</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787</v>
      </c>
    </row>
    <row r="4" spans="1:11">
      <c r="A4" s="4" t="s">
        <v>139</v>
      </c>
      <c r="B4" s="6" t="n">
        <v>-2886</v>
      </c>
      <c r="C4" s="6" t="n">
        <v>-11418</v>
      </c>
      <c r="D4" s="6" t="n">
        <v>-7687</v>
      </c>
      <c r="E4" s="6" t="n">
        <v>-10694</v>
      </c>
      <c r="F4" s="6" t="n">
        <v>39774</v>
      </c>
      <c r="G4" s="6" t="n">
        <v>-5518</v>
      </c>
      <c r="H4" s="6" t="n">
        <v>-854</v>
      </c>
      <c r="I4" s="6" t="n">
        <v>-4577</v>
      </c>
      <c r="J4" s="6" t="n">
        <v>-32685</v>
      </c>
      <c r="K4" s="6" t="n">
        <v>28825</v>
      </c>
    </row>
    <row r="5" spans="1:11">
      <c r="A5" s="4" t="s">
        <v>52</v>
      </c>
      <c r="F5" s="5" t="n">
        <v>-1693</v>
      </c>
      <c r="G5" s="5" t="n">
        <v>0</v>
      </c>
      <c r="H5" s="5" t="n">
        <v>0</v>
      </c>
      <c r="I5" s="5" t="n">
        <v>0</v>
      </c>
      <c r="J5" s="5" t="n">
        <v>0</v>
      </c>
      <c r="K5" s="5" t="n">
        <v>-1693</v>
      </c>
    </row>
    <row r="6" spans="1:11">
      <c r="A6" s="4" t="s">
        <v>53</v>
      </c>
      <c r="F6" s="6" t="n">
        <v>38081</v>
      </c>
      <c r="G6" s="6" t="n">
        <v>-5518</v>
      </c>
      <c r="H6" s="6" t="n">
        <v>-854</v>
      </c>
      <c r="I6" s="6" t="n">
        <v>-4577</v>
      </c>
      <c r="J6" s="6" t="n">
        <v>-32685</v>
      </c>
      <c r="K6" s="6" t="n">
        <v>27132</v>
      </c>
    </row>
    <row r="7" spans="1:11">
      <c r="A7" s="3" t="s">
        <v>788</v>
      </c>
    </row>
    <row r="8" spans="1:11">
      <c r="A8" s="4" t="s">
        <v>789</v>
      </c>
      <c r="B8" s="5" t="n">
        <v>21072</v>
      </c>
      <c r="C8" s="5" t="n">
        <v>21071</v>
      </c>
      <c r="D8" s="5" t="n">
        <v>21032</v>
      </c>
      <c r="E8" s="5" t="n">
        <v>21029</v>
      </c>
      <c r="F8" s="5" t="n">
        <v>20967</v>
      </c>
      <c r="G8" s="5" t="n">
        <v>20963</v>
      </c>
      <c r="H8" s="5" t="n">
        <v>20921</v>
      </c>
      <c r="I8" s="5" t="n">
        <v>20918</v>
      </c>
      <c r="J8" s="5" t="n">
        <v>21051</v>
      </c>
      <c r="K8" s="5" t="n">
        <v>20942</v>
      </c>
    </row>
    <row r="9" spans="1:11">
      <c r="A9" s="4" t="s">
        <v>790</v>
      </c>
      <c r="B9" s="5" t="n">
        <v>21072</v>
      </c>
      <c r="C9" s="5" t="n">
        <v>21071</v>
      </c>
      <c r="D9" s="5" t="n">
        <v>21032</v>
      </c>
      <c r="E9" s="5" t="n">
        <v>21029</v>
      </c>
      <c r="F9" s="5" t="n">
        <v>20982</v>
      </c>
      <c r="G9" s="5" t="n">
        <v>20963</v>
      </c>
      <c r="H9" s="5" t="n">
        <v>20921</v>
      </c>
      <c r="I9" s="5" t="n">
        <v>20918</v>
      </c>
      <c r="J9" s="5" t="n">
        <v>21051</v>
      </c>
      <c r="K9" s="5" t="n">
        <v>21017</v>
      </c>
    </row>
    <row r="10" spans="1:11">
      <c r="A10" s="3" t="s">
        <v>791</v>
      </c>
    </row>
    <row r="11" spans="1:11">
      <c r="A11" s="4" t="s">
        <v>55</v>
      </c>
      <c r="B11" s="7" t="n">
        <v>-0.14</v>
      </c>
      <c r="C11" s="7" t="n">
        <v>-0.54</v>
      </c>
      <c r="D11" s="7" t="n">
        <v>-0.37</v>
      </c>
      <c r="E11" s="7" t="n">
        <v>-0.51</v>
      </c>
      <c r="F11" s="7" t="n">
        <v>1.9</v>
      </c>
      <c r="G11" s="7" t="n">
        <v>-0.26</v>
      </c>
      <c r="H11" s="7" t="n">
        <v>-0.04</v>
      </c>
      <c r="I11" s="7" t="n">
        <v>-0.22</v>
      </c>
      <c r="J11" s="7" t="n">
        <v>-1.55</v>
      </c>
      <c r="K11" s="7" t="n">
        <v>1.38</v>
      </c>
    </row>
    <row r="12" spans="1:11">
      <c r="A12" s="4" t="s">
        <v>792</v>
      </c>
      <c r="F12" s="8" t="n">
        <v>-0.08</v>
      </c>
      <c r="G12" s="5" t="n">
        <v>0</v>
      </c>
      <c r="H12" s="5" t="n">
        <v>0</v>
      </c>
      <c r="I12" s="5" t="n">
        <v>0</v>
      </c>
      <c r="J12" s="5" t="n">
        <v>0</v>
      </c>
      <c r="K12" s="8" t="n">
        <v>-0.08</v>
      </c>
    </row>
    <row r="13" spans="1:11">
      <c r="A13" s="4" t="s">
        <v>57</v>
      </c>
      <c r="F13" s="8" t="n">
        <v>1.82</v>
      </c>
      <c r="G13" s="8" t="n">
        <v>-0.26</v>
      </c>
      <c r="H13" s="8" t="n">
        <v>-0.04</v>
      </c>
      <c r="I13" s="8" t="n">
        <v>-0.22</v>
      </c>
      <c r="J13" s="8" t="n">
        <v>-1.55</v>
      </c>
      <c r="K13" s="8" t="n">
        <v>1.3</v>
      </c>
    </row>
    <row r="14" spans="1:11">
      <c r="A14" s="3" t="s">
        <v>793</v>
      </c>
    </row>
    <row r="15" spans="1:11">
      <c r="A15" s="4" t="s">
        <v>794</v>
      </c>
      <c r="B15" s="7" t="n">
        <v>-0.14</v>
      </c>
      <c r="C15" s="7" t="n">
        <v>-0.54</v>
      </c>
      <c r="D15" s="7" t="n">
        <v>-0.37</v>
      </c>
      <c r="E15" s="7" t="n">
        <v>-0.51</v>
      </c>
      <c r="F15" s="8" t="n">
        <v>1.9</v>
      </c>
      <c r="G15" s="8" t="n">
        <v>-0.26</v>
      </c>
      <c r="H15" s="8" t="n">
        <v>-0.04</v>
      </c>
      <c r="I15" s="8" t="n">
        <v>-0.22</v>
      </c>
      <c r="J15" s="8" t="n">
        <v>-1.55</v>
      </c>
      <c r="K15" s="8" t="n">
        <v>1.37</v>
      </c>
    </row>
    <row r="16" spans="1:11">
      <c r="A16" s="4" t="s">
        <v>792</v>
      </c>
      <c r="F16" s="8" t="n">
        <v>-0.08</v>
      </c>
      <c r="G16" s="5" t="n">
        <v>0</v>
      </c>
      <c r="H16" s="5" t="n">
        <v>0</v>
      </c>
      <c r="I16" s="5" t="n">
        <v>0</v>
      </c>
      <c r="J16" s="5" t="n">
        <v>0</v>
      </c>
      <c r="K16" s="8" t="n">
        <v>-0.08</v>
      </c>
    </row>
    <row r="17" spans="1:11">
      <c r="A17" s="4" t="s">
        <v>57</v>
      </c>
      <c r="F17" s="7" t="n">
        <v>1.82</v>
      </c>
      <c r="G17" s="7" t="n">
        <v>-0.26</v>
      </c>
      <c r="H17" s="7" t="n">
        <v>-0.04</v>
      </c>
      <c r="I17" s="7" t="n">
        <v>-0.22</v>
      </c>
      <c r="J17" s="7" t="n">
        <v>-1.55</v>
      </c>
      <c r="K17" s="7" t="n">
        <v>1.29</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2</v>
      </c>
    </row>
    <row r="3" spans="1:3">
      <c r="A3" s="3" t="s">
        <v>796</v>
      </c>
    </row>
    <row r="4" spans="1:3">
      <c r="A4" s="4" t="s">
        <v>797</v>
      </c>
      <c r="B4" s="5" t="n">
        <v>1600040</v>
      </c>
      <c r="C4" s="5" t="n">
        <v>2499922</v>
      </c>
    </row>
    <row r="5" spans="1:3">
      <c r="A5" s="4" t="s">
        <v>798</v>
      </c>
    </row>
    <row r="6" spans="1:3">
      <c r="A6" s="3" t="s">
        <v>796</v>
      </c>
    </row>
    <row r="7" spans="1:3">
      <c r="A7" s="4" t="s">
        <v>799</v>
      </c>
      <c r="B7" s="5" t="n">
        <v>545948</v>
      </c>
      <c r="C7" s="5" t="n">
        <v>338968</v>
      </c>
    </row>
    <row r="8" spans="1:3">
      <c r="A8" s="4" t="s">
        <v>800</v>
      </c>
      <c r="B8" s="5" t="n">
        <v>97719</v>
      </c>
      <c r="C8" s="5" t="n">
        <v>222634</v>
      </c>
    </row>
    <row r="9" spans="1:3">
      <c r="A9" s="4" t="s">
        <v>801</v>
      </c>
      <c r="B9" s="5" t="n">
        <v>51598</v>
      </c>
    </row>
    <row r="10" spans="1:3">
      <c r="A10" s="4" t="s">
        <v>802</v>
      </c>
    </row>
    <row r="11" spans="1:3">
      <c r="A11" s="3" t="s">
        <v>796</v>
      </c>
    </row>
    <row r="12" spans="1:3">
      <c r="A12" s="4" t="s">
        <v>799</v>
      </c>
      <c r="B12" s="5" t="n">
        <v>276396</v>
      </c>
    </row>
    <row r="13" spans="1:3">
      <c r="A13" s="4" t="s">
        <v>800</v>
      </c>
      <c r="B13" s="5" t="n">
        <v>276936</v>
      </c>
    </row>
    <row r="14" spans="1:3">
      <c r="A14" s="4" t="s">
        <v>724</v>
      </c>
    </row>
    <row r="15" spans="1:3">
      <c r="A15" s="3" t="s">
        <v>796</v>
      </c>
    </row>
    <row r="16" spans="1:3">
      <c r="A16" s="4" t="s">
        <v>800</v>
      </c>
      <c r="B16" s="5" t="n">
        <v>1600040</v>
      </c>
      <c r="C16" s="5" t="n">
        <v>2332073</v>
      </c>
    </row>
    <row r="17" spans="1:3">
      <c r="A17" s="4" t="s">
        <v>801</v>
      </c>
      <c r="B17" s="5" t="n">
        <v>235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600</v>
      </c>
    </row>
    <row r="2" spans="1:2">
      <c r="A2" s="3" t="s">
        <v>218</v>
      </c>
    </row>
    <row r="3" spans="1:2">
      <c r="A3" s="5" t="n">
        <v>2019</v>
      </c>
      <c r="B3" s="6" t="n">
        <v>12180</v>
      </c>
    </row>
    <row r="4" spans="1:2">
      <c r="A4" s="5" t="n">
        <v>2020</v>
      </c>
      <c r="B4" s="5" t="n">
        <v>9871</v>
      </c>
    </row>
    <row r="5" spans="1:2">
      <c r="A5" s="5" t="n">
        <v>2021</v>
      </c>
      <c r="B5" s="5" t="n">
        <v>7476</v>
      </c>
    </row>
    <row r="6" spans="1:2">
      <c r="A6" s="5" t="n">
        <v>2022</v>
      </c>
      <c r="B6" s="5" t="n">
        <v>5888</v>
      </c>
    </row>
    <row r="7" spans="1:2">
      <c r="A7" s="5" t="n">
        <v>2023</v>
      </c>
      <c r="B7" s="5" t="n">
        <v>5364</v>
      </c>
    </row>
    <row r="8" spans="1:2">
      <c r="A8" s="4" t="s">
        <v>804</v>
      </c>
      <c r="B8" s="5" t="n">
        <v>32531</v>
      </c>
    </row>
    <row r="9" spans="1:2">
      <c r="A9" s="4" t="s">
        <v>805</v>
      </c>
      <c r="B9" s="5" t="n">
        <v>73310</v>
      </c>
    </row>
    <row r="10" spans="1:2">
      <c r="A10" s="4" t="s">
        <v>806</v>
      </c>
      <c r="B10" s="5" t="n">
        <v>6200</v>
      </c>
    </row>
    <row r="11" spans="1:2">
      <c r="A11" s="4" t="s">
        <v>807</v>
      </c>
      <c r="B11" s="6" t="n">
        <v>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5" t="n">
        <v>2031</v>
      </c>
    </row>
    <row r="5" spans="1:3">
      <c r="A5" s="4" t="s">
        <v>811</v>
      </c>
      <c r="B5" s="9" t="n">
        <v>16.3</v>
      </c>
      <c r="C5" s="9" t="n">
        <v>18.5</v>
      </c>
    </row>
    <row r="6" spans="1:3">
      <c r="A6" s="4" t="s">
        <v>812</v>
      </c>
    </row>
    <row r="7" spans="1:3">
      <c r="A7" s="3" t="s">
        <v>809</v>
      </c>
    </row>
    <row r="8" spans="1:3">
      <c r="A8" s="4" t="s">
        <v>813</v>
      </c>
      <c r="B8" s="9" t="n">
        <v>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3</v>
      </c>
      <c r="C1" s="2" t="s">
        <v>616</v>
      </c>
    </row>
    <row r="2" spans="1:3">
      <c r="A2" s="3" t="s">
        <v>815</v>
      </c>
    </row>
    <row r="3" spans="1:3">
      <c r="A3" s="4" t="s">
        <v>632</v>
      </c>
      <c r="B3" s="6" t="n">
        <v>30000000</v>
      </c>
    </row>
    <row r="4" spans="1:3">
      <c r="A4" s="4" t="s">
        <v>633</v>
      </c>
      <c r="B4" s="6" t="n">
        <v>40000000</v>
      </c>
    </row>
    <row r="5" spans="1:3">
      <c r="A5" s="4" t="s">
        <v>634</v>
      </c>
      <c r="B5" s="4" t="s">
        <v>371</v>
      </c>
    </row>
    <row r="6" spans="1:3">
      <c r="A6" s="4" t="s">
        <v>635</v>
      </c>
      <c r="B6" s="4" t="s">
        <v>636</v>
      </c>
      <c r="C6" s="4" t="s">
        <v>6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6</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817</v>
      </c>
    </row>
    <row r="4" spans="1:11">
      <c r="A4" s="4" t="s">
        <v>396</v>
      </c>
      <c r="B4" s="6" t="n">
        <v>264805</v>
      </c>
      <c r="C4" s="6" t="n">
        <v>257808</v>
      </c>
      <c r="D4" s="6" t="n">
        <v>263219</v>
      </c>
      <c r="E4" s="6" t="n">
        <v>253338</v>
      </c>
      <c r="F4" s="6" t="n">
        <v>288483</v>
      </c>
      <c r="G4" s="6" t="n">
        <v>289924</v>
      </c>
      <c r="H4" s="6" t="n">
        <v>303005</v>
      </c>
      <c r="I4" s="6" t="n">
        <v>313024</v>
      </c>
      <c r="J4" s="6" t="n">
        <v>1039170</v>
      </c>
      <c r="K4" s="6" t="n">
        <v>1194436</v>
      </c>
    </row>
    <row r="5" spans="1:11">
      <c r="A5" s="4" t="s">
        <v>35</v>
      </c>
      <c r="B5" s="5" t="n">
        <v>220797</v>
      </c>
      <c r="C5" s="5" t="n">
        <v>221448</v>
      </c>
      <c r="D5" s="5" t="n">
        <v>225918</v>
      </c>
      <c r="E5" s="5" t="n">
        <v>217329</v>
      </c>
      <c r="F5" s="5" t="n">
        <v>240816</v>
      </c>
      <c r="G5" s="5" t="n">
        <v>244205</v>
      </c>
      <c r="H5" s="5" t="n">
        <v>255886</v>
      </c>
      <c r="I5" s="5" t="n">
        <v>266134</v>
      </c>
      <c r="J5" s="5" t="n">
        <v>885492</v>
      </c>
      <c r="K5" s="5" t="n">
        <v>1007041</v>
      </c>
    </row>
    <row r="6" spans="1:11">
      <c r="A6" s="4" t="s">
        <v>36</v>
      </c>
      <c r="B6" s="5" t="n">
        <v>44008</v>
      </c>
      <c r="C6" s="5" t="n">
        <v>36360</v>
      </c>
      <c r="D6" s="5" t="n">
        <v>37301</v>
      </c>
      <c r="E6" s="5" t="n">
        <v>36009</v>
      </c>
      <c r="F6" s="5" t="n">
        <v>47667</v>
      </c>
      <c r="G6" s="5" t="n">
        <v>45719</v>
      </c>
      <c r="H6" s="5" t="n">
        <v>47119</v>
      </c>
      <c r="I6" s="5" t="n">
        <v>46890</v>
      </c>
      <c r="J6" s="5" t="n">
        <v>153678</v>
      </c>
      <c r="K6" s="5" t="n">
        <v>187395</v>
      </c>
    </row>
    <row r="7" spans="1:11">
      <c r="A7" s="4" t="s">
        <v>37</v>
      </c>
      <c r="B7" s="5" t="n">
        <v>41261</v>
      </c>
      <c r="C7" s="5" t="n">
        <v>42222</v>
      </c>
      <c r="D7" s="5" t="n">
        <v>42916</v>
      </c>
      <c r="E7" s="5" t="n">
        <v>46938</v>
      </c>
      <c r="F7" s="5" t="n">
        <v>50138</v>
      </c>
      <c r="G7" s="5" t="n">
        <v>46931</v>
      </c>
      <c r="H7" s="5" t="n">
        <v>51171</v>
      </c>
      <c r="I7" s="5" t="n">
        <v>48890</v>
      </c>
      <c r="J7" s="5" t="n">
        <v>173337</v>
      </c>
      <c r="K7" s="5" t="n">
        <v>197130</v>
      </c>
    </row>
    <row r="8" spans="1:11">
      <c r="A8" s="4" t="s">
        <v>38</v>
      </c>
      <c r="B8" s="5" t="n">
        <v>4512</v>
      </c>
      <c r="C8" s="5" t="n">
        <v>3108</v>
      </c>
      <c r="D8" s="5" t="n">
        <v>104</v>
      </c>
      <c r="E8" s="5" t="n">
        <v>518</v>
      </c>
      <c r="F8" s="5" t="n">
        <v>307</v>
      </c>
      <c r="G8" s="5" t="n">
        <v>249</v>
      </c>
      <c r="H8" s="5" t="n">
        <v>199</v>
      </c>
      <c r="I8" s="5" t="n">
        <v>624</v>
      </c>
      <c r="J8" s="5" t="n">
        <v>8242</v>
      </c>
      <c r="K8" s="5" t="n">
        <v>1379</v>
      </c>
    </row>
    <row r="9" spans="1:11">
      <c r="A9" s="4" t="s">
        <v>39</v>
      </c>
      <c r="F9" s="5" t="n">
        <v>-48033</v>
      </c>
      <c r="G9" s="5" t="n">
        <v>0</v>
      </c>
      <c r="H9" s="5" t="n">
        <v>-3938</v>
      </c>
      <c r="I9" s="5" t="n">
        <v>0</v>
      </c>
      <c r="J9" s="5" t="n">
        <v>0</v>
      </c>
      <c r="K9" s="5" t="n">
        <v>-51971</v>
      </c>
    </row>
    <row r="10" spans="1:11">
      <c r="A10" s="4" t="s">
        <v>40</v>
      </c>
      <c r="B10" s="5" t="n">
        <v>351</v>
      </c>
      <c r="C10" s="5" t="n">
        <v>0</v>
      </c>
      <c r="D10" s="5" t="n">
        <v>155</v>
      </c>
      <c r="E10" s="5" t="n">
        <v>0</v>
      </c>
      <c r="F10" s="5" t="n">
        <v>1404</v>
      </c>
      <c r="G10" s="5" t="n">
        <v>0</v>
      </c>
      <c r="H10" s="5" t="n">
        <v>290</v>
      </c>
      <c r="I10" s="5" t="n">
        <v>0</v>
      </c>
      <c r="J10" s="5" t="n">
        <v>506</v>
      </c>
      <c r="K10" s="5" t="n">
        <v>1694</v>
      </c>
    </row>
    <row r="11" spans="1:11">
      <c r="A11" s="4" t="s">
        <v>41</v>
      </c>
      <c r="B11" s="5" t="n">
        <v>-2116</v>
      </c>
      <c r="C11" s="5" t="n">
        <v>-8970</v>
      </c>
      <c r="D11" s="5" t="n">
        <v>-5874</v>
      </c>
      <c r="E11" s="5" t="n">
        <v>-11447</v>
      </c>
      <c r="F11" s="5" t="n">
        <v>43851</v>
      </c>
      <c r="G11" s="5" t="n">
        <v>-1461</v>
      </c>
      <c r="H11" s="5" t="n">
        <v>-603</v>
      </c>
      <c r="I11" s="5" t="n">
        <v>-2624</v>
      </c>
      <c r="J11" s="5" t="n">
        <v>-28407</v>
      </c>
      <c r="K11" s="5" t="n">
        <v>39163</v>
      </c>
    </row>
    <row r="12" spans="1:11">
      <c r="A12" s="4" t="s">
        <v>46</v>
      </c>
      <c r="J12" s="5" t="n">
        <v>-3320</v>
      </c>
      <c r="K12" s="5" t="n">
        <v>-6950</v>
      </c>
    </row>
    <row r="13" spans="1:11">
      <c r="A13" s="4" t="s">
        <v>49</v>
      </c>
      <c r="B13" s="5" t="n">
        <v>382</v>
      </c>
      <c r="C13" s="5" t="n">
        <v>1306</v>
      </c>
      <c r="D13" s="5" t="n">
        <v>630</v>
      </c>
      <c r="E13" s="5" t="n">
        <v>-1360</v>
      </c>
      <c r="F13" s="5" t="n">
        <v>2458</v>
      </c>
      <c r="G13" s="5" t="n">
        <v>1074</v>
      </c>
      <c r="H13" s="5" t="n">
        <v>-767</v>
      </c>
      <c r="I13" s="5" t="n">
        <v>623</v>
      </c>
      <c r="J13" s="5" t="n">
        <v>958</v>
      </c>
      <c r="K13" s="5" t="n">
        <v>3388</v>
      </c>
    </row>
    <row r="14" spans="1:11">
      <c r="A14" s="4" t="s">
        <v>50</v>
      </c>
      <c r="B14" s="6" t="n">
        <v>-2886</v>
      </c>
      <c r="C14" s="6" t="n">
        <v>-11418</v>
      </c>
      <c r="D14" s="6" t="n">
        <v>-7687</v>
      </c>
      <c r="E14" s="6" t="n">
        <v>-10694</v>
      </c>
      <c r="F14" s="5" t="n">
        <v>39774</v>
      </c>
      <c r="G14" s="5" t="n">
        <v>-5518</v>
      </c>
      <c r="H14" s="5" t="n">
        <v>-854</v>
      </c>
      <c r="I14" s="5" t="n">
        <v>-4577</v>
      </c>
      <c r="J14" s="5" t="n">
        <v>-32685</v>
      </c>
      <c r="K14" s="5" t="n">
        <v>28825</v>
      </c>
    </row>
    <row r="15" spans="1:11">
      <c r="A15" s="4" t="s">
        <v>52</v>
      </c>
      <c r="F15" s="5" t="n">
        <v>-1693</v>
      </c>
      <c r="G15" s="5" t="n">
        <v>0</v>
      </c>
      <c r="H15" s="5" t="n">
        <v>0</v>
      </c>
      <c r="I15" s="5" t="n">
        <v>0</v>
      </c>
      <c r="J15" s="5" t="n">
        <v>0</v>
      </c>
      <c r="K15" s="5" t="n">
        <v>-1693</v>
      </c>
    </row>
    <row r="16" spans="1:11">
      <c r="A16" s="4" t="s">
        <v>53</v>
      </c>
      <c r="F16" s="6" t="n">
        <v>38081</v>
      </c>
      <c r="G16" s="6" t="n">
        <v>-5518</v>
      </c>
      <c r="H16" s="6" t="n">
        <v>-854</v>
      </c>
      <c r="I16" s="6" t="n">
        <v>-4577</v>
      </c>
      <c r="J16" s="5" t="n">
        <v>-32685</v>
      </c>
      <c r="K16" s="5" t="n">
        <v>27132</v>
      </c>
    </row>
    <row r="17" spans="1:11">
      <c r="A17" s="4" t="s">
        <v>475</v>
      </c>
    </row>
    <row r="18" spans="1:11">
      <c r="A18" s="3" t="s">
        <v>817</v>
      </c>
    </row>
    <row r="19" spans="1:11">
      <c r="A19" s="4" t="s">
        <v>396</v>
      </c>
      <c r="J19" s="5" t="n">
        <v>860544</v>
      </c>
      <c r="K19" s="5" t="n">
        <v>919260</v>
      </c>
    </row>
    <row r="20" spans="1:11">
      <c r="A20" s="4" t="s">
        <v>35</v>
      </c>
      <c r="J20" s="5" t="n">
        <v>735050</v>
      </c>
      <c r="K20" s="5" t="n">
        <v>782405</v>
      </c>
    </row>
    <row r="21" spans="1:11">
      <c r="A21" s="4" t="s">
        <v>36</v>
      </c>
      <c r="J21" s="5" t="n">
        <v>125494</v>
      </c>
      <c r="K21" s="5" t="n">
        <v>136855</v>
      </c>
    </row>
    <row r="22" spans="1:11">
      <c r="A22" s="4" t="s">
        <v>37</v>
      </c>
      <c r="J22" s="5" t="n">
        <v>112459</v>
      </c>
      <c r="K22" s="5" t="n">
        <v>119320</v>
      </c>
    </row>
    <row r="23" spans="1:11">
      <c r="A23" s="4" t="s">
        <v>38</v>
      </c>
      <c r="J23" s="5" t="n">
        <v>932</v>
      </c>
      <c r="K23" s="5" t="n">
        <v>382</v>
      </c>
    </row>
    <row r="24" spans="1:11">
      <c r="A24" s="4" t="s">
        <v>39</v>
      </c>
      <c r="K24" s="5" t="n">
        <v>0</v>
      </c>
    </row>
    <row r="25" spans="1:11">
      <c r="A25" s="4" t="s">
        <v>40</v>
      </c>
      <c r="J25" s="5" t="n">
        <v>0</v>
      </c>
      <c r="K25" s="5" t="n">
        <v>0</v>
      </c>
    </row>
    <row r="26" spans="1:11">
      <c r="A26" s="4" t="s">
        <v>41</v>
      </c>
      <c r="J26" s="5" t="n">
        <v>12103</v>
      </c>
      <c r="K26" s="5" t="n">
        <v>17153</v>
      </c>
    </row>
    <row r="27" spans="1:11">
      <c r="A27" s="4" t="s">
        <v>485</v>
      </c>
    </row>
    <row r="28" spans="1:11">
      <c r="A28" s="3" t="s">
        <v>817</v>
      </c>
    </row>
    <row r="29" spans="1:11">
      <c r="A29" s="4" t="s">
        <v>396</v>
      </c>
      <c r="J29" s="5" t="n">
        <v>117351</v>
      </c>
      <c r="K29" s="5" t="n">
        <v>119762</v>
      </c>
    </row>
    <row r="30" spans="1:11">
      <c r="A30" s="4" t="s">
        <v>35</v>
      </c>
      <c r="J30" s="5" t="n">
        <v>98640</v>
      </c>
      <c r="K30" s="5" t="n">
        <v>101064</v>
      </c>
    </row>
    <row r="31" spans="1:11">
      <c r="A31" s="4" t="s">
        <v>36</v>
      </c>
      <c r="J31" s="5" t="n">
        <v>18711</v>
      </c>
      <c r="K31" s="5" t="n">
        <v>18698</v>
      </c>
    </row>
    <row r="32" spans="1:11">
      <c r="A32" s="4" t="s">
        <v>37</v>
      </c>
      <c r="J32" s="5" t="n">
        <v>15986</v>
      </c>
      <c r="K32" s="5" t="n">
        <v>15836</v>
      </c>
    </row>
    <row r="33" spans="1:11">
      <c r="A33" s="4" t="s">
        <v>38</v>
      </c>
      <c r="J33" s="5" t="n">
        <v>328</v>
      </c>
      <c r="K33" s="5" t="n">
        <v>14</v>
      </c>
    </row>
    <row r="34" spans="1:11">
      <c r="A34" s="4" t="s">
        <v>39</v>
      </c>
      <c r="K34" s="5" t="n">
        <v>0</v>
      </c>
    </row>
    <row r="35" spans="1:11">
      <c r="A35" s="4" t="s">
        <v>40</v>
      </c>
      <c r="J35" s="5" t="n">
        <v>0</v>
      </c>
      <c r="K35" s="5" t="n">
        <v>0</v>
      </c>
    </row>
    <row r="36" spans="1:11">
      <c r="A36" s="4" t="s">
        <v>41</v>
      </c>
      <c r="J36" s="5" t="n">
        <v>2397</v>
      </c>
      <c r="K36" s="5" t="n">
        <v>2848</v>
      </c>
    </row>
    <row r="37" spans="1:11">
      <c r="A37" s="4" t="s">
        <v>495</v>
      </c>
    </row>
    <row r="38" spans="1:11">
      <c r="A38" s="3" t="s">
        <v>817</v>
      </c>
    </row>
    <row r="39" spans="1:11">
      <c r="A39" s="4" t="s">
        <v>396</v>
      </c>
      <c r="J39" s="5" t="n">
        <v>29986</v>
      </c>
      <c r="K39" s="5" t="n">
        <v>36783</v>
      </c>
    </row>
    <row r="40" spans="1:11">
      <c r="A40" s="4" t="s">
        <v>35</v>
      </c>
      <c r="J40" s="5" t="n">
        <v>22637</v>
      </c>
      <c r="K40" s="5" t="n">
        <v>29309</v>
      </c>
    </row>
    <row r="41" spans="1:11">
      <c r="A41" s="4" t="s">
        <v>36</v>
      </c>
      <c r="J41" s="5" t="n">
        <v>7349</v>
      </c>
      <c r="K41" s="5" t="n">
        <v>7474</v>
      </c>
    </row>
    <row r="42" spans="1:11">
      <c r="A42" s="4" t="s">
        <v>37</v>
      </c>
      <c r="J42" s="5" t="n">
        <v>5571</v>
      </c>
      <c r="K42" s="5" t="n">
        <v>4861</v>
      </c>
    </row>
    <row r="43" spans="1:11">
      <c r="A43" s="4" t="s">
        <v>38</v>
      </c>
      <c r="J43" s="5" t="n">
        <v>145</v>
      </c>
      <c r="K43" s="5" t="n">
        <v>0</v>
      </c>
    </row>
    <row r="44" spans="1:11">
      <c r="A44" s="4" t="s">
        <v>39</v>
      </c>
      <c r="K44" s="5" t="n">
        <v>0</v>
      </c>
    </row>
    <row r="45" spans="1:11">
      <c r="A45" s="4" t="s">
        <v>40</v>
      </c>
      <c r="J45" s="5" t="n">
        <v>0</v>
      </c>
      <c r="K45" s="5" t="n">
        <v>0</v>
      </c>
    </row>
    <row r="46" spans="1:11">
      <c r="A46" s="4" t="s">
        <v>41</v>
      </c>
      <c r="J46" s="5" t="n">
        <v>1633</v>
      </c>
      <c r="K46" s="5" t="n">
        <v>2613</v>
      </c>
    </row>
    <row r="47" spans="1:11">
      <c r="A47" s="4" t="s">
        <v>505</v>
      </c>
    </row>
    <row r="48" spans="1:11">
      <c r="A48" s="3" t="s">
        <v>817</v>
      </c>
    </row>
    <row r="49" spans="1:11">
      <c r="A49" s="4" t="s">
        <v>396</v>
      </c>
      <c r="J49" s="5" t="n">
        <v>35228</v>
      </c>
      <c r="K49" s="5" t="n">
        <v>125089</v>
      </c>
    </row>
    <row r="50" spans="1:11">
      <c r="A50" s="4" t="s">
        <v>35</v>
      </c>
      <c r="J50" s="5" t="n">
        <v>33104</v>
      </c>
      <c r="K50" s="5" t="n">
        <v>100721</v>
      </c>
    </row>
    <row r="51" spans="1:11">
      <c r="A51" s="4" t="s">
        <v>36</v>
      </c>
      <c r="J51" s="5" t="n">
        <v>2124</v>
      </c>
      <c r="K51" s="5" t="n">
        <v>24368</v>
      </c>
    </row>
    <row r="52" spans="1:11">
      <c r="A52" s="4" t="s">
        <v>37</v>
      </c>
      <c r="J52" s="5" t="n">
        <v>39321</v>
      </c>
      <c r="K52" s="5" t="n">
        <v>57113</v>
      </c>
    </row>
    <row r="53" spans="1:11">
      <c r="A53" s="4" t="s">
        <v>38</v>
      </c>
      <c r="J53" s="5" t="n">
        <v>6837</v>
      </c>
      <c r="K53" s="5" t="n">
        <v>983</v>
      </c>
    </row>
    <row r="54" spans="1:11">
      <c r="A54" s="4" t="s">
        <v>39</v>
      </c>
      <c r="K54" s="5" t="n">
        <v>-51971</v>
      </c>
    </row>
    <row r="55" spans="1:11">
      <c r="A55" s="4" t="s">
        <v>40</v>
      </c>
      <c r="J55" s="5" t="n">
        <v>506</v>
      </c>
      <c r="K55" s="5" t="n">
        <v>1694</v>
      </c>
    </row>
    <row r="56" spans="1:11">
      <c r="A56" s="4" t="s">
        <v>41</v>
      </c>
      <c r="J56" s="5" t="n">
        <v>-44540</v>
      </c>
      <c r="K56" s="5" t="n">
        <v>16549</v>
      </c>
    </row>
    <row r="57" spans="1:11">
      <c r="A57" s="4" t="s">
        <v>818</v>
      </c>
    </row>
    <row r="58" spans="1:11">
      <c r="A58" s="3" t="s">
        <v>817</v>
      </c>
    </row>
    <row r="59" spans="1:11">
      <c r="A59" s="4" t="s">
        <v>396</v>
      </c>
      <c r="J59" s="5" t="n">
        <v>-3939</v>
      </c>
      <c r="K59" s="5" t="n">
        <v>-6458</v>
      </c>
    </row>
    <row r="60" spans="1:11">
      <c r="A60" s="4" t="s">
        <v>35</v>
      </c>
      <c r="J60" s="5" t="n">
        <v>-3939</v>
      </c>
      <c r="K60" s="5" t="n">
        <v>-6458</v>
      </c>
    </row>
    <row r="61" spans="1:11">
      <c r="A61" s="4" t="s">
        <v>36</v>
      </c>
      <c r="J61" s="5" t="n">
        <v>0</v>
      </c>
      <c r="K61" s="5" t="n">
        <v>0</v>
      </c>
    </row>
    <row r="62" spans="1:11">
      <c r="A62" s="4" t="s">
        <v>37</v>
      </c>
      <c r="J62" s="5" t="n">
        <v>0</v>
      </c>
      <c r="K62" s="5" t="n">
        <v>0</v>
      </c>
    </row>
    <row r="63" spans="1:11">
      <c r="A63" s="4" t="s">
        <v>38</v>
      </c>
      <c r="J63" s="5" t="n">
        <v>0</v>
      </c>
      <c r="K63" s="5" t="n">
        <v>0</v>
      </c>
    </row>
    <row r="64" spans="1:11">
      <c r="A64" s="4" t="s">
        <v>39</v>
      </c>
      <c r="K64" s="5" t="n">
        <v>0</v>
      </c>
    </row>
    <row r="65" spans="1:11">
      <c r="A65" s="4" t="s">
        <v>40</v>
      </c>
      <c r="J65" s="5" t="n">
        <v>0</v>
      </c>
      <c r="K65" s="5" t="n">
        <v>0</v>
      </c>
    </row>
    <row r="66" spans="1:11">
      <c r="A66" s="4" t="s">
        <v>41</v>
      </c>
      <c r="J66" s="6" t="n">
        <v>0</v>
      </c>
      <c r="K66" s="6" t="n">
        <v>0</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6" t="n">
        <v>236696</v>
      </c>
      <c r="C3" s="6" t="n">
        <v>284809</v>
      </c>
    </row>
    <row r="4" spans="1:3">
      <c r="A4" s="4" t="s">
        <v>475</v>
      </c>
    </row>
    <row r="5" spans="1:3">
      <c r="A5" s="3" t="s">
        <v>820</v>
      </c>
    </row>
    <row r="6" spans="1:3">
      <c r="A6" s="4" t="s">
        <v>821</v>
      </c>
      <c r="B6" s="5" t="n">
        <v>121510</v>
      </c>
      <c r="C6" s="5" t="n">
        <v>128695</v>
      </c>
    </row>
    <row r="7" spans="1:3">
      <c r="A7" s="4" t="s">
        <v>485</v>
      </c>
    </row>
    <row r="8" spans="1:3">
      <c r="A8" s="3" t="s">
        <v>820</v>
      </c>
    </row>
    <row r="9" spans="1:3">
      <c r="A9" s="4" t="s">
        <v>821</v>
      </c>
      <c r="B9" s="5" t="n">
        <v>27765</v>
      </c>
      <c r="C9" s="5" t="n">
        <v>36773</v>
      </c>
    </row>
    <row r="10" spans="1:3">
      <c r="A10" s="4" t="s">
        <v>495</v>
      </c>
    </row>
    <row r="11" spans="1:3">
      <c r="A11" s="3" t="s">
        <v>820</v>
      </c>
    </row>
    <row r="12" spans="1:3">
      <c r="A12" s="4" t="s">
        <v>821</v>
      </c>
      <c r="B12" s="5" t="n">
        <v>20194</v>
      </c>
      <c r="C12" s="5" t="n">
        <v>28296</v>
      </c>
    </row>
    <row r="13" spans="1:3">
      <c r="A13" s="4" t="s">
        <v>505</v>
      </c>
    </row>
    <row r="14" spans="1:3">
      <c r="A14" s="3" t="s">
        <v>820</v>
      </c>
    </row>
    <row r="15" spans="1:3">
      <c r="A15" s="4" t="s">
        <v>821</v>
      </c>
      <c r="B15" s="6" t="n">
        <v>67227</v>
      </c>
      <c r="C15" s="6" t="n">
        <v>910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2</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823</v>
      </c>
    </row>
    <row r="4" spans="1:11">
      <c r="A4" s="4" t="s">
        <v>34</v>
      </c>
      <c r="B4" s="6" t="n">
        <v>264805</v>
      </c>
      <c r="C4" s="6" t="n">
        <v>257808</v>
      </c>
      <c r="D4" s="6" t="n">
        <v>263219</v>
      </c>
      <c r="E4" s="6" t="n">
        <v>253338</v>
      </c>
      <c r="F4" s="6" t="n">
        <v>288483</v>
      </c>
      <c r="G4" s="6" t="n">
        <v>289924</v>
      </c>
      <c r="H4" s="6" t="n">
        <v>303005</v>
      </c>
      <c r="I4" s="6" t="n">
        <v>313024</v>
      </c>
      <c r="J4" s="6" t="n">
        <v>1039170</v>
      </c>
      <c r="K4" s="6" t="n">
        <v>1194436</v>
      </c>
    </row>
    <row r="5" spans="1:11">
      <c r="A5" s="3" t="s">
        <v>824</v>
      </c>
    </row>
    <row r="6" spans="1:11">
      <c r="A6" s="4" t="s">
        <v>825</v>
      </c>
      <c r="B6" s="5" t="n">
        <v>24392</v>
      </c>
      <c r="F6" s="5" t="n">
        <v>29121</v>
      </c>
      <c r="J6" s="5" t="n">
        <v>24392</v>
      </c>
      <c r="K6" s="5" t="n">
        <v>29121</v>
      </c>
    </row>
    <row r="7" spans="1:11">
      <c r="A7" s="4" t="s">
        <v>826</v>
      </c>
    </row>
    <row r="8" spans="1:11">
      <c r="A8" s="3" t="s">
        <v>823</v>
      </c>
    </row>
    <row r="9" spans="1:11">
      <c r="A9" s="4" t="s">
        <v>34</v>
      </c>
      <c r="J9" s="5" t="n">
        <v>916561</v>
      </c>
      <c r="K9" s="5" t="n">
        <v>1036567</v>
      </c>
    </row>
    <row r="10" spans="1:11">
      <c r="A10" s="3" t="s">
        <v>824</v>
      </c>
    </row>
    <row r="11" spans="1:11">
      <c r="A11" s="4" t="s">
        <v>825</v>
      </c>
      <c r="B11" s="5" t="n">
        <v>23274</v>
      </c>
      <c r="F11" s="5" t="n">
        <v>27777</v>
      </c>
      <c r="J11" s="5" t="n">
        <v>23274</v>
      </c>
      <c r="K11" s="5" t="n">
        <v>27777</v>
      </c>
    </row>
    <row r="12" spans="1:11">
      <c r="A12" s="4" t="s">
        <v>827</v>
      </c>
    </row>
    <row r="13" spans="1:11">
      <c r="A13" s="3" t="s">
        <v>823</v>
      </c>
    </row>
    <row r="14" spans="1:11">
      <c r="A14" s="4" t="s">
        <v>34</v>
      </c>
      <c r="J14" s="5" t="n">
        <v>122609</v>
      </c>
      <c r="K14" s="5" t="n">
        <v>157869</v>
      </c>
    </row>
    <row r="15" spans="1:11">
      <c r="A15" s="4" t="s">
        <v>534</v>
      </c>
    </row>
    <row r="16" spans="1:11">
      <c r="A16" s="3" t="s">
        <v>824</v>
      </c>
    </row>
    <row r="17" spans="1:11">
      <c r="A17" s="4" t="s">
        <v>825</v>
      </c>
      <c r="B17" s="6" t="n">
        <v>1118</v>
      </c>
      <c r="F17" s="6" t="n">
        <v>1344</v>
      </c>
      <c r="J17" s="6" t="n">
        <v>1118</v>
      </c>
      <c r="K17" s="6" t="n">
        <v>1344</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3" t="s">
        <v>829</v>
      </c>
    </row>
    <row r="4" spans="1:3">
      <c r="A4" s="4" t="s">
        <v>830</v>
      </c>
      <c r="B4" s="6" t="n">
        <v>3565</v>
      </c>
      <c r="C4" s="6" t="n">
        <v>9312</v>
      </c>
    </row>
    <row r="5" spans="1:3">
      <c r="A5" s="3" t="s">
        <v>831</v>
      </c>
    </row>
    <row r="6" spans="1:3">
      <c r="A6" s="4" t="s">
        <v>832</v>
      </c>
      <c r="B6" s="5" t="n">
        <v>7209</v>
      </c>
      <c r="C6" s="5" t="n">
        <v>8025</v>
      </c>
    </row>
    <row r="7" spans="1:3">
      <c r="A7" s="4" t="s">
        <v>475</v>
      </c>
    </row>
    <row r="8" spans="1:3">
      <c r="A8" s="3" t="s">
        <v>829</v>
      </c>
    </row>
    <row r="9" spans="1:3">
      <c r="A9" s="4" t="s">
        <v>830</v>
      </c>
      <c r="B9" s="5" t="n">
        <v>340</v>
      </c>
      <c r="C9" s="5" t="n">
        <v>279</v>
      </c>
    </row>
    <row r="10" spans="1:3">
      <c r="A10" s="3" t="s">
        <v>831</v>
      </c>
    </row>
    <row r="11" spans="1:3">
      <c r="A11" s="4" t="s">
        <v>832</v>
      </c>
      <c r="B11" s="5" t="n">
        <v>464</v>
      </c>
      <c r="C11" s="5" t="n">
        <v>543</v>
      </c>
    </row>
    <row r="12" spans="1:3">
      <c r="A12" s="4" t="s">
        <v>485</v>
      </c>
    </row>
    <row r="13" spans="1:3">
      <c r="A13" s="3" t="s">
        <v>829</v>
      </c>
    </row>
    <row r="14" spans="1:3">
      <c r="A14" s="4" t="s">
        <v>830</v>
      </c>
      <c r="B14" s="5" t="n">
        <v>207</v>
      </c>
      <c r="C14" s="5" t="n">
        <v>144</v>
      </c>
    </row>
    <row r="15" spans="1:3">
      <c r="A15" s="3" t="s">
        <v>831</v>
      </c>
    </row>
    <row r="16" spans="1:3">
      <c r="A16" s="4" t="s">
        <v>832</v>
      </c>
      <c r="B16" s="5" t="n">
        <v>359</v>
      </c>
      <c r="C16" s="5" t="n">
        <v>374</v>
      </c>
    </row>
    <row r="17" spans="1:3">
      <c r="A17" s="4" t="s">
        <v>495</v>
      </c>
    </row>
    <row r="18" spans="1:3">
      <c r="A18" s="3" t="s">
        <v>829</v>
      </c>
    </row>
    <row r="19" spans="1:3">
      <c r="A19" s="4" t="s">
        <v>830</v>
      </c>
      <c r="B19" s="5" t="n">
        <v>28</v>
      </c>
      <c r="C19" s="5" t="n">
        <v>7</v>
      </c>
    </row>
    <row r="20" spans="1:3">
      <c r="A20" s="3" t="s">
        <v>831</v>
      </c>
    </row>
    <row r="21" spans="1:3">
      <c r="A21" s="4" t="s">
        <v>832</v>
      </c>
      <c r="B21" s="5" t="n">
        <v>9</v>
      </c>
      <c r="C21" s="5" t="n">
        <v>7</v>
      </c>
    </row>
    <row r="22" spans="1:3">
      <c r="A22" s="4" t="s">
        <v>505</v>
      </c>
    </row>
    <row r="23" spans="1:3">
      <c r="A23" s="3" t="s">
        <v>829</v>
      </c>
    </row>
    <row r="24" spans="1:3">
      <c r="A24" s="4" t="s">
        <v>830</v>
      </c>
      <c r="B24" s="5" t="n">
        <v>2990</v>
      </c>
      <c r="C24" s="5" t="n">
        <v>8882</v>
      </c>
    </row>
    <row r="25" spans="1:3">
      <c r="A25" s="3" t="s">
        <v>831</v>
      </c>
    </row>
    <row r="26" spans="1:3">
      <c r="A26" s="4" t="s">
        <v>832</v>
      </c>
      <c r="B26" s="6" t="n">
        <v>6377</v>
      </c>
      <c r="C26" s="6" t="n">
        <v>71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3</v>
      </c>
      <c r="B1" s="2" t="s">
        <v>434</v>
      </c>
      <c r="J1" s="2" t="s">
        <v>1</v>
      </c>
    </row>
    <row r="2" spans="1:11">
      <c r="B2" s="2" t="s">
        <v>2</v>
      </c>
      <c r="C2" s="2" t="s">
        <v>377</v>
      </c>
      <c r="D2" s="2" t="s">
        <v>378</v>
      </c>
      <c r="E2" s="2" t="s">
        <v>379</v>
      </c>
      <c r="F2" s="2" t="s">
        <v>32</v>
      </c>
      <c r="G2" s="2" t="s">
        <v>357</v>
      </c>
      <c r="H2" s="2" t="s">
        <v>358</v>
      </c>
      <c r="I2" s="2" t="s">
        <v>359</v>
      </c>
      <c r="J2" s="2" t="s">
        <v>2</v>
      </c>
      <c r="K2" s="2" t="s">
        <v>32</v>
      </c>
    </row>
    <row r="3" spans="1:11">
      <c r="A3" s="3" t="s">
        <v>834</v>
      </c>
    </row>
    <row r="4" spans="1:11">
      <c r="A4" s="4" t="s">
        <v>34</v>
      </c>
      <c r="B4" s="6" t="n">
        <v>264805</v>
      </c>
      <c r="C4" s="6" t="n">
        <v>257808</v>
      </c>
      <c r="D4" s="6" t="n">
        <v>263219</v>
      </c>
      <c r="E4" s="6" t="n">
        <v>253338</v>
      </c>
      <c r="F4" s="6" t="n">
        <v>288483</v>
      </c>
      <c r="G4" s="6" t="n">
        <v>289924</v>
      </c>
      <c r="H4" s="6" t="n">
        <v>303005</v>
      </c>
      <c r="I4" s="6" t="n">
        <v>313024</v>
      </c>
      <c r="J4" s="6" t="n">
        <v>1039170</v>
      </c>
      <c r="K4" s="6" t="n">
        <v>1194436</v>
      </c>
    </row>
    <row r="5" spans="1:11">
      <c r="A5" s="4" t="s">
        <v>35</v>
      </c>
      <c r="B5" s="5" t="n">
        <v>220797</v>
      </c>
      <c r="C5" s="5" t="n">
        <v>221448</v>
      </c>
      <c r="D5" s="5" t="n">
        <v>225918</v>
      </c>
      <c r="E5" s="5" t="n">
        <v>217329</v>
      </c>
      <c r="F5" s="5" t="n">
        <v>240816</v>
      </c>
      <c r="G5" s="5" t="n">
        <v>244205</v>
      </c>
      <c r="H5" s="5" t="n">
        <v>255886</v>
      </c>
      <c r="I5" s="5" t="n">
        <v>266134</v>
      </c>
      <c r="J5" s="5" t="n">
        <v>885492</v>
      </c>
      <c r="K5" s="5" t="n">
        <v>1007041</v>
      </c>
    </row>
    <row r="6" spans="1:11">
      <c r="A6" s="4" t="s">
        <v>36</v>
      </c>
      <c r="B6" s="5" t="n">
        <v>44008</v>
      </c>
      <c r="C6" s="5" t="n">
        <v>36360</v>
      </c>
      <c r="D6" s="5" t="n">
        <v>37301</v>
      </c>
      <c r="E6" s="5" t="n">
        <v>36009</v>
      </c>
      <c r="F6" s="5" t="n">
        <v>47667</v>
      </c>
      <c r="G6" s="5" t="n">
        <v>45719</v>
      </c>
      <c r="H6" s="5" t="n">
        <v>47119</v>
      </c>
      <c r="I6" s="5" t="n">
        <v>46890</v>
      </c>
      <c r="J6" s="5" t="n">
        <v>153678</v>
      </c>
      <c r="K6" s="5" t="n">
        <v>187395</v>
      </c>
    </row>
    <row r="7" spans="1:11">
      <c r="A7" s="4" t="s">
        <v>37</v>
      </c>
      <c r="B7" s="5" t="n">
        <v>41261</v>
      </c>
      <c r="C7" s="5" t="n">
        <v>42222</v>
      </c>
      <c r="D7" s="5" t="n">
        <v>42916</v>
      </c>
      <c r="E7" s="5" t="n">
        <v>46938</v>
      </c>
      <c r="F7" s="5" t="n">
        <v>50138</v>
      </c>
      <c r="G7" s="5" t="n">
        <v>46931</v>
      </c>
      <c r="H7" s="5" t="n">
        <v>51171</v>
      </c>
      <c r="I7" s="5" t="n">
        <v>48890</v>
      </c>
      <c r="J7" s="5" t="n">
        <v>173337</v>
      </c>
      <c r="K7" s="5" t="n">
        <v>197130</v>
      </c>
    </row>
    <row r="8" spans="1:11">
      <c r="A8" s="4" t="s">
        <v>38</v>
      </c>
      <c r="B8" s="5" t="n">
        <v>4512</v>
      </c>
      <c r="C8" s="5" t="n">
        <v>3108</v>
      </c>
      <c r="D8" s="5" t="n">
        <v>104</v>
      </c>
      <c r="E8" s="5" t="n">
        <v>518</v>
      </c>
      <c r="F8" s="5" t="n">
        <v>307</v>
      </c>
      <c r="G8" s="5" t="n">
        <v>249</v>
      </c>
      <c r="H8" s="5" t="n">
        <v>199</v>
      </c>
      <c r="I8" s="5" t="n">
        <v>624</v>
      </c>
      <c r="J8" s="5" t="n">
        <v>8242</v>
      </c>
      <c r="K8" s="5" t="n">
        <v>1379</v>
      </c>
    </row>
    <row r="9" spans="1:11">
      <c r="A9" s="4" t="s">
        <v>39</v>
      </c>
      <c r="F9" s="5" t="n">
        <v>-48033</v>
      </c>
      <c r="G9" s="5" t="n">
        <v>0</v>
      </c>
      <c r="H9" s="5" t="n">
        <v>-3938</v>
      </c>
      <c r="I9" s="5" t="n">
        <v>0</v>
      </c>
      <c r="J9" s="5" t="n">
        <v>0</v>
      </c>
      <c r="K9" s="5" t="n">
        <v>-51971</v>
      </c>
    </row>
    <row r="10" spans="1:11">
      <c r="A10" s="4" t="s">
        <v>40</v>
      </c>
      <c r="B10" s="5" t="n">
        <v>351</v>
      </c>
      <c r="C10" s="5" t="n">
        <v>0</v>
      </c>
      <c r="D10" s="5" t="n">
        <v>155</v>
      </c>
      <c r="E10" s="5" t="n">
        <v>0</v>
      </c>
      <c r="F10" s="5" t="n">
        <v>1404</v>
      </c>
      <c r="G10" s="5" t="n">
        <v>0</v>
      </c>
      <c r="H10" s="5" t="n">
        <v>290</v>
      </c>
      <c r="I10" s="5" t="n">
        <v>0</v>
      </c>
      <c r="J10" s="5" t="n">
        <v>506</v>
      </c>
      <c r="K10" s="5" t="n">
        <v>1694</v>
      </c>
    </row>
    <row r="11" spans="1:11">
      <c r="A11" s="4" t="s">
        <v>41</v>
      </c>
      <c r="B11" s="5" t="n">
        <v>-2116</v>
      </c>
      <c r="C11" s="5" t="n">
        <v>-8970</v>
      </c>
      <c r="D11" s="5" t="n">
        <v>-5874</v>
      </c>
      <c r="E11" s="5" t="n">
        <v>-11447</v>
      </c>
      <c r="F11" s="5" t="n">
        <v>43851</v>
      </c>
      <c r="G11" s="5" t="n">
        <v>-1461</v>
      </c>
      <c r="H11" s="5" t="n">
        <v>-603</v>
      </c>
      <c r="I11" s="5" t="n">
        <v>-2624</v>
      </c>
      <c r="J11" s="5" t="n">
        <v>-28407</v>
      </c>
      <c r="K11" s="5" t="n">
        <v>39163</v>
      </c>
    </row>
    <row r="12" spans="1:11">
      <c r="A12" s="4" t="s">
        <v>43</v>
      </c>
      <c r="B12" s="5" t="n">
        <v>54</v>
      </c>
      <c r="C12" s="5" t="n">
        <v>50</v>
      </c>
      <c r="D12" s="5" t="n">
        <v>47</v>
      </c>
      <c r="E12" s="5" t="n">
        <v>22</v>
      </c>
      <c r="F12" s="5" t="n">
        <v>-1</v>
      </c>
      <c r="G12" s="5" t="n">
        <v>1</v>
      </c>
      <c r="H12" s="5" t="n">
        <v>8</v>
      </c>
      <c r="I12" s="5" t="n">
        <v>31</v>
      </c>
    </row>
    <row r="13" spans="1:11">
      <c r="A13" s="4" t="s">
        <v>44</v>
      </c>
      <c r="B13" s="5" t="n">
        <v>-681</v>
      </c>
      <c r="C13" s="5" t="n">
        <v>-602</v>
      </c>
      <c r="D13" s="5" t="n">
        <v>-678</v>
      </c>
      <c r="E13" s="5" t="n">
        <v>-804</v>
      </c>
      <c r="F13" s="5" t="n">
        <v>-1025</v>
      </c>
      <c r="G13" s="5" t="n">
        <v>-977</v>
      </c>
      <c r="H13" s="5" t="n">
        <v>-899</v>
      </c>
      <c r="I13" s="5" t="n">
        <v>-889</v>
      </c>
      <c r="J13" s="5" t="n">
        <v>-2765</v>
      </c>
      <c r="K13" s="5" t="n">
        <v>-3790</v>
      </c>
    </row>
    <row r="14" spans="1:11">
      <c r="A14" s="4" t="s">
        <v>45</v>
      </c>
      <c r="B14" s="5" t="n">
        <v>491</v>
      </c>
      <c r="C14" s="5" t="n">
        <v>-294</v>
      </c>
      <c r="D14" s="5" t="n">
        <v>-497</v>
      </c>
      <c r="E14" s="5" t="n">
        <v>703</v>
      </c>
      <c r="F14" s="5" t="n">
        <v>-218</v>
      </c>
      <c r="G14" s="5" t="n">
        <v>-1730</v>
      </c>
      <c r="H14" s="5" t="n">
        <v>184</v>
      </c>
      <c r="I14" s="5" t="n">
        <v>127</v>
      </c>
      <c r="J14" s="5" t="n">
        <v>403</v>
      </c>
      <c r="K14" s="5" t="n">
        <v>-1637</v>
      </c>
    </row>
    <row r="15" spans="1:11">
      <c r="A15" s="4" t="s">
        <v>46</v>
      </c>
      <c r="B15" s="5" t="n">
        <v>-252</v>
      </c>
      <c r="C15" s="5" t="n">
        <v>-296</v>
      </c>
      <c r="D15" s="5" t="n">
        <v>-55</v>
      </c>
      <c r="E15" s="5" t="n">
        <v>-528</v>
      </c>
      <c r="F15" s="5" t="n">
        <v>-375</v>
      </c>
      <c r="G15" s="5" t="n">
        <v>-277</v>
      </c>
      <c r="H15" s="5" t="n">
        <v>-311</v>
      </c>
      <c r="I15" s="5" t="n">
        <v>-599</v>
      </c>
      <c r="J15" s="5" t="n">
        <v>-1131</v>
      </c>
      <c r="K15" s="5" t="n">
        <v>-1562</v>
      </c>
    </row>
    <row r="16" spans="1:11">
      <c r="A16" s="4" t="s">
        <v>48</v>
      </c>
      <c r="B16" s="5" t="n">
        <v>-2504</v>
      </c>
      <c r="C16" s="5" t="n">
        <v>-10112</v>
      </c>
      <c r="D16" s="5" t="n">
        <v>-7057</v>
      </c>
      <c r="E16" s="5" t="n">
        <v>-12054</v>
      </c>
      <c r="F16" s="5" t="n">
        <v>42232</v>
      </c>
      <c r="G16" s="5" t="n">
        <v>-4444</v>
      </c>
      <c r="H16" s="5" t="n">
        <v>-1621</v>
      </c>
      <c r="I16" s="5" t="n">
        <v>-3954</v>
      </c>
      <c r="J16" s="5" t="n">
        <v>-31727</v>
      </c>
      <c r="K16" s="5" t="n">
        <v>32213</v>
      </c>
    </row>
    <row r="17" spans="1:11">
      <c r="A17" s="4" t="s">
        <v>49</v>
      </c>
      <c r="B17" s="5" t="n">
        <v>382</v>
      </c>
      <c r="C17" s="5" t="n">
        <v>1306</v>
      </c>
      <c r="D17" s="5" t="n">
        <v>630</v>
      </c>
      <c r="E17" s="5" t="n">
        <v>-1360</v>
      </c>
      <c r="F17" s="5" t="n">
        <v>2458</v>
      </c>
      <c r="G17" s="5" t="n">
        <v>1074</v>
      </c>
      <c r="H17" s="5" t="n">
        <v>-767</v>
      </c>
      <c r="I17" s="5" t="n">
        <v>623</v>
      </c>
      <c r="J17" s="5" t="n">
        <v>958</v>
      </c>
      <c r="K17" s="5" t="n">
        <v>3388</v>
      </c>
    </row>
    <row r="18" spans="1:11">
      <c r="A18" s="4" t="s">
        <v>50</v>
      </c>
      <c r="B18" s="6" t="n">
        <v>-2886</v>
      </c>
      <c r="C18" s="6" t="n">
        <v>-11418</v>
      </c>
      <c r="D18" s="6" t="n">
        <v>-7687</v>
      </c>
      <c r="E18" s="6" t="n">
        <v>-10694</v>
      </c>
      <c r="F18" s="5" t="n">
        <v>39774</v>
      </c>
      <c r="G18" s="5" t="n">
        <v>-5518</v>
      </c>
      <c r="H18" s="5" t="n">
        <v>-854</v>
      </c>
      <c r="I18" s="5" t="n">
        <v>-4577</v>
      </c>
      <c r="J18" s="5" t="n">
        <v>-32685</v>
      </c>
      <c r="K18" s="5" t="n">
        <v>28825</v>
      </c>
    </row>
    <row r="19" spans="1:11">
      <c r="A19" s="4" t="s">
        <v>52</v>
      </c>
      <c r="F19" s="5" t="n">
        <v>-1693</v>
      </c>
      <c r="G19" s="5" t="n">
        <v>0</v>
      </c>
      <c r="H19" s="5" t="n">
        <v>0</v>
      </c>
      <c r="I19" s="5" t="n">
        <v>0</v>
      </c>
      <c r="J19" s="5" t="n">
        <v>0</v>
      </c>
      <c r="K19" s="5" t="n">
        <v>-1693</v>
      </c>
    </row>
    <row r="20" spans="1:11">
      <c r="A20" s="4" t="s">
        <v>53</v>
      </c>
      <c r="F20" s="6" t="n">
        <v>38081</v>
      </c>
      <c r="G20" s="6" t="n">
        <v>-5518</v>
      </c>
      <c r="H20" s="6" t="n">
        <v>-854</v>
      </c>
      <c r="I20" s="6" t="n">
        <v>-4577</v>
      </c>
      <c r="J20" s="6" t="n">
        <v>-32685</v>
      </c>
      <c r="K20" s="6" t="n">
        <v>27132</v>
      </c>
    </row>
    <row r="21" spans="1:11">
      <c r="A21" s="3" t="s">
        <v>54</v>
      </c>
    </row>
    <row r="22" spans="1:11">
      <c r="A22" s="4" t="s">
        <v>835</v>
      </c>
      <c r="B22" s="7" t="n">
        <v>-0.14</v>
      </c>
      <c r="C22" s="7" t="n">
        <v>-0.54</v>
      </c>
      <c r="D22" s="7" t="n">
        <v>-0.37</v>
      </c>
      <c r="E22" s="7" t="n">
        <v>-0.51</v>
      </c>
      <c r="F22" s="7" t="n">
        <v>1.9</v>
      </c>
      <c r="G22" s="7" t="n">
        <v>-0.26</v>
      </c>
      <c r="H22" s="7" t="n">
        <v>-0.04</v>
      </c>
      <c r="I22" s="7" t="n">
        <v>-0.22</v>
      </c>
      <c r="J22" s="7" t="n">
        <v>-1.55</v>
      </c>
      <c r="K22" s="7" t="n">
        <v>1.38</v>
      </c>
    </row>
    <row r="23" spans="1:11">
      <c r="A23" s="4" t="s">
        <v>56</v>
      </c>
      <c r="F23" s="8" t="n">
        <v>-0.08</v>
      </c>
      <c r="G23" s="5" t="n">
        <v>0</v>
      </c>
      <c r="H23" s="5" t="n">
        <v>0</v>
      </c>
      <c r="I23" s="5" t="n">
        <v>0</v>
      </c>
      <c r="J23" s="5" t="n">
        <v>0</v>
      </c>
      <c r="K23" s="8" t="n">
        <v>-0.08</v>
      </c>
    </row>
    <row r="24" spans="1:11">
      <c r="A24" s="4" t="s">
        <v>57</v>
      </c>
      <c r="F24" s="7" t="n">
        <v>1.82</v>
      </c>
      <c r="G24" s="7" t="n">
        <v>-0.26</v>
      </c>
      <c r="H24" s="7" t="n">
        <v>-0.04</v>
      </c>
      <c r="I24" s="7" t="n">
        <v>-0.22</v>
      </c>
      <c r="J24" s="7" t="n">
        <v>-1.55</v>
      </c>
      <c r="K24" s="7" t="n">
        <v>1.3</v>
      </c>
    </row>
    <row r="25" spans="1:11">
      <c r="A25" s="4" t="s">
        <v>58</v>
      </c>
      <c r="B25" s="5" t="n">
        <v>21072</v>
      </c>
      <c r="C25" s="5" t="n">
        <v>21071</v>
      </c>
      <c r="D25" s="5" t="n">
        <v>21032</v>
      </c>
      <c r="E25" s="5" t="n">
        <v>21029</v>
      </c>
      <c r="F25" s="5" t="n">
        <v>20967</v>
      </c>
      <c r="G25" s="5" t="n">
        <v>20963</v>
      </c>
      <c r="H25" s="5" t="n">
        <v>20921</v>
      </c>
      <c r="I25" s="5" t="n">
        <v>20918</v>
      </c>
      <c r="J25" s="5" t="n">
        <v>21051</v>
      </c>
      <c r="K25" s="5" t="n">
        <v>20942</v>
      </c>
    </row>
    <row r="26" spans="1:11">
      <c r="A26" s="3" t="s">
        <v>59</v>
      </c>
    </row>
    <row r="27" spans="1:11">
      <c r="A27" s="4" t="s">
        <v>794</v>
      </c>
      <c r="B27" s="7" t="n">
        <v>-0.14</v>
      </c>
      <c r="C27" s="7" t="n">
        <v>-0.54</v>
      </c>
      <c r="D27" s="7" t="n">
        <v>-0.37</v>
      </c>
      <c r="E27" s="7" t="n">
        <v>-0.51</v>
      </c>
      <c r="F27" s="7" t="n">
        <v>1.9</v>
      </c>
      <c r="G27" s="7" t="n">
        <v>-0.26</v>
      </c>
      <c r="H27" s="7" t="n">
        <v>-0.04</v>
      </c>
      <c r="I27" s="7" t="n">
        <v>-0.22</v>
      </c>
      <c r="J27" s="7" t="n">
        <v>-1.55</v>
      </c>
      <c r="K27" s="7" t="n">
        <v>1.37</v>
      </c>
    </row>
    <row r="28" spans="1:11">
      <c r="A28" s="4" t="s">
        <v>56</v>
      </c>
      <c r="F28" s="8" t="n">
        <v>-0.08</v>
      </c>
      <c r="G28" s="5" t="n">
        <v>0</v>
      </c>
      <c r="H28" s="5" t="n">
        <v>0</v>
      </c>
      <c r="I28" s="5" t="n">
        <v>0</v>
      </c>
      <c r="J28" s="5" t="n">
        <v>0</v>
      </c>
      <c r="K28" s="8" t="n">
        <v>-0.08</v>
      </c>
    </row>
    <row r="29" spans="1:11">
      <c r="A29" s="4" t="s">
        <v>57</v>
      </c>
      <c r="F29" s="7" t="n">
        <v>1.82</v>
      </c>
      <c r="G29" s="7" t="n">
        <v>-0.26</v>
      </c>
      <c r="H29" s="7" t="n">
        <v>-0.04</v>
      </c>
      <c r="I29" s="7" t="n">
        <v>-0.22</v>
      </c>
      <c r="J29" s="7" t="n">
        <v>-1.55</v>
      </c>
      <c r="K29" s="7" t="n">
        <v>1.29</v>
      </c>
    </row>
    <row r="30" spans="1:11">
      <c r="A30" s="4" t="s">
        <v>58</v>
      </c>
      <c r="B30" s="5" t="n">
        <v>21072</v>
      </c>
      <c r="C30" s="5" t="n">
        <v>21071</v>
      </c>
      <c r="D30" s="5" t="n">
        <v>21032</v>
      </c>
      <c r="E30" s="5" t="n">
        <v>21029</v>
      </c>
      <c r="F30" s="5" t="n">
        <v>20982</v>
      </c>
      <c r="G30" s="5" t="n">
        <v>20963</v>
      </c>
      <c r="H30" s="5" t="n">
        <v>20921</v>
      </c>
      <c r="I30" s="5" t="n">
        <v>20918</v>
      </c>
      <c r="J30" s="5" t="n">
        <v>21051</v>
      </c>
      <c r="K30" s="5" t="n">
        <v>21017</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53</v>
      </c>
      <c r="B4" s="6" t="n">
        <v>-32685</v>
      </c>
      <c r="C4" s="6" t="n">
        <v>27132</v>
      </c>
    </row>
    <row r="5" spans="1:3">
      <c r="A5" s="4" t="s">
        <v>52</v>
      </c>
      <c r="B5" s="5" t="n">
        <v>0</v>
      </c>
      <c r="C5" s="5" t="n">
        <v>-1693</v>
      </c>
    </row>
    <row r="6" spans="1:3">
      <c r="A6" s="4" t="s">
        <v>139</v>
      </c>
      <c r="B6" s="5" t="n">
        <v>-32685</v>
      </c>
      <c r="C6" s="5" t="n">
        <v>28825</v>
      </c>
    </row>
    <row r="7" spans="1:3">
      <c r="A7" s="3" t="s">
        <v>140</v>
      </c>
    </row>
    <row r="8" spans="1:3">
      <c r="A8" s="4" t="s">
        <v>141</v>
      </c>
      <c r="B8" s="5" t="n">
        <v>7209</v>
      </c>
      <c r="C8" s="5" t="n">
        <v>8025</v>
      </c>
    </row>
    <row r="9" spans="1:3">
      <c r="A9" s="4" t="s">
        <v>142</v>
      </c>
      <c r="B9" s="5" t="n">
        <v>-198</v>
      </c>
      <c r="C9" s="5" t="n">
        <v>1039</v>
      </c>
    </row>
    <row r="10" spans="1:3">
      <c r="A10" s="4" t="s">
        <v>143</v>
      </c>
      <c r="B10" s="5" t="n">
        <v>27</v>
      </c>
      <c r="C10" s="5" t="n">
        <v>1262</v>
      </c>
    </row>
    <row r="11" spans="1:3">
      <c r="A11" s="4" t="s">
        <v>40</v>
      </c>
      <c r="B11" s="5" t="n">
        <v>506</v>
      </c>
      <c r="C11" s="5" t="n">
        <v>1694</v>
      </c>
    </row>
    <row r="12" spans="1:3">
      <c r="A12" s="4" t="s">
        <v>144</v>
      </c>
      <c r="B12" s="5" t="n">
        <v>-1944</v>
      </c>
      <c r="C12" s="5" t="n">
        <v>-1946</v>
      </c>
    </row>
    <row r="13" spans="1:3">
      <c r="A13" s="4" t="s">
        <v>145</v>
      </c>
      <c r="B13" s="5" t="n">
        <v>266</v>
      </c>
      <c r="C13" s="5" t="n">
        <v>-51959</v>
      </c>
    </row>
    <row r="14" spans="1:3">
      <c r="A14" s="4" t="s">
        <v>146</v>
      </c>
      <c r="B14" s="5" t="n">
        <v>24</v>
      </c>
      <c r="C14" s="5" t="n">
        <v>719</v>
      </c>
    </row>
    <row r="15" spans="1:3">
      <c r="A15" s="4" t="s">
        <v>127</v>
      </c>
      <c r="B15" s="5" t="n">
        <v>1270</v>
      </c>
      <c r="C15" s="5" t="n">
        <v>2755</v>
      </c>
    </row>
    <row r="16" spans="1:3">
      <c r="A16" s="3" t="s">
        <v>147</v>
      </c>
    </row>
    <row r="17" spans="1:3">
      <c r="A17" s="4" t="s">
        <v>148</v>
      </c>
      <c r="B17" s="5" t="n">
        <v>16735</v>
      </c>
      <c r="C17" s="5" t="n">
        <v>5928</v>
      </c>
    </row>
    <row r="18" spans="1:3">
      <c r="A18" s="4" t="s">
        <v>71</v>
      </c>
      <c r="B18" s="5" t="n">
        <v>5239</v>
      </c>
      <c r="C18" s="5" t="n">
        <v>-6673</v>
      </c>
    </row>
    <row r="19" spans="1:3">
      <c r="A19" s="4" t="s">
        <v>149</v>
      </c>
      <c r="B19" s="5" t="n">
        <v>5111</v>
      </c>
      <c r="C19" s="5" t="n">
        <v>6760</v>
      </c>
    </row>
    <row r="20" spans="1:3">
      <c r="A20" s="4" t="s">
        <v>82</v>
      </c>
      <c r="B20" s="5" t="n">
        <v>-3723</v>
      </c>
      <c r="C20" s="5" t="n">
        <v>4475</v>
      </c>
    </row>
    <row r="21" spans="1:3">
      <c r="A21" s="4" t="s">
        <v>150</v>
      </c>
      <c r="B21" s="5" t="n">
        <v>-4107</v>
      </c>
      <c r="C21" s="5" t="n">
        <v>-11072</v>
      </c>
    </row>
    <row r="22" spans="1:3">
      <c r="A22" s="4" t="s">
        <v>151</v>
      </c>
      <c r="B22" s="5" t="n">
        <v>774</v>
      </c>
      <c r="C22" s="5" t="n">
        <v>14737</v>
      </c>
    </row>
    <row r="23" spans="1:3">
      <c r="A23" s="4" t="s">
        <v>152</v>
      </c>
      <c r="B23" s="5" t="n">
        <v>-5496</v>
      </c>
      <c r="C23" s="5" t="n">
        <v>4569</v>
      </c>
    </row>
    <row r="24" spans="1:3">
      <c r="A24" s="3" t="s">
        <v>153</v>
      </c>
    </row>
    <row r="25" spans="1:3">
      <c r="A25" s="4" t="s">
        <v>154</v>
      </c>
      <c r="B25" s="5" t="n">
        <v>755</v>
      </c>
      <c r="C25" s="5" t="n">
        <v>884</v>
      </c>
    </row>
    <row r="26" spans="1:3">
      <c r="A26" s="4" t="s">
        <v>155</v>
      </c>
      <c r="B26" s="5" t="n">
        <v>-443</v>
      </c>
      <c r="C26" s="5" t="n">
        <v>-380</v>
      </c>
    </row>
    <row r="27" spans="1:3">
      <c r="A27" s="4" t="s">
        <v>156</v>
      </c>
      <c r="B27" s="5" t="n">
        <v>0</v>
      </c>
      <c r="C27" s="5" t="n">
        <v>81102</v>
      </c>
    </row>
    <row r="28" spans="1:3">
      <c r="A28" s="4" t="s">
        <v>157</v>
      </c>
      <c r="B28" s="5" t="n">
        <v>19</v>
      </c>
      <c r="C28" s="5" t="n">
        <v>372</v>
      </c>
    </row>
    <row r="29" spans="1:3">
      <c r="A29" s="4" t="s">
        <v>158</v>
      </c>
      <c r="B29" s="5" t="n">
        <v>-3565</v>
      </c>
      <c r="C29" s="5" t="n">
        <v>-9312</v>
      </c>
    </row>
    <row r="30" spans="1:3">
      <c r="A30" s="4" t="s">
        <v>159</v>
      </c>
      <c r="B30" s="5" t="n">
        <v>-3234</v>
      </c>
      <c r="C30" s="5" t="n">
        <v>72666</v>
      </c>
    </row>
    <row r="31" spans="1:3">
      <c r="A31" s="3" t="s">
        <v>160</v>
      </c>
    </row>
    <row r="32" spans="1:3">
      <c r="A32" s="4" t="s">
        <v>161</v>
      </c>
      <c r="B32" s="5" t="n">
        <v>-124696</v>
      </c>
      <c r="C32" s="5" t="n">
        <v>-77050</v>
      </c>
    </row>
    <row r="33" spans="1:3">
      <c r="A33" s="4" t="s">
        <v>162</v>
      </c>
      <c r="B33" s="5" t="n">
        <v>124696</v>
      </c>
      <c r="C33" s="5" t="n">
        <v>30000</v>
      </c>
    </row>
    <row r="34" spans="1:3">
      <c r="A34" s="4" t="s">
        <v>163</v>
      </c>
      <c r="B34" s="5" t="n">
        <v>-1469</v>
      </c>
      <c r="C34" s="5" t="n">
        <v>-1190</v>
      </c>
    </row>
    <row r="35" spans="1:3">
      <c r="A35" s="4" t="s">
        <v>164</v>
      </c>
      <c r="B35" s="5" t="n">
        <v>0</v>
      </c>
      <c r="C35" s="5" t="n">
        <v>2</v>
      </c>
    </row>
    <row r="36" spans="1:3">
      <c r="A36" s="4" t="s">
        <v>165</v>
      </c>
      <c r="B36" s="5" t="n">
        <v>-271</v>
      </c>
      <c r="C36" s="5" t="n">
        <v>-52</v>
      </c>
    </row>
    <row r="37" spans="1:3">
      <c r="A37" s="4" t="s">
        <v>166</v>
      </c>
      <c r="B37" s="5" t="n">
        <v>-1740</v>
      </c>
      <c r="C37" s="5" t="n">
        <v>-48290</v>
      </c>
    </row>
    <row r="38" spans="1:3">
      <c r="A38" s="4" t="s">
        <v>167</v>
      </c>
      <c r="B38" s="5" t="n">
        <v>-1844</v>
      </c>
      <c r="C38" s="5" t="n">
        <v>1746</v>
      </c>
    </row>
    <row r="39" spans="1:3">
      <c r="A39" s="4" t="s">
        <v>168</v>
      </c>
      <c r="B39" s="5" t="n">
        <v>-12314</v>
      </c>
      <c r="C39" s="5" t="n">
        <v>30691</v>
      </c>
    </row>
    <row r="40" spans="1:3">
      <c r="A40" s="4" t="s">
        <v>169</v>
      </c>
      <c r="B40" s="5" t="n">
        <v>37077</v>
      </c>
      <c r="C40" s="5" t="n">
        <v>6386</v>
      </c>
    </row>
    <row r="41" spans="1:3">
      <c r="A41" s="4" t="s">
        <v>170</v>
      </c>
      <c r="B41" s="5" t="n">
        <v>24763</v>
      </c>
      <c r="C41" s="5" t="n">
        <v>37077</v>
      </c>
    </row>
    <row r="42" spans="1:3">
      <c r="A42" s="3" t="s">
        <v>171</v>
      </c>
    </row>
    <row r="43" spans="1:3">
      <c r="A43" s="4" t="s">
        <v>172</v>
      </c>
      <c r="B43" s="5" t="n">
        <v>2765</v>
      </c>
      <c r="C43" s="5" t="n">
        <v>3840</v>
      </c>
    </row>
    <row r="44" spans="1:3">
      <c r="A44" s="4" t="s">
        <v>151</v>
      </c>
      <c r="B44" s="6" t="n">
        <v>3341</v>
      </c>
      <c r="C44" s="6" t="n">
        <v>35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7:26:37Z</dcterms:created>
  <dcterms:modified xmlns:dcterms="http://purl.org/dc/terms/" xmlns:xsi="http://www.w3.org/2001/XMLSchema-instance" xsi:type="dcterms:W3CDTF">2019-01-09T17:26:37Z</dcterms:modified>
</cp:coreProperties>
</file>